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GOODWILL AND CORE DEPOSIT INTA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AIR VALUE"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AND BORROWING CAPACI"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OTHER EMPLOYEE BENEFITS" sheetId="21" state="visible" r:id="rId21"/>
    <sheet xmlns:r="http://schemas.openxmlformats.org/officeDocument/2006/relationships" name="OFF-BALANCE SHEET ARRANGEMENTS," sheetId="22" state="visible" r:id="rId22"/>
    <sheet xmlns:r="http://schemas.openxmlformats.org/officeDocument/2006/relationships" name="REGULATORY CAPITAL MATTERS" sheetId="23" state="visible" r:id="rId23"/>
    <sheet xmlns:r="http://schemas.openxmlformats.org/officeDocument/2006/relationships" name="EARNINGS PER COMMON SHARE" sheetId="24" state="visible" r:id="rId24"/>
    <sheet xmlns:r="http://schemas.openxmlformats.org/officeDocument/2006/relationships" name="PARENT COMPANY ONLY FINANCIAL S" sheetId="25" state="visible" r:id="rId25"/>
    <sheet xmlns:r="http://schemas.openxmlformats.org/officeDocument/2006/relationships" name="QUARTERLY FINANCIAL DATA (UNAUD" sheetId="26" state="visible" r:id="rId26"/>
    <sheet xmlns:r="http://schemas.openxmlformats.org/officeDocument/2006/relationships" name="SUBSEQUENT EVENT" sheetId="27" state="visible" r:id="rId27"/>
    <sheet xmlns:r="http://schemas.openxmlformats.org/officeDocument/2006/relationships" name="NATURE OF OPERATIONS AND SUMM_2" sheetId="28" state="visible" r:id="rId28"/>
    <sheet xmlns:r="http://schemas.openxmlformats.org/officeDocument/2006/relationships" name="ACQUISITIONS (Tables)" sheetId="29" state="visible" r:id="rId29"/>
    <sheet xmlns:r="http://schemas.openxmlformats.org/officeDocument/2006/relationships" name="GOODWILL AND CORE DEPOSIT INT_2" sheetId="30" state="visible" r:id="rId30"/>
    <sheet xmlns:r="http://schemas.openxmlformats.org/officeDocument/2006/relationships" name="SECURITIES (Tables)" sheetId="31" state="visible" r:id="rId31"/>
    <sheet xmlns:r="http://schemas.openxmlformats.org/officeDocument/2006/relationships" name="LOANS AND ALLOWANCE FOR LOAN _2" sheetId="32" state="visible" r:id="rId32"/>
    <sheet xmlns:r="http://schemas.openxmlformats.org/officeDocument/2006/relationships" name="FAIR VALUE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AND BORROWING CAPA_2" sheetId="36" state="visible" r:id="rId36"/>
    <sheet xmlns:r="http://schemas.openxmlformats.org/officeDocument/2006/relationships" name="SUBORDINATED DEBT (Tables)" sheetId="37" state="visible" r:id="rId37"/>
    <sheet xmlns:r="http://schemas.openxmlformats.org/officeDocument/2006/relationships" name="INCOME TAXES (Tables)" sheetId="38" state="visible" r:id="rId38"/>
    <sheet xmlns:r="http://schemas.openxmlformats.org/officeDocument/2006/relationships" name="STOCK BASED COMPENSATION (Table" sheetId="39" state="visible" r:id="rId39"/>
    <sheet xmlns:r="http://schemas.openxmlformats.org/officeDocument/2006/relationships" name="OFF-BALANCE SHEET ARRANGEMENT_2" sheetId="40" state="visible" r:id="rId40"/>
    <sheet xmlns:r="http://schemas.openxmlformats.org/officeDocument/2006/relationships" name="REGULATORY CAPITAL MATTERS (Tab" sheetId="41" state="visible" r:id="rId41"/>
    <sheet xmlns:r="http://schemas.openxmlformats.org/officeDocument/2006/relationships" name="EARNINGS PER COMMON SHARE (Tabl" sheetId="42" state="visible" r:id="rId42"/>
    <sheet xmlns:r="http://schemas.openxmlformats.org/officeDocument/2006/relationships" name="PARENT COMPANY ONLY FINANCIAL_2" sheetId="43" state="visible" r:id="rId43"/>
    <sheet xmlns:r="http://schemas.openxmlformats.org/officeDocument/2006/relationships" name="QUARTERLY FINANCIAL DATA (UNA_2" sheetId="44" state="visible" r:id="rId44"/>
    <sheet xmlns:r="http://schemas.openxmlformats.org/officeDocument/2006/relationships" name="NATURE OF OPERATIONS AND SUMM_3" sheetId="45" state="visible" r:id="rId45"/>
    <sheet xmlns:r="http://schemas.openxmlformats.org/officeDocument/2006/relationships" name="ACQUISITIONS - Narrative (Detai" sheetId="46" state="visible" r:id="rId46"/>
    <sheet xmlns:r="http://schemas.openxmlformats.org/officeDocument/2006/relationships" name="ACQUISITIONS - Allocation of th" sheetId="47" state="visible" r:id="rId47"/>
    <sheet xmlns:r="http://schemas.openxmlformats.org/officeDocument/2006/relationships" name="ACQUISITIONS - Allocation of _2" sheetId="48" state="visible" r:id="rId48"/>
    <sheet xmlns:r="http://schemas.openxmlformats.org/officeDocument/2006/relationships" name="ACQUISITIONS - Details of Loans" sheetId="49" state="visible" r:id="rId49"/>
    <sheet xmlns:r="http://schemas.openxmlformats.org/officeDocument/2006/relationships" name="ACQUISITIONS - Schedule of PCI " sheetId="50" state="visible" r:id="rId50"/>
    <sheet xmlns:r="http://schemas.openxmlformats.org/officeDocument/2006/relationships" name="ACQUISITIONS - Business Acquisi" sheetId="51" state="visible" r:id="rId51"/>
    <sheet xmlns:r="http://schemas.openxmlformats.org/officeDocument/2006/relationships" name="GOODWILL AND CORE DEPOSIT INT_3" sheetId="52" state="visible" r:id="rId52"/>
    <sheet xmlns:r="http://schemas.openxmlformats.org/officeDocument/2006/relationships" name="GOODWILL AND CORE DEPOSIT INT_4" sheetId="53" state="visible" r:id="rId53"/>
    <sheet xmlns:r="http://schemas.openxmlformats.org/officeDocument/2006/relationships" name="GOODWILL AND CORE DEPOSIT INT_5" sheetId="54" state="visible" r:id="rId54"/>
    <sheet xmlns:r="http://schemas.openxmlformats.org/officeDocument/2006/relationships" name="CASH AND DUE FROM BANKS - Narra" sheetId="55" state="visible" r:id="rId55"/>
    <sheet xmlns:r="http://schemas.openxmlformats.org/officeDocument/2006/relationships" name="SECURITIES - Amortized Cost and" sheetId="56" state="visible" r:id="rId56"/>
    <sheet xmlns:r="http://schemas.openxmlformats.org/officeDocument/2006/relationships" name="SECURITIES - Amortized Cost a_2" sheetId="57" state="visible" r:id="rId57"/>
    <sheet xmlns:r="http://schemas.openxmlformats.org/officeDocument/2006/relationships" name="SECURITIES - Securities in a Co" sheetId="58" state="visible" r:id="rId58"/>
    <sheet xmlns:r="http://schemas.openxmlformats.org/officeDocument/2006/relationships" name="SECURITIES - Narrative (Details" sheetId="59" state="visible" r:id="rId59"/>
    <sheet xmlns:r="http://schemas.openxmlformats.org/officeDocument/2006/relationships" name="LOANS AND ALLOWANCE FOR LOAN _3" sheetId="60" state="visible" r:id="rId60"/>
    <sheet xmlns:r="http://schemas.openxmlformats.org/officeDocument/2006/relationships" name="LOANS AND ALLOWANCE FOR LOAN _4" sheetId="61" state="visible" r:id="rId61"/>
    <sheet xmlns:r="http://schemas.openxmlformats.org/officeDocument/2006/relationships" name="LOANS AND ALLOWANCE FOR LOAN _5" sheetId="62" state="visible" r:id="rId62"/>
    <sheet xmlns:r="http://schemas.openxmlformats.org/officeDocument/2006/relationships" name="LOANS AND ALLOWANCE FOR LOAN _6" sheetId="63" state="visible" r:id="rId63"/>
    <sheet xmlns:r="http://schemas.openxmlformats.org/officeDocument/2006/relationships" name="LOANS AND ALLOWANCE FOR LOAN _7" sheetId="64" state="visible" r:id="rId64"/>
    <sheet xmlns:r="http://schemas.openxmlformats.org/officeDocument/2006/relationships" name="LOANS AND ALLOWANCE FOR LOAN _8" sheetId="65" state="visible" r:id="rId65"/>
    <sheet xmlns:r="http://schemas.openxmlformats.org/officeDocument/2006/relationships" name="LOANS AND ALLOWANCE FOR LOAN _9" sheetId="66" state="visible" r:id="rId66"/>
    <sheet xmlns:r="http://schemas.openxmlformats.org/officeDocument/2006/relationships" name="LOANS AND ALLOWANCE FOR LOAN_10" sheetId="67" state="visible" r:id="rId67"/>
    <sheet xmlns:r="http://schemas.openxmlformats.org/officeDocument/2006/relationships" name="LOANS AND ALLOWANCE FOR LOAN_11" sheetId="68" state="visible" r:id="rId68"/>
    <sheet xmlns:r="http://schemas.openxmlformats.org/officeDocument/2006/relationships" name="LOANS AND ALLOWANCE FOR LOAN_12" sheetId="69" state="visible" r:id="rId69"/>
    <sheet xmlns:r="http://schemas.openxmlformats.org/officeDocument/2006/relationships" name="LOANS AND ALLOWANCE FOR LOAN_13" sheetId="70" state="visible" r:id="rId70"/>
    <sheet xmlns:r="http://schemas.openxmlformats.org/officeDocument/2006/relationships" name="LOANS AND ALLOWANCE FOR LOAN_14" sheetId="71" state="visible" r:id="rId71"/>
    <sheet xmlns:r="http://schemas.openxmlformats.org/officeDocument/2006/relationships" name="FAIR VALUE - Carrying Amounts a" sheetId="72" state="visible" r:id="rId72"/>
    <sheet xmlns:r="http://schemas.openxmlformats.org/officeDocument/2006/relationships" name="FAIR VALUE - Fair Values for As" sheetId="73" state="visible" r:id="rId73"/>
    <sheet xmlns:r="http://schemas.openxmlformats.org/officeDocument/2006/relationships" name="FAIR VALUE - Narrative (Details" sheetId="74" state="visible" r:id="rId74"/>
    <sheet xmlns:r="http://schemas.openxmlformats.org/officeDocument/2006/relationships" name="FAIR VALUE - Assets and Liabili" sheetId="75" state="visible" r:id="rId75"/>
    <sheet xmlns:r="http://schemas.openxmlformats.org/officeDocument/2006/relationships" name="PREMISES AND EQUIPMENT - Premis" sheetId="76" state="visible" r:id="rId76"/>
    <sheet xmlns:r="http://schemas.openxmlformats.org/officeDocument/2006/relationships" name="PREMISES AND EQUIPMENT - Narrat" sheetId="77" state="visible" r:id="rId77"/>
    <sheet xmlns:r="http://schemas.openxmlformats.org/officeDocument/2006/relationships" name="DEPOSITS - Narrative (Details)" sheetId="78" state="visible" r:id="rId78"/>
    <sheet xmlns:r="http://schemas.openxmlformats.org/officeDocument/2006/relationships" name="DEPOSITS - Time Deposits by Mat" sheetId="79" state="visible" r:id="rId79"/>
    <sheet xmlns:r="http://schemas.openxmlformats.org/officeDocument/2006/relationships" name="BORROWINGS AND BORROWING CAPA_3" sheetId="80" state="visible" r:id="rId80"/>
    <sheet xmlns:r="http://schemas.openxmlformats.org/officeDocument/2006/relationships" name="BORROWINGS AND BORROWING CAPA_4" sheetId="81" state="visible" r:id="rId81"/>
    <sheet xmlns:r="http://schemas.openxmlformats.org/officeDocument/2006/relationships" name="SUBORDINATED DEBT - Narrative (" sheetId="82" state="visible" r:id="rId82"/>
    <sheet xmlns:r="http://schemas.openxmlformats.org/officeDocument/2006/relationships" name="SUBORDINATED DEBT - Summary of " sheetId="83" state="visible" r:id="rId83"/>
    <sheet xmlns:r="http://schemas.openxmlformats.org/officeDocument/2006/relationships" name="INCOME TAXES - Components of th" sheetId="84" state="visible" r:id="rId84"/>
    <sheet xmlns:r="http://schemas.openxmlformats.org/officeDocument/2006/relationships" name="INCOME TAXES - Effective Income" sheetId="85" state="visible" r:id="rId85"/>
    <sheet xmlns:r="http://schemas.openxmlformats.org/officeDocument/2006/relationships" name="INCOME TAXES (Details)" sheetId="86" state="visible" r:id="rId86"/>
    <sheet xmlns:r="http://schemas.openxmlformats.org/officeDocument/2006/relationships" name="INCOME TAXES - Deferred Tax Ass" sheetId="87" state="visible" r:id="rId87"/>
    <sheet xmlns:r="http://schemas.openxmlformats.org/officeDocument/2006/relationships" name="STOCK BASED COMPENSATION - Narr" sheetId="88" state="visible" r:id="rId88"/>
    <sheet xmlns:r="http://schemas.openxmlformats.org/officeDocument/2006/relationships" name="STOCK BASED COMPENSATION - Summ" sheetId="89" state="visible" r:id="rId89"/>
    <sheet xmlns:r="http://schemas.openxmlformats.org/officeDocument/2006/relationships" name="STOCK BASED COMPENSATION - Stoc" sheetId="90" state="visible" r:id="rId90"/>
    <sheet xmlns:r="http://schemas.openxmlformats.org/officeDocument/2006/relationships" name="STOCK BASED COMPENSATION - Info" sheetId="91" state="visible" r:id="rId91"/>
    <sheet xmlns:r="http://schemas.openxmlformats.org/officeDocument/2006/relationships" name="STOCK BASED COMPENSATION - Su_2" sheetId="92" state="visible" r:id="rId92"/>
    <sheet xmlns:r="http://schemas.openxmlformats.org/officeDocument/2006/relationships" name="OTHER EMPLOYEE BENEFITS (Detail" sheetId="93" state="visible" r:id="rId93"/>
    <sheet xmlns:r="http://schemas.openxmlformats.org/officeDocument/2006/relationships" name="OFF-BALANCE SHEET ARRANGEMENT_3" sheetId="94" state="visible" r:id="rId94"/>
    <sheet xmlns:r="http://schemas.openxmlformats.org/officeDocument/2006/relationships" name="OFF-BALANCE SHEET ARRANGEMENT_4" sheetId="95" state="visible" r:id="rId95"/>
    <sheet xmlns:r="http://schemas.openxmlformats.org/officeDocument/2006/relationships" name="OFF-BALANCE SHEET ARRANGEMENT_5" sheetId="96" state="visible" r:id="rId96"/>
    <sheet xmlns:r="http://schemas.openxmlformats.org/officeDocument/2006/relationships" name="REGULATORY CAPITAL MATTERS - Ac" sheetId="97" state="visible" r:id="rId97"/>
    <sheet xmlns:r="http://schemas.openxmlformats.org/officeDocument/2006/relationships" name="EARNINGS PER COMMON SHARE - Sum" sheetId="98" state="visible" r:id="rId98"/>
    <sheet xmlns:r="http://schemas.openxmlformats.org/officeDocument/2006/relationships" name="EARNINGS PER COMMON SHARE - Nar" sheetId="99" state="visible" r:id="rId99"/>
    <sheet xmlns:r="http://schemas.openxmlformats.org/officeDocument/2006/relationships" name="PARENT COMPANY ONLY FINANCIAL_3" sheetId="100" state="visible" r:id="rId100"/>
    <sheet xmlns:r="http://schemas.openxmlformats.org/officeDocument/2006/relationships" name="PARENT COMPANY ONLY FINANCIAL_4" sheetId="101" state="visible" r:id="rId101"/>
    <sheet xmlns:r="http://schemas.openxmlformats.org/officeDocument/2006/relationships" name="PARENT COMPANY ONLY FINANCIAL_5" sheetId="102" state="visible" r:id="rId102"/>
    <sheet xmlns:r="http://schemas.openxmlformats.org/officeDocument/2006/relationships" name="QUARTERLY FINANCIAL DATA (UNA_3" sheetId="103" state="visible" r:id="rId103"/>
    <sheet xmlns:r="http://schemas.openxmlformats.org/officeDocument/2006/relationships" name="SUBSEQUENT EVENT - Narrative (D" sheetId="104" state="visible" r:id="rId104"/>
  </sheets>
  <definedNames/>
  <calcPr calcId="124519" fullCalcOnLoad="1"/>
</workbook>
</file>

<file path=xl/sharedStrings.xml><?xml version="1.0" encoding="utf-8"?>
<sst xmlns="http://schemas.openxmlformats.org/spreadsheetml/2006/main" uniqueCount="1149">
  <si>
    <t>Document And Entity Information - USD ($) $ in Millions</t>
  </si>
  <si>
    <t>12 Months Ended</t>
  </si>
  <si>
    <t>Dec. 31, 2018</t>
  </si>
  <si>
    <t>Mar. 07, 2019</t>
  </si>
  <si>
    <t>Jun. 30, 2018</t>
  </si>
  <si>
    <t>Document And Entity Information [Abstract]</t>
  </si>
  <si>
    <t>Entity Registrant Name</t>
  </si>
  <si>
    <t>Allegiance Bancshares, Inc.</t>
  </si>
  <si>
    <t>Entity Central Index Key</t>
  </si>
  <si>
    <t>0001642081</t>
  </si>
  <si>
    <t>Trading Symbol</t>
  </si>
  <si>
    <t>abtx</t>
  </si>
  <si>
    <t>Current Fiscal Year End Date</t>
  </si>
  <si>
    <t>--12-31</t>
  </si>
  <si>
    <t>Entity Current Reporting Status</t>
  </si>
  <si>
    <t>Yes</t>
  </si>
  <si>
    <t>Entity Voluntary Filers</t>
  </si>
  <si>
    <t>No</t>
  </si>
  <si>
    <t>Entity Filer Category</t>
  </si>
  <si>
    <t>Accelerated Filer</t>
  </si>
  <si>
    <t>Entity Well-known Seasoned Issuer</t>
  </si>
  <si>
    <t>Document Type</t>
  </si>
  <si>
    <t>10-K</t>
  </si>
  <si>
    <t>Document Period End Date</t>
  </si>
  <si>
    <t>Dec. 31,
		2018</t>
  </si>
  <si>
    <t>Document Fiscal Year Focus</t>
  </si>
  <si>
    <t>2018</t>
  </si>
  <si>
    <t>Document Fiscal Period Focus</t>
  </si>
  <si>
    <t>FY</t>
  </si>
  <si>
    <t>Amendment Flag</t>
  </si>
  <si>
    <t>false</t>
  </si>
  <si>
    <t>Entity Small Business</t>
  </si>
  <si>
    <t>Entity Emerging Growth Company</t>
  </si>
  <si>
    <t>true</t>
  </si>
  <si>
    <t>Entity Ex Transition Period</t>
  </si>
  <si>
    <t>Entity Shell Company</t>
  </si>
  <si>
    <t>Entity Public Float</t>
  </si>
  <si>
    <t>Entity Common Stock Shares Outstanding</t>
  </si>
  <si>
    <t>CONSOLIDATED BALANCE SHEETS - USD ($) $ in Thousands</t>
  </si>
  <si>
    <t>Dec. 31, 2017</t>
  </si>
  <si>
    <t>ASSETS</t>
  </si>
  <si>
    <t>Cash and due from banks</t>
  </si>
  <si>
    <t>Interest-bearing deposits at other financial institutions</t>
  </si>
  <si>
    <t>Total cash and cash equivalents</t>
  </si>
  <si>
    <t>Available for sale securities, at fair value</t>
  </si>
  <si>
    <t>Loans held for investment</t>
  </si>
  <si>
    <t>Less: allowance for loan losses</t>
  </si>
  <si>
    <t>Loans, net</t>
  </si>
  <si>
    <t>Accrued interest receivable</t>
  </si>
  <si>
    <t>Premises and equipment, net</t>
  </si>
  <si>
    <t>Other real estate owned</t>
  </si>
  <si>
    <t>Federal Home Loan Bank stock</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Borrowed funds</t>
  </si>
  <si>
    <t>Subordinated debt</t>
  </si>
  <si>
    <t>Other liabilities</t>
  </si>
  <si>
    <t>Total liabilities</t>
  </si>
  <si>
    <t>COMMITMENTS AND CONTINGENCIES (See Note 15)</t>
  </si>
  <si>
    <t>SHAREHOLDERS’ EQUITY:</t>
  </si>
  <si>
    <t>Preferred stock, $1 par value; 1,000,000 shares authorized; there were no shares issued or outstanding</t>
  </si>
  <si>
    <t>Common stock, $1 par value; 80,000,000 shares authorized; 21,937,740 shares outstanding at December 31, 2018 and 13,226,826 shares issued and outstanding at December 31, 2017</t>
  </si>
  <si>
    <t>Capital surplus</t>
  </si>
  <si>
    <t>Retained earnings</t>
  </si>
  <si>
    <t>Accumulated other comprehensive (loss) income</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 (in shares)</t>
  </si>
  <si>
    <t>Shares issued (in shares)</t>
  </si>
  <si>
    <t>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Gain on sale of branch assets</t>
  </si>
  <si>
    <t>Gain on sale of securities</t>
  </si>
  <si>
    <t>(Loss) gain on sales of other real estate and other repossessed assets</t>
  </si>
  <si>
    <t>Bank owned life insurance income</t>
  </si>
  <si>
    <t>Rebate from correspondent bank</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Acquisition and merger-related expenses</t>
  </si>
  <si>
    <t>Total noninterest expense</t>
  </si>
  <si>
    <t>INCOME BEFORE INCOME TAXES</t>
  </si>
  <si>
    <t>Provision for income taxes</t>
  </si>
  <si>
    <t>NET INCOME</t>
  </si>
  <si>
    <t>EARNINGS PER SHARE:</t>
  </si>
  <si>
    <t>Basic</t>
  </si>
  <si>
    <t>Diluted</t>
  </si>
  <si>
    <t>Deposit Account, Nonsufficient Funds Fee</t>
  </si>
  <si>
    <t>Revenue from contract with customer</t>
  </si>
  <si>
    <t>Deposit Account, Service Charge Fee</t>
  </si>
  <si>
    <t>CONSOLIDATED STATEMENTS OF COMPREHENSIVE INCOME - USD ($) $ in Thousands</t>
  </si>
  <si>
    <t>Statement Of Income And Comprehensive Income [Abstract]</t>
  </si>
  <si>
    <t>Net income</t>
  </si>
  <si>
    <t>Unrealized (loss) gain on securities:</t>
  </si>
  <si>
    <t>Change in unrealized holding (loss) gain on available for sale securities during the period</t>
  </si>
  <si>
    <t>Reclassification of amount realized through the sale of securities</t>
  </si>
  <si>
    <t>Total other comprehensive (loss) income</t>
  </si>
  <si>
    <t>Deferred tax benefit (expense) related to other comprehensive income</t>
  </si>
  <si>
    <t>Other comprehensive (loss) income, net of tax</t>
  </si>
  <si>
    <t>Comprehensive income</t>
  </si>
  <si>
    <t>CONSOLIDATED STATEMENTS OF CHANGES IN STOCKHOLDERS' EQUITY - USD ($) $ in Thousands</t>
  </si>
  <si>
    <t>Total</t>
  </si>
  <si>
    <t>Common Stock</t>
  </si>
  <si>
    <t>Capital Surplus</t>
  </si>
  <si>
    <t>Retained Earnings</t>
  </si>
  <si>
    <t>Accumulated Other Comprehensive Income (Loss)</t>
  </si>
  <si>
    <t>Treasury Stock</t>
  </si>
  <si>
    <t>Balance at Dec. 31, 2015</t>
  </si>
  <si>
    <t>Balance (in shares) at Dec. 31, 2015</t>
  </si>
  <si>
    <t>Other comprehensive income (loss)</t>
  </si>
  <si>
    <t>Common stock issued in connection with the exercise of stock options, restricted stock awards and the ESPP</t>
  </si>
  <si>
    <t>Common stock issued in connection with the exercise of stock options, restricted stock awards and the ESPP (in shares)</t>
  </si>
  <si>
    <t>Issuance of treasury stock</t>
  </si>
  <si>
    <t>Stock based compensation expense</t>
  </si>
  <si>
    <t>Balance at Dec. 31, 2016</t>
  </si>
  <si>
    <t>Balance (in shares) at Dec. 31, 2016</t>
  </si>
  <si>
    <t>Balance at Dec. 31, 2017</t>
  </si>
  <si>
    <t>Balance (in shares) at Dec. 31, 2017</t>
  </si>
  <si>
    <t>Reclassification of amounts within AOCI to retained earnings due to tax reform</t>
  </si>
  <si>
    <t>Common stock issued in connection with the acquisition of Post Oak Bancshares, Inc., net of registration expenses</t>
  </si>
  <si>
    <t>Common stock issued in connection with the acquisition of Post Oak Bancshares, Inc., net of registration expenses (in shares)</t>
  </si>
  <si>
    <t>Repurchase of common stock</t>
  </si>
  <si>
    <t>Repurchase of common stock (in share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preciation and core deposit intangibles amortization</t>
  </si>
  <si>
    <t>Gain on the sale of securities</t>
  </si>
  <si>
    <t>Deferred income tax (benefit) expense</t>
  </si>
  <si>
    <t>Net amortization of premium on investments</t>
  </si>
  <si>
    <t>Excess tax benefit related to the exercise of stock options</t>
  </si>
  <si>
    <t>Net accretion of discount on loans</t>
  </si>
  <si>
    <t>Net amortization of discount on subordinated debt</t>
  </si>
  <si>
    <t>Net amortization of discount on certificates of deposit</t>
  </si>
  <si>
    <t>Net loss (gain) on sale or write down of premises, equipment and other real estate</t>
  </si>
  <si>
    <t>Net gain on sale of branch assets</t>
  </si>
  <si>
    <t>Federal Home Loan Bank stock dividends</t>
  </si>
  <si>
    <t>Increase in accrued interest receivable and other assets</t>
  </si>
  <si>
    <t>Increase (decrease) in accrued interest payable and other liabilities</t>
  </si>
  <si>
    <t>Net cash provided by operating activities</t>
  </si>
  <si>
    <t>CASH FLOWS FROM INVESTING ACTIVITIES:</t>
  </si>
  <si>
    <t>Proceeds from maturities and principal paydowns of available for sale securities</t>
  </si>
  <si>
    <t>Proceeds from sales of available for sale securities</t>
  </si>
  <si>
    <t>Purchase of available for sale securities</t>
  </si>
  <si>
    <t>Net change in total loans</t>
  </si>
  <si>
    <t>Purchase of bank premises and equipment</t>
  </si>
  <si>
    <t>Proceeds from sale of bank premises, equipment and other real estate</t>
  </si>
  <si>
    <t>Net redemptions (purchases) of Federal Home Loan Bank stock</t>
  </si>
  <si>
    <t>Net cash paid for the sale of branch assets</t>
  </si>
  <si>
    <t>Net cash and cash equivalents acquired in the purchase of Post Oak Bancshares, Inc.</t>
  </si>
  <si>
    <t>Net cash used in investing activities</t>
  </si>
  <si>
    <t>CASH FLOWS FROM FINANCING ACTIVITIES:</t>
  </si>
  <si>
    <t>Net increase (decrease) in noninterest-bearing deposits</t>
  </si>
  <si>
    <t>Net increase in interest-bearing deposits</t>
  </si>
  <si>
    <t>Net change in short-term borrowings</t>
  </si>
  <si>
    <t>Proceeds from subordinated notes issuance</t>
  </si>
  <si>
    <t>Proceeds from the issuance of common stock, stock option exercises, restricted stock awards and the ESPP</t>
  </si>
  <si>
    <t>Cash paid for fractional shares related to the Post Oak acquisition</t>
  </si>
  <si>
    <t>Registration expenses related to common stock issued in the Post Oak acquisition</t>
  </si>
  <si>
    <t>(Repurchase) issuance of treasury stock</t>
  </si>
  <si>
    <t>Net cash provided by financing activities</t>
  </si>
  <si>
    <t>NET CHANGE IN CASH AND CASH EQUIVALENTS</t>
  </si>
  <si>
    <t>CASH AND CASH EQUIVALENTS, BEGINNING OF PERIOD</t>
  </si>
  <si>
    <t>CASH AND CASH EQUIVALENTS, END OF PERIOD</t>
  </si>
  <si>
    <t>SUPPLEMENTAL INFORMATION:</t>
  </si>
  <si>
    <t>Income taxes paid</t>
  </si>
  <si>
    <t>Interest paid</t>
  </si>
  <si>
    <t>NATURE OF OPERATIONS AND SUMMARY OF SIGNIFICANT ACCOUNTING AND REPORTING POLICIES</t>
  </si>
  <si>
    <t>Accounting Policies [Abstract]</t>
  </si>
  <si>
    <t xml:space="preserve">ALLEGIANCE BANCSHARES, INC. 1. NATURE OF OPERATIONS AND SUMMARY OF SIGNIFICANT ACCOUNTING AND REPORTING POLICIES Nature of Operations and Principles of Consolidation- The consolidated financial statements include Allegiance Bancshares, Inc. (“Allegiance”) and its wholly-owned subsidiary, Allegiance Bank (the “Bank”, and together with Allegiance, collectively referred to as the “Company”) provide commercial and retail loans and commercial banking services. Intercompany transactions and balances are eliminated in consolidation under U.S. generally accepted accounting principles (“GAAP”). The Company derives substantially all of its revenues and income from the operation of the Bank. Allegiance Bank is a Texas banking association which began operations in October 2007. The Company is focused on delivering a wide variety of relationship-driven commercial banking products and community-oriented services tailored to meet the needs of small to mid-sized businesses, professionals and individuals through its 28 offices, with 27 bank offices and one loan production office in the Houston metropolitan area and one office in Beaumont, just outside of the Houston metropolitan area, as of the year ended December 31, 2018.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 Acquisition – On October 1, 2018, Allegiance completed the acquisition of Post Oak Bancshares, Inc. See Note 2 – Acquisitions for additional information pertaining to the Post Oak acquisition and the impact of the transaction on the Company’s consolidated financial statements. Cash and cash equivalents —Cash and cash equivalents include cash, deposits with other financial institutions with maturities not greater than one year. Net cash flows are reported for customer loan and deposit transactions. 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net of applicable taxes. The credit loss is defined as the difference between the present value of the cash flows expected to be collected and the amortized cost basis. The previous amortized cost bases less the OTTI recognized in earnings shall become the new amortized cost basis of the security. Loans Held for Investment —Loans held for investment are those that management has the intent and ability to hold for the foreseeable future or until maturity or payoff are reported at the principal balance outstanding, net of deferred loan fees and costs, and an allowance for loan losses. Loans are typically secured by specific items of collateral including business assets, consumer assets and commercial and residential real estate. Commercial loans are expected to be repaid from cash flow from operations of businesses. Interest income is accrued on the unpaid principal balance. Acquired Loans — A 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vidence of deterioration of credit quality since origination and for which it is probable, at acquisition, that the Company will be unable to collect all contractually required payments receivable are considered purchased credit impaired (“PCI”). PCI loans a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Increases in expected cash flows, including prepayments, subsequent to the initial investment are recognized prospectively through adjustment of the yield on the loan over its remaining life. Decreases in expected cash flows are recognized as impairment. Valuation allowances on PCI loans reflect only losses incurred after the acquisition (meaning the present value of all cash flows expected at acquisition that ultimately are not to be received).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credit losses will be recorded only to the extent the required allowance exceeds any remaining purchase discounts. Once an acquired loan undergoes new underwriting and meets the criteria for a new loan, such as in the case of a loan renewal, any remaining fair value adjustments are accreted into interest income and the loan establishes a new amortized cost basis that is fully subject to the Company's allowance for loan loss methodology. Nonrefundable Fees and Costs Associated with Lending Activities —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 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evaluated for impairment and individually classified impaired loans.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optional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Troubled debt restructurings (TDRs) —Loans on which terms have been modified resulting in a concession have been granted because of a borrower’s financial difficulty are considered troubled debt restructurings and classified as impaired. The restructuring of a loan is considered a troubled debt restructuring if both (1) the borrower is experiencing financial difficulties and (2) the creditor has granted a concession that it would not otherwise consider. Concessions may include reductions of interest rates to a below market interest rate: extension of the terms of the debt, principal forgiveness, restructuring the payment of the debt obligation; and other actions intended to minimize potential losses. Subsequent to identification as a troubled debt restructuring such loans are then evaluated for impairment on an individual basis whereby the loans are measured at the present value of estimated future cash flows using the loan’s effective rate at inception. If a troubled debt restructuring is considered to be a collateral dependent loan: the loan is reported, net, at the fair value of the collateral. Impaired Loans —On a continuous basis, loans are evaluated for impairment classification.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 for Loan Losses —The allowance for loan losses is a valuation allowance that is established through charges to earnings in the form of a provision for loan losses. The amount of the allowance for loan losses is affected by the following: (1) charge-offs of loans that decrease the allowance, (2) subsequent recoveries on loans previously charged off that increase the allowance and (3) provisions for loan losses charged to income that increase the allowance. Throughout the year, management estimates the probable incurred losses in the loan portfolio to determine if the allowance for loan losses is adequate to absorb such losses. The allowance for loan losses consists of specific and general components. The specific component relates to loans that are individually classified as impaired. The Company follows a loan review program to evaluate the credit risk in the loan portfolio. Loans that have been identified as impaired are generally reviewed on a quarterly basis in order to determine whether a specific reserve is required. The general component covers non-impaired loans and is based on industry and Company specific historical loan loss experience, volume, growth and composition of the loan portfolio, the evaluation of the Company’s loan portfolio through its internal loan review process, general current economic conditions both internal and external to the Company that may affect the borrower’s ability to pay, value of collateral and other qualitative relevant risk factors. Based on a review of these estimates, the allowance for loan losses is adjusted to a level determined to be adequate. Estimates of loan losses are inherently subjective as it involves an exercise of judgment. It is the judgment of management that the allowance for loan losses reflected in the consolidated balance sheets is adequate to absorb probable losses that exist in the loan portfolio as of the reporting date. For troubled debt restructurings that subsequently default, the Company determines the amount of reserve in accordance with the accounting policy for the allowance for loan losses.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 Loans acquired in business combinations are initially recorded at fair value, which includes an estimate of loan losses expected to be realized over the remaining lives of the loans.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 Premises and Equipment —Premises and equipment are carried at cost less accumulated depreciation. Depreciation expense is calculated principally using the straight-line method over the estimated useful lives of the assets which range from 3 to 40 years. Leasehold improvements are amortized using the straight-line method over the periods of the leases or the estimated useful lives, whichever is shorter. Land is carried at cost. Other Real Estate Owned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At December 31, 2018, the $630 thousand balance of other real estate owned was a residential real estate property.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Bank Owned Life Insurance— The Company purchased bank owned life insurance policies on certain key executives and acquired life insurance policies in conjunction with the acquisitions of F&amp;M Bancshares and Post Oak. Bank owned life insurance is recorded at the amount that can be realized under the insurance contract at the balance sheet date, which is the cash surrender value, which is the most reasonable estimate of fair value, adjusted for other charges or other amounts due that are probable at settlement. 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determined to have an indefinite useful life and is not amortized, but is tested for impairment at least annually or more frequently if events and circumstances exists that indicate that a goodwill impairment test should be performed. The Company performs its annual impairment test on October 1. Goodwill is the only intangible asset with an indefinite life on the Company’s balance sheet. Core Deposit Intangibles —Core deposit and acquired customer relationship intangibles arising from acquisitions are amortized using a straight-line amortization method over their estimated useful lives, which is seven to ten years. Borrowed Funds —The Company has a credit agreement with another financial institution. The Company pledged its shares in the Bank’s stock as collateral for the borrowing. Loan Commitments and Related Financial Instruments —Financial instruments include off-balance sheet credit instruments, such as commitments to extend credit, issued to meet customer financing needs. The face amount for these items represents the exposure to loss before considering customer collateral or ability to repay. Such financial instruments are recorded when they are funded. Stock Based Compensation —Compensation cost is recognized for stock options and restricted stock awards issued to employees, based on the fair value of these awards at the date of grant. The expense associated with stock based compensation is recognized over the required service period, generally defined as the vesting period of each individual arrangement. For awards with graded vesting, compensation cost is recognized on a straight-line basis over the requisite service period for the entire award. The fair value of stock options granted and employee stock purchase plan awards are estimated at the date of grant using the Black-Scholes option-pricing model and the market price of the Company’s common stock on the date prior to the grant date is used to value restricted stock awards. Employee Stock Purchase Plan —The cost of shares issued in the ESPP, but not allocated to participants, is shown as a reduction of shareholder’s equity. Compensation expense is based on the market price of the shares as they are committed to be released to participant accounts. 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 Comprehensive income —Comprehensive income consists of net income and other comprehensive income which includes unrealized gains and losses on securities available for sale which are also recognized as separate components of equity.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 Reclassifications —Some items in the prior year financial statements were reclassified to conform to the current presentation. Reclassifications had no effect on prior year net income or shareholders’ equity. Earnings per Common Share —Basic earnings per common share is calculated as net income divided by the weighted average number of common shares outstanding during the period. Diluted earnings per common share includes the dilutive effect of additional potential common shares issuable under stock options, restricted stock awards and the Employee Stock Purchase Plan.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s —Banking regulations require maintaining certain capital levels and may limit the dividends paid by the Bank to Allegiance or by Allegiance to its shareholders. In addition, Allegiance's credit agreement with another financial institution also limits its ability to pay dividends.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 New Accounting Standards Adoption of New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The new standard was effective for the Company on January 1, 2018 and management has completed its analysis of the impact of the standard’s adoption. Adoption of the ASU did not have a significant impact on the Company’s consolidated financial statements and related disclosures. The Company’s primary sources of revenue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ASU No. 2016-01, “Financial Instruments - Overall (Subtopic 825-10): Recognition of Financial Assets and Financial Liabilities.” ASU 2016-01 makes targeted amendments to fair value measurement and disclosure guidance. ASU 2016-01 requires equity investments (other than equity method investments) to be measured at fair value with changes in fair value recognized in net income. This change is only applied if a readily determinable fair value can be obtained. Adoption of the standard also resulted in the use of an exit price rather than an entrance price to determine the fair value of loans not measured at fair value on a non-recurring basis in the consolidated balance sheets. See Note 7 – Fair Value disclosures for further information regarding the valuation of these loans. ASU 2016-01 became effective for the Company on January 1, 2018.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became effective for the Company on January 1, 2018 and is to be applied under a prospective approach. The Company expects the adoption of this new guidance to impact the determination of whether future acquisitions are considered business combinations or asset purchases. Newly Issued But Not Yet Effective Accounting Standard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has elected to apply ASU 2016-02 as of the beginning of the period of adoption (January 1, 2019) and will not restate comparative periods. The Company expects that the adoption of ASU 2016-02 will result in the recognition of lease liabilities totaling $15,000,000 to $17,000,000 and the recognition of right-of-use assets totaling $15,000,000 to $17,000,000, which results in an estimated 5 basis point decrease in the tier 1 capital to risk weighted assets ratio as of the date of adoption. The initial balance sheet gross up upon adoption is primarily related to operating leases of certain real estate properties. The Company has no material leasing arrangements for which it is the lessor of property or equipment. The Company has made an accounting policy election to not apply the recognition requirements in the new standard to short-term leases. </t>
  </si>
  <si>
    <t>ACQUISITIONS</t>
  </si>
  <si>
    <t>Business Combinations [Abstract]</t>
  </si>
  <si>
    <t>2. ACQUISITIONS Acquisitions are accounted for using the acquisition method of accounting. Accordingly, the assets and liabilities of an acquired entity are recorded at their fair value at the acquisition date. The excess of the purchase price over the estimated fair value of the net assets is recorded as goodwill. The results of operations for an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 was completed on the date indicated below: 2018 Acquisition Acquisition of Post Oak Bancshares, Inc. —On October 1, 2018, the Company completed the acquisition of Post Oak Bancshares, Inc. (“Post Oak”) and its wholly-owned subsidiary Post Oak Bank, N.A. headquartered in Houston, Texas. Post Oak operated thirteen bank offices, twelve located throughout the greater Houston metropolitan area and one in Beaumont, just outside of the Houston metropolitan area. The Company acquired Post Oak to further expand its Houston, Texas area market. Goodwill resulted from a combination of expected operational synergies and an enhanced branching network. Goodwill is not expected to be deductible for tax purposes. Pursuant to the merger agreement, the Company issued 8,402,010 shares of Company common stock for all outstanding shares of Post Oak common stock and paid $21 thousand in cash for any fractional shares held by Post Oak shareholders. Additionally, all outstanding Post Oak options were assumed by Allegiance and converted using the 0.7017 exchange ratio to 299,352 options at a weighted average exercise price of $12.83 per option. Based on the $41.70 per share closing price of Allegiance common stock on September 28, 2018, the total transaction value was approximately $359.0 million. The acquisition was accounted for under the acquisition method of accounting in accordance with ASC Topic 805, Business Combinations. The Company recognized goodwill of $183.7 million which is calculated as the excess of both the consideration exchanged and liabilities assumed as compared to the fair value of identifiable assets acquired, none of which is expected to be deductible for tax purposes. The intangible assets recognized in the transaction will be amortized utilizing an accelerated method over their ten year estimated useful lives. The initial accounting for the acquisition has not been completed because the fair values of the assets acquired and liabilities assumed have not yet been finalized. As of October 1, 2018, the Company finalized its valuation of all assets and liabilities acquired, resulting in no changes to preliminary acquisition accounting adjustments. A summary of the final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79
Premises and equipment
21,988
Core deposit intangibles
25,128
Other assets
18,078
Total assets acquired
$
1,502,668
Fair value of liabilities assumed:
Deposits
$
1,291,310
Other borrowed funds
30,000
Other liabilities
6,070
Total liabilities assumed
1,327,380
Fair value of net assets acquired
$
175,288
Goodwill resulting from acquisition
$
183,736
The fair value of net assets acquired includes fair value adjustments to certain acquired loans that were not considered impaired as of the acquisition date. The fair value adjustments were determined using discounted contractual cash flows. 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In connection with the Post Oak acquisition, the Company acquired loans both with and without evidence of credit quality deterioration since origination. The acquired loans were initially recorded at fair value with no carryover of any allowance for loan losses. Acquired loans were segregated between those considered to be purchased credit impaired (“PCI”) loans and those without credit impairment at acquisition. PCI Loans. The following presents information at the acquisition date for PCI loans acquired in the transaction (dollars in thousands):
Contractually required principal and interest payments
$
28,340
Contractual cash flows not expected to be collected (nonaccretable difference)
3,163
Expected cash flows at acquisition
25,177
Interest component of expected cash flows (accretable yield)
495
Fair value of loans acquired with deterioration of credit quality
$
24,682
Non-PCI Loans. The following table presents information at the acquisition date for non-PCI loans acquired in the transaction (in thousands):
Contractually required principal and interest payments
$
1,153,317
Accretable discount
13,293
Fair value at acquisition
$
1,140,024
The following table presents unaudited pro forma financial information as if the acquisition had occurred at the beginning of 2017. Post Oak’s results of operations were included in the Company’s results beginning October 1, 2018. The pro forma financial information is not necessarily indicative of the results of operations that would have occurred had the transaction been effected on the assumed dates.
For the Years Ended December 31,
2018
2017
(Dollars in thousands, except per share data)
Net interest income
$
170,801
$
165,612
Noninterest income
10,060
9,543
Net income
41,807
35,107
Basic earnings per common share
2.70
1.63
Diluted earnings per common share
2.65
1.61
To determine pro forma information, the Company adjusted its year ended December 31, 2018 and 2017 historical results to include the historical results for Post Oak for the year ended December 31, 2017 and the nine months ended September 30, 2018. The pro forma information includes acquisition accounting adjustments to interest on loans, certificates of deposit and subordinated debt, difference in the rate of borrowed funds, amortization of intangibles arising from the transaction and the related income tax effects. Earnings of Post Oak since the acquisition date have not been disclosed as the acquired company was merged into the Company and separate financial information is not readily available. The Company incurred approximately $1.7 million of pre-tax acquisition and merger-related expenses during the year ended December 31, 2018 related to the Post Oak acquisition. The acquisition and merger-related expenses are reflected on the Company’s income statement for 2018 but are excluded from the calculation of pro forma income above.</t>
  </si>
  <si>
    <t>GOODWILL AND CORE DEPOSIT INTANGIBLE ASSETS</t>
  </si>
  <si>
    <t>Goodwill And Intangible Assets Disclosure [Abstract]</t>
  </si>
  <si>
    <t>3. GOODWILL AND CORE DEPOSIT INTANGIBLES Changes in the carrying amount of the Company’s goodwill and core deposit intangibles were as follows:
Core Deposit
Goodwill
Intangible Assets
(Dollars in thousands)
Balance as of January 1, 2016
$
39,389
$
5,230
Sale of branch assets
—
(390
)
Amortization
—
(785
)
Balance as of December 31, 2016
39,389
4,055
Amortization
—
(781
)
Balance as of December 31, 2017
39,389
3,274
Acquisition of Post Oak Bancshares, Inc.
183,736
25,128
Amortization
—
(1,815
)
Balance as of December 31, 2018
$
223,125
$
26,587
Goodwill is recorded on the acquisition date of an entity. During the measurement period, the Company may record subsequent adjustments to goodwill for provisional amounts recorded at the acquisition date. The Company performed its annual impairment test on October 1, 2018 and determined no impairment was necessary. The estimated aggregate future amortization expense for core deposit intangibles remaining as of December 31, 2018 is as follows (dollars in thousands):
2019
$
4,712
2020
3,922
2021
3,296
2022
3,003
2023
2,323
Thereafter
9,331
Total
$
26,587</t>
  </si>
  <si>
    <t>CASH AND DUE FROM BANKS</t>
  </si>
  <si>
    <t>Cash And Cash Equivalents [Abstract]</t>
  </si>
  <si>
    <t>4. CASH AND DUE FROM BANKS The Bank can be required by the Federal Reserve Bank of Dallas to maintain average reserve balances. “Cash and due from banks” in the consolidated balance sheets included a restricted amount of $27.7 million at December 31, 2018. The Bank was not required to maintain reserve balances at December 31, 2017 or 2016.</t>
  </si>
  <si>
    <t>SECURITIES</t>
  </si>
  <si>
    <t>Investments Debt And Equity Securities [Abstract]</t>
  </si>
  <si>
    <t xml:space="preserve">5. The amortized cost and fair value of investment securities were as follows:
December 31, 2018
Gross
Gross
Amortized
Unrealized
Unrealized
Fair
Cost
Gains
Losses
Value
(Dollars in thousands)
Available for Sale
U.S. Government and agency securities
$
8,570
$
161
$
(46
)
$
8,685
Municipal securities
219,068
1,258
(3,541
)
216,785
Agency mortgage-backed pass-through securities
66,987
237
(1,029
)
66,195
Corporate bonds and other
46,303
15
(690
)
45,628
Total
$
340,928
$
1,671
$
(5,306
)
$
337,293
December 31, 2017
Gross
Gross
Amortized
Unrealized
Unrealized
Fair
Cost
Gains
Losses
Value
(Dollars in thousands)
Available for Sale
U.S. Government and agency securities
$
8,507
$
232
$
(24
)
$
8,715
Municipal securities
222,330
2,470
(1,842
)
222,958
Agency mortgage-backed pass-through securities
32,014
159
(361
)
31,812
Corporate bonds and other
46,247
62
(179
)
46,130
Total
$
309,098
$
2,923
$
(2,406
)
$
309,615
As of December 31, 2018, the Company's management did not expect to sell any securities classified as available for sale with material unrealized losses; and the Company believes that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December 31, 2018, management believes the unrealized losses in the previous table are temporary and no other than temporary impairment loss has been realized in the Company’s consolidated statements of income. The amortized cost and fair value of investment securities at December 31, 2018,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14,877
$
14,823
Due after one year through five years
73,675
72,790
Due after five years through ten years
87,391
86,880
Due after ten years
97,998
96,605
Subtotal
273,941
271,098
Agency mortgage-backed pass through securities
66,987
66,195
Total
$
340,928
$
337,293
Securities with unrealized losses segregated by length of time such securities have been in a continuous loss position are as follows:
December 31, 2018
Less than 12 Months
More than 12 Months
Total
Estimated
Unrealized
Estimated
Unrealized
Estimated
Unrealized
Fair Value
Losses
Fair Value
Losses
Fair Value
Losses
(Dollars in thousands)
Available for Sale
U.S. Government and agency securities
$
999
$
—
$
1,417
$
(46
)
$
2,416
$
(46
)
Municipal securities
10,140
(29
)
136,934
(3,512
)
147,074
(3,541
)
Agency mortgage-backed pass- through securities
17,168
(209
)
22,819
(820
)
39,987
(1,029
)
Corporate bonds and other
13,634
(35
)
29,014
(655
)
42,648
(690
)
Total
$
41,941
$
(273
)
$
190,184
$
(5,033
)
$
232,125
$
(5,306
)
December 31, 2017
Less than 12 Months
More than 12 Months
Total
Estimated
Unrealized
Estimated
Unrealized
Estimated
Unrealized
Fair Value
Losses
Fair Value
Losses
Fair Value
Losses
(Dollars in thousands)
Available for Sale
U.S. Government and agency securities
$
3,110
$
(9
)
$
595
$
(15
)
$
3,705
$
(24
)
Municipal securities
42,249
(517
)
56,483
(1,325
)
98,732
(1,842
)
Agency mortgage-backed pass- through securities
13,238
(105
)
8,921
(256
)
22,159
(361
)
Corporate bonds and other
30,203
(179
)
—
—
30,203
(179
)
Total
$
88,800
$
(810
)
$
65,999
$
(1,596
)
$
154,799
$
(2,406
) There were no realized losses on the securities in the portfolio as the Company believes these securities are temporarily impaired due to changes in market interest rates. The majority of the securities in an unrealized loss position are related to the Company's municipal securities. During 2018, the Company acquired $42.8 million and sold $12.7 million of securities acquired in the Post Oak transaction. No gains or losses were recognized. During 2017, the Company sold $39.1 million in securities and recorded a net gain on the sales of $18 thousand. The Company sold $2.5 million in securities during 2016 and recorded a gain on the sale of $30 thousand. At December 31, 2018 and 2017, the Company did not own securities of any one issuer, other than the U.S. government and its agencies, in an amount greater than 10% of the consolidated shareholders’ equity at such respective dates. The carrying value of pledged securities $28.9 million and $5.0 million at December 31, 2018 and 2017, respectively. The increase in pledged securities during the year ended December 31, 2018 was primarily due to $25.9 million of pledged securities that were acquired from Post Oak. The majority of the securities were pledged to collateralize public fund deposits. </t>
  </si>
  <si>
    <t>LOANS AND ALLOWANCE FOR LOAN LOSSES</t>
  </si>
  <si>
    <t>Loans And Allowance For Loan Losses [Abstract]</t>
  </si>
  <si>
    <t>6. LOANS AND ALLOWANCE FOR LOAN LOSSES The loan portfolio balances, net of unearned income and fees, consist of various types of loans primarily all made to borrowers located within Texas and are classified by major type as follows:
December 31,
2018
2017
(Dollars in thousands)
Commercial and industrial
$
702,037
$
457,129
Mortgage warehouse
48,274
69,456
Real estate:
Commercial real estate (including multi- family residential)
1,650,912
1,080,247
Commercial real estate construction and land development
430,128
243,389
1-4 family residential (including home equity)
649,311
301,219
Residential construction
186,411
109,116
Consumer and other
41,233
10,320
Total loans
3,708,306
2,270,876
Allowance for loan losses
(26,331
)
(23,649
)
Loans, net
$
3,681,975
$
2,247,227
(1)
Mortgage warehouse loans are to unaffiliated mortgage loan originators collateralized by mortgage promissory notes which are segregated in the Company’s mortgage warehouse portfolio. These promissory notes originated by the Company’s mortgage warehouse customers carry terms and conditions as would be expected in the competitive permanent mortgage market and serve as collateral under a traditional mortgage warehouse arrangement whereby such promissory notes are warehoused under a revolving credit facility to allow for the end investor (or purchaser) of the note to receive a complete loan package and remit funds to the bank. The maturity of each revolving line of credit facility is normally less than 24 months, while the promissory notes that are warehoused under such facilities may have a much shorter length of time outstanding.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 Loan Origination/Risk Management The Company has certain lending policies and procedures in place that are designed to maximize loan income within an acceptable level of risk. The Company maintains an independent loan review department that reviews and validates the credit risk program on a periodic basis. In addition, an independent third party loan review is performed on a semi-annual basis. (i) Commercial and Industrial Loans. (ii) Commercial Real Estate. The Company’s nonowner-occupied and multi-family commercial real estate lending typically involves higher loan principal amounts and the repayment of these loans is dependent, in large part, on sufficient income from the properties securing the loans to cover operating expenses and debt service. The Company generally requires the borrower to have had an existing relationship with the Company and have a proven record of success. In addition, these loans are generally guaranteed by individual owners of the borrower and have typically lower loan to value ratios. Loans secured by owner-occupied properties generally involve less risk and represented 51.4% of the outstanding principal balance of the Company’s commercial real estate loans at December 31, 2018. The Company is dependent on the cash flows of the business occupying the property and its owners and requires these loans to be secured by property with adequate margins and to be guaranteed by the individual owners. The Company’s owner-occupied commercial real estate loans collateralized by first liens on real estate typically have fixed interest rates and amortize over a 10 to 20 year period. (iii) Construction and Land Development Loans. (iv) Residential Real Estate Loans. (v) Consumer and Other Loans. Acquired Loans PCI loans The carrying amount of PCI loans included in the consolidated balance sheet and the related outstanding balance owed at December 31, 2018 are presented in the table below (in thousands):
PCI loans:
Outstanding balance at December 31, 2018
$
26,862
Less: Discount
3,599
Recorded investment at December 31, 2018
$
23,263
Changes in the accretable yield for PCI loans for the year ended December 31, 2018 were as follows (in thousands):
Balance at beginning of period
$
—
Additions
495
Reclassifications from nonaccretable
—
Accretion
59
Balance at December 31, 2018
$
436
Non-PCI Loans. The carrying amount of Non-PCI loans included in the consolidated balance sheet and the related outstanding balance owed at December 31, 2018 are presented in the table below (in thousands).
Non-PCI loans:
Outstanding balance at December 31, 2018
$
1,124,342
Less: Discount
10,650
Recorded investment at December 31, 2018
$
1,113,692
Changes in the discount accretion for Non-PCI loans for the years ended December 31, 2018 were as follows (in thousands):
Balance at beginning of period
$
—
Additions
13,293
Reclassifications from nonaccretable
—
Accretion
2,643
Balance at December 31, 2018
$
10,650
Concentrations of Credit The vast majority of the Company’s lending activity occurs in and around the Houston, Texas area. The Company’s loans are primarily loans secured by real estate, including commercial and residential construction, owner-occupied and nonowner-occupied and multi-family commercial real estate, raw land and other real estate based loans. Related Party Loans As of December 31, 2018 and 2017, loans outstanding to directors, officers and their affiliates totaled $7.9 million and $4.4 million, respectively. An analysis of activity with respect to these related-party loans is as follows:
2018
(Dollars in thousands)
Beginning balance on January 1
$
4,368
New loans and reclassified related loans
5,003
Repayments
(1,501
)
Ending balance on December 31
$
7,870
Nonaccrual and Past Due Loans An aging analysis of the recorded investment in past due loans, segregated by class of loans, is as follows:
December 31, 2018
Loans Past Due and Still Accruing
30-89
90 or More
Total Past
Nonaccrual
Current
Total
Days
Days
Due Loans
Loans
Loans
Loans
(Dollars in thousands)
Commercial and industrial
$
1,951
$
—
$
1,951
$
10,861
$
689,225
$
702,037
Mortgage warehouse
—
—
—
—
48,274
48,274
Real estate:
Commercial real estate (including multi-family residential)
3,502
—
3,502
17,776
1,629,634
1,650,912
Commercial real estate construction and land development
1,300
—
1,300
974
427,854
430,128
1-4 family residential (including home equity)
3,643
—
3,643
3,201
642,467
649,311
Residential construction
-
—
-
—
186,411
186,411
Consumer and other
91
—
91
141
41,001
41,233
Total loans
$
10,487
$
—
$
10,487
$
32,953
$
3,664,866
$
3,708,306
December 31, 2017
Loans Past Due and Still Accruing
30-89
90 or More
Total Past
Nonaccrual
Current
Total
Days
Days
Due Loans
Loans
Loans
Loans
(Dollars in thousands)
Commercial and industrial
$
1,069
$
—
$
1,069
$
6,437
$
449,623
$
457,129
Mortgage warehouse
—
—
—
—
69,456
69,456
Real estate:
Commercial real estate (including multi-family residential)
4,932
—
4,932
6,110
1,069,205
1,080,247
Commercial real estate construction and land development
5,274
—
5,274
—
238,115
243,389
1-4 family residential (including home equity)
924
—
924
781
299,514
301,219
Residential construction
674
—
674
—
108,442
109,116
Consumer and other
74
—
74
—
10,246
10,320
Total loans
$
12,947
$
—
$
12,947
$
13,328
$
2,244,601
$
2,270,876
If interest on nonaccrual loans had been accrued under the original loan terms, approximately $1.0 million and $733 thousand would have been recorded as income for the years ended December 31, 2018 and 2017, respectively. Impaired Loans Impaired loans by class of loans are set forth in the following tables.
December 31, 2018
Unpaid
Recorded
Principal
Related
Investment
Balance
Allowance
(Dollars in thousands)
With no related allowance recorded:
Commercial and industrial
$
4,354
$
4,771
$
—
Mortgage warehouse
—
—
—
Real estate:
Commercial real estate (including multi-family residential)
11,322
11,322
—
Commercial real estate construction and land development
1,326
1,326
—
1-4 family residential (including home equity)
2,742
2,741
—
Residential construction
—
—
—
Consumer and other
3
3
—
Total
19,747
20,163
—
With an allowance recorded:
Commercial and industrial
9,150
9,545
3,898
Mortgage warehouse
—
—
—
Real estate:
Commercial real estate (including multi-family residential)
11,542
11,542
2,641
Commercial real estate construction and land development
3,114
3,114
190
1-4 family residential (including home equity)
—
—
—
Residential construction
—
—
—
Consumer and other
—
—
—
Total
23,806
24,201
6,729
Total:
Commercial and industrial
13,504
14,316
3,898
Mortgage warehouse
—
—
—
Real estate:
Commercial real estate (including multi-family residential)
22,864
22,864
2,641
Commercial real estate construction and land development
4,440
4,440
190
1-4 family residential (including home equity)
2,742
2,741
—
Residential construction
—
—
—
Consumer and other
3
3
—
$
43,553
$
44,364
$
6,729
December 31, 2017
Unpaid
Recorded
Principal
Related
Investment
Balance
Allowance
(Dollars in thousands)
With no related allowance recorded:
Commercial and industrial
$
5,792
$
6,666
$
—
Mortgage warehouse
—
—
—
Real estate:
Commercial real estate (including multi-family residential)
12,155
12,155
—
Commercial real estate construction and land development
209
209
—
1-4 family residential (including home equity)
948
948
—
Residential construction
—
—
—
Consumer and other
—
—
—
Total
19,104
19,978
—
With an allowance recorded:
Commercial and industrial
5,600
5,652
1,640
Mortgage warehouse
—
—
—
Real estate:
Commercial real estate (including multi-family residential)
8,009
8,194
716
Commercial real estate construction and land development
—
—
—
1-4 family residential (including home equity)
—
—
—
Residential construction
—
—
—
Consumer and other
—
—
—
Total
13,609
13,846
2,356
Total:
Commercial and industrial
11,392
12,318
1,640
Mortgage warehouse
—
—
—
Real estate:
Commercial real estate (including multi-family residential)
20,164
20,349
716
Commercial real estate construction and land development
209
209
—
1-4 family residential (including home equity)
948
948
—
Residential construction
—
—
—
Consumer and other
—
—
—
$
32,713
$
33,824
$
2,356
The following table presents the average recorded investment of impaired loans and interest recognized on impaired loans.
Years Ended December 31,
2018
2017
Average Recorded Investment
Interest Income Recognized
Average Recorded Investment
Interest Income Recognized
(Dollars in thousands)
Commercial and industrial
$
14,555
$
423
$
11,972
$
418
Mortgage warehouse
—
—
—
—
Real estate:
Commercial real estate (including multi-family residential)
23,198
756
20,606
475
Commercial real estate construction and land development
4,247
98
314
10
1-4 family residential (including home equity)
2,815
—
1,167
18
Residential construction
—
—
—
—
Consumer and other
3
5
-
1
Total
$
44,818
$
1,282
$
34,059
$
922
The average recorded investment of impaired loans for the year ended December 31, 2016 was $22.5 million. Interest income recognized for the year ended December 31, 2016 was $862 thousand.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 at December 31, 2018 is as follows:
Pass
Watch
Special Mention
Substandard
Doubtful
Total
(Dollars in thousands)
Commercial and industrial
$
656,783
$
9,696
$
13,874
$
21,684
$
—
$
702,037
Mortgage warehouse
48,274
—
—
—
—
48,274
Real estate:
Commercial real estate (including multi-family residential)
1,570,243
29,702
7,101
43,866
—
1,650,912
Commercial real estate construction and land development
424,460
729
2,149
2,790
—
430,128
1-4 family residential (including home equity)
629,657
3,797
4,216
11,641
—
649,311
Residential construction
186,411
—
—
—
—
186,411
Consumer and other
40,673
31
301
228
—
41,233
Total loans
$
3,556,501
$
43,955
$
27,641
$
80,209
$
—
$
3,708,306
The following table presents the risk category of loans by class of loan at December 31, 2017:
Pass
Watch
Special Mention
Substandard
Doubtful
Total
(Dollars in thousands)
Commercial and industrial
$
427,336
$
10,274
$
2,195
$
17,324
$
—
$
457,129
Mortgage warehouse
69,456
—
—
—
—
69,456
Real estate:
Commercial real estate (including multi-family residential)
1,016,831
23,039
4,685
35,692
—
1,080,247
Commercial real estate construction and land development
231,536
4,397
—
7,456
—
243,389
1-4 family residential (including home equity)
295,744
2,696
785
1,994
—
301,219
Residential construction
103,611
5,505
—
—
—
109,116
Consumer and other
10,207
111
—
2
—
10,320
Total loans
$
2,154,721
$
46,022
$
7,665
$
62,468
$
—
$
2,270,876
Allowance for Loan Losses At December 31, 2018, the allowance for loan losses totaled $26.3 million, or 0.71% of total loans. At December 31, 2017, the allowance totaled $23.6 million or 1.04% of total loans. Acquired loans are carried over without an allowance for loan losses as they are recorded at fair value at the acquisition date. However, the Company recorded a discount on the acquired loans which will be prospectively accreted, increasing its basis in such loans. At December 31, 2018, the balance of the acquisition accounting discount was $14.2 million. The following table presents the activity in the allowance for loan losses by portfolio type for the years ended December 31, 2018, 2017 and 2016:
Commercial real
Commercial real
1-4 family
Commercial
estate (including
estate construction
residential
and industrial
Mortgage warehouse
multi-family residential)
and land development
(including home equity)
Residential construction
Consumer and other
Total
(Dollars in thousands)
Allowance for loan losses:
Balance December 31, 2017
$
7,694
$
—
$
10,253
$
2,525
$
2,140
$
942
$
95
$
23,649
Provision for loan losses
2,234
—
1,588
199
127
98
2
4,248
Charge-offs
(2,424
)
—
(42
)
—
(25
)
—
(24
)
(2,515
)
Recoveries
847
—
102
—
—
—
—
949
Net charge-offs
(1,577
)
—
60
—
(25
)
—
(24
)
(1,566
)
Balance December 31, 2018
$
8,351
$
—
$
11,901
$
2,724
$
2,242
$
1,040
$
73
$
26,331
Allowance for loan losses:
Balance December 31, 2016
$
5,059
$
—
$
8,950
$
1,217
$
1,876
$
748
$
61
$
17,911
Provision for loan losses
9,792
—
1,424
1,298
254
194
226
13,188
Charge-offs
(7,673
)
—
(124
)
—
—
—
(196
)
(7,993
)
Recoveries
516
—
3
10
10
—
4
543
Net charge-offs
(7,157
)
—
(121
)
10
10
—
(192
)
(7,450
)
Balance December 31, 2017
$
7,694
$
—
$
10,253
$
2,525
$
2,140
$
942
$
95
$
23,649
Allowance for loan losses:
Balance December 31, 2015
$
3,644
$
—
$
5,914
$
1,221
$
1,432
$
820
$
67
$
13,098
Provision for loan losses
1,951
—
3,122
(4
)
434
(72
)
38
5,469
Charge-offs
(722
)
—
(129
)
—
—
—
(49
)
(900
)
Recoveries
186
—
43
—
10
—
5
244
Net charge-offs
(536
)
—
(86
)
—
10
—
(44
)
(656
)
Balance December 31, 2016
$
5,059
$
—
$
8,950
$
1,217
$
1,876
$
748
$
61
$
17,911
The following table presents the balance in the allowance for loan losses by portfolio type based on the impairment method as of December 31, 2018 and 2017:
Commercial real
Commercial real
1-4 family
Commercial
estate (including
estate construction
residential
and industrial
Mortgage warehouse
multi-family residential)
and land development
(including home equity)
Residential construction
Consumer and other
Total
(Dollars in thousands)
Allowance for loan losses related to:
December 31, 2018
Individually evaluated for impairment
$
3,898
$
—
$
2,641
$
190
$
—
$
—
$
—
$
6,729
Collectively evaluated for impairment
4,453
—
9,260
2,534
2,242
1,040
73
19,602
Total allowance for loan losses
$
8,351
$
—
$
11,901
$
2,724
$
2,242
$
1,040
$
73
$
26,331
Allowance for loan losses related to:
December 31, 2017
Individually evaluated for impairment
$
1,640
$
—
$
716
$
—
$
—
$
—
$
—
$
2,356
Collectively evaluated for impairment
6,054
—
9,537
2,525
2,140
942
95
21,293
Total allowance for loan losses
$
7,694
$
—
$
10,253
$
2,525
$
2,140
$
942
$
95
$
23,649
The following table presents the recorded investment in loans held for investment by portfolio type based on the impairment method as of December 31, 2018 and 2017:
Commercial real
Commercial real
1-4 family
Commercial
estate (including
estate construction
residential
and industrial
Mortgage warehouse
multi-family residential)
and land development
(including home equity)
Residential construction
Consumer and other
Total
(Dollars in thousands)
Recorded investment in loans:
December 31, 2018
Individually evaluated for impairment
$
13,504
$
—
$
22,864
$
4,440
$
2,742
$
—
$
3
$
43,553
Collectively evaluated for impairment
688,533
48,274
1,628,048
425,688
646,569
186,411
41,230
3,664,753
Total loans evaluated for impairment
$
702,037
$
48,274
1,650,912
$
430,128
$
649,311
$
186,411
$
41,233
$
3,708,306
Recorded investment in loans:
December 31, 2017
Individually evaluated for impairment
$
11,392
$
—
$
20,164
$
209
$
948
$
—
$
—
$
32,713
Collectively evaluated for impairment
445,737
69,456
1,060,083
243,180
300,271
109,116
10,320
2,238,163
Total loans evaluated for impairment
$
457,129
$
69,456
$
1,080,247
$
243,389
$
301,219
$
109,116
$
10,320
$
2,270,876
Troubled Debt Restructurings As of December 31, 2018 and 2017, the Company had a recorded investment in troubled debt restructurings of $33.1 million and $25.6 million, respectively. The Company allocated $3.0 million and $2.2 million of specific reserves for these loans at December 31, 2018 and 2017, respectively, and did not commit to lend additional amounts on these loans. The following table presents information regarding loans modified in a troubled debt restructuring during the years ended December 31, 2018, 2017 and 2016:
As of December 31,
2018
2017
2016
Pre-
Post-
Pre-
Post-
Pre-
Post-
Modification of
Modification of
Modification of
Modification of
Modification of
Modification of
Number of
Outstanding
Outstanding
Number of
Outstanding
Outstanding
Number of
Outstanding
Outstanding
Contracts
Recorded Investment
Recorded Investment
Contracts
Recorded Investment
Recorded Investment
Contracts
Recorded Investment
Recorded Investment
(Dollars in thousands)
Troubled Debt Restructurings
Commercial and industrial
11
$
2,770
$
2,770
9
$
2,399
$
2,399
21
$
3,939
$
3,939
Mortgage warehouse
—
—
—
—
—
—
—
—
—
Real estate:
Commercial real estate (including multi-family residential)
3
4,288
4,288
6
11,837
11,837
8
7,144
7,144
Commercial real estate construction and land development
1
3,114
3,114
1
210
210
—
—
—
1-4 family residential (including home equity)
—
—
—
1
86
86
—
—
—
Residential construction
—
—
—
—
—
—
—
—
—
Consumer and other
—
—
—
—
—
—
1
6
6
Total
15
$
10,172
$
10,172
17
$
14,532
$
14,532
30
$
11,089
$
11,089
Troubled debt restructurings resulted in charge-offs of $272 thousand, $136 thousand and $211 thousand during the years ended December 31, 2018, 2017 and 2016, respectively. As of December 31, 2018, there were four defaults totaling $200 thousand on loans that were modified as troubled debt restructurings during the preceding 12 months. Default is determined at 90 or more days past due. The modifications primarily related to extending the amortization periods of the loans. The Company did not grant principal reductions on any restructured loans. There were no commitments to lend additional amounts for the years 2018 and 2017. During the year ended December 31, 2018, the Company added $10.2 million in new troubled debt restructurings, of which $9.8 million was still outstanding on December 31, 2018.</t>
  </si>
  <si>
    <t>FAIR VALUE</t>
  </si>
  <si>
    <t>Fair Value Disclosures [Abstract]</t>
  </si>
  <si>
    <t>7. 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December 31, 2018
Carrying
Estimated Fair Value
Amount
Level 1
Level 2
Level 3
Total
(Dollars in thousands)
Financial assets
Cash and cash equivalents
$
268,947
$
268,947
$
—
$
—
$
268,947
Available for sale securities
337,293
—
337,293
—
337,293
Loans held for investment, net of allowance
3,681,975
—
—
3,674,241
3,674,241
FHLB stock
10,941
N/A
N/A
N/A
N/A
Accrued interest receivable
17,010
65
3,498
13,447
17,010
Financial liabilities
Deposits
$
3,662,536
$
—
$
3,653,244
$
—
$
3,653,244
Accrued interest payable
2,812
—
2,812
—
2,812
Borrowed funds
225,493
—
230,445
—
230,445
Subordinated debt
48,899
—
49,663
—
49,663
As of December 31, 2017
Carrying
Estimated Fair Value
Amount
Level 1
Level 2
Level 3
Total
(Dollars in thousands)
Financial assets
Cash and cash equivalents
$
182,103
$
182,103
$
—
$
—
$
182,103
Available for sale securities
309,615
—
309,615
—
309,615
Loans held for investment, net of allowance
2,247,227
—
—
2,238,721
2,238,721
FHLB stock
12,862
N/A
N/A
N/A
N/A
Accrued interest receivable
12,194
3
3,296
8,895
12,194
Financial liabilities
Deposits
$
2,213,974
$
—
$
2,209,111
$
—
$
2,209,111
Accrued interest payable
610
—
610
—
610
Borrowed funds
282,569
—
288,887
—
288,887
Subordinated debt
48,659
—
48,659
—
48,659
The fair value estimates presented herein are based on pertinent information available to management as of the dates indicated. The following is a description of valuation methodologies used for assets and liabilities recorded at fair value, non-financial assets and non-financial liabilities and for estimating fair value for financial instruments not recorded at fair value: Cash and Cash Equivalents —For these short-term instruments, the carrying amount is a reasonable estimate of fair value. The Company classifies the estimated fair value of these instruments as Level 1. Available for Sale Securities —Fair values for investment securities are based upon quoted market prices, if available, and are considered Level 1 inputs. For all other available for sale securities, if quoted prices are not available, fair values are measured based on market prices for similar securities and are considered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vailable for sale securities are recorded at fair value on a recurring basis. Loans Held for Investment —The estimated fair value approximates carrying value for variable-rate loans that reprice frequently and that have no significant change in credit risk resulting in a Level 3 classification. Fair values for fixed-rate loans and variable rate loans which reprice infrequently are estimated by discounting future cash flows. In accordance with ASU 2016-01, which was adopted effective January 1, 2018, the discount rates used to determine the fair value of loans at December 31, 2018 used interest rate spreads that reflect factors such as liquidity, credit and nonperformance risk of the loans. The discount rates used to determine the fair value of loans at December 31, 2017 were based on interest rates currently being offered for loans with similar terms to borrowers of similar credit quality resulting in a Level 3 classification. Federal Home Loan Bank Stock —The fair value of FHLB stock is estimated to be equal to its carrying amount as it is not practical to determine the fair value of FHLB stock due to restrictions placed on its transferability. Deposits —The fair value of demand deposits (e.g., interest and noninterest checking, savings and certain types of money market deposits) is the amount payable on demand at the reporting date (i.e., their carrying amount) resulting in a Level 2 classification. The fair value of fixed rate certificates of deposit is estimated using a discounted cash flows calculation that applies interest rates currently offered on certificates of deposit to a schedule of aggregated expected monthly maturities on time deposits resulting in a Level 2 classification. Accrued Interest —The carrying amounts of accrued interest approximate their fair values resulting in a Level 2 or 3 classification. Borrowed Funds —The fair value of the Company’s borrowed funds are estimated using discounted cash flow analyses based on the current borrowing rates for similar types of borrowing arrangements and are measured utilizing Level 2 inputs. Subordinated Debt —The fair values of subordinated debentures and notes are estimated using discounted cash flow analyses based on the Company’s current borrowing rates for similar types of borrowing arrangements and are measured utilizing Level 2 inputs. Off-balance sheet instruments —The fair values of off-balance sheet commitments to extend credit and standby letters of credit financial instruments are based on fees currently charged to enter into similar agreements, taking into account the remaining terms of the agreements and the counterparties’ credit standing. The Company has reviewed the unfunded portion of commitments to extend credit as well as standby and other letters of credit and has determined that the fair value of such financial instruments is not material. The following tables present fair values for assets measured at fair value on a recurring basis:
As of December 31, 2018
Level 1
Level 2
Level 3
Total
(Dollars in thousands)
Available for sale securities:
U.S. Government and agency securities
$
—
$
8,685
$
—
$
8,685
Municipal securities
—
216,785
—
216,785
Agency mortgage-backed pass-through securities
—
66,195
—
66,195
Corporate bonds and other
—
45,628
—
45,628
Total
$
—
$
337,293
$
—
$
337,293
As of December 31, 2017
Level 1
Level 2
Level 3
Total
(Dollars in thousands)
Available for sale securities:
U.S. Government and agency securities
$
—
$
8,715
$
—
$
8,715
Municipal securities
—
222,958
—
222,958
Agency mortgage-backed pass-through securities
—
31,812
—
31,812
Corporate bonds and other
—
46,130
—
46,130
Total
$
—
$
309,615
$
—
$
309,615
There were no liabilities measured at fair value on a recurring basis as of December 31, 2018 or 2017. There were no transfers between levels during 2018 or 2017. Certain assets and liabilities are measured at fair value on a nonrecurring basis; that is the instruments are not measured at fair value on an ongoing basis, but are subject to fair value adjustments in certain circumstances such as evidence of impairment.
As of December 31, 2018
Level 1
Level 2
Level 3
(Dollars in thousands)
Impaired loans:
Commercial and industrial
$
—
$
—
$
5,647
Commercial real estate (including multi-family residential)
—
—
8,901
Commercial real estate construction and land development
—
—
2,924
Other real estate owned
—
—
630
$
—
$
—
$
18,102
As of December 31, 2017
Level 1
Level 2
Level 3
(Dollars in thousands)
Impaired loans:
Commercial and industrial
$
—
$
—
$
4,012
Commercial real estate (including multi-family residential)
—
—
7,478
Other real estate owned
—
—
365
$
—
$
—
$
11,855
Historically, the Company measures fair value for certain loans and other real estate owned on a nonrecurring basis as described below. Impaired Loans with Specific Allocation of Allowance Impaired loans are those loans the Company has measured at fair value, generally based on the fair value of the loan’s collateral. A loan is considered impaired when, based on current information and events, it is probable that the Company will be unable to collect all amounts due pursuant to the contractual terms of the loan agreement. Impairment is measured by estimating the fair value of the loan based on the present value of expected cash flows, the market price of the loan, or the underlying fair value of the loan’s collateral. For real estate loans, fair value of the impaired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10% of the appraised value. For non-real estate loans, fair value of the impaired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the customer's business. During the years ended December 31, 2018 and 2017, certain impaired loans were reevaluated and reported at fair value through a specific allocation of the allowance for loan losses. At December 31, 2018, the total reported fair value of impaired loans of $17.5 million based on collateral valuations utilizing Level 3 valuation inputs had a carrying value of $24.2 million that was reduced by specific allowance allocations totaling $6.7 million. At December 31, 2017, the total reported fair value of impaired loans of $11.5 million based on collateral valuations utilizing Level 3 valuation inputs had a carrying value of $13.8 million that was reduced by specific allowance allocations totaling $2.4 million. Other Real Estate Owned Other real estate owned is comprised of real estate acquired in partial or full satisfaction of loans. Other real estate owned is recorded at its estimated fair value less estimated selling and closing costs at the date of transfer. Any excess of the related loan balance over the fair value less expected selling costs is charged to the allowance. Subsequent declines in fair value are reported as adjustments to the carrying amount and are recorded against earnings. The fair value of other real estate owned is determined using appraisals or other indications of value based on recent comparable sales of similar properties or assumptions generally observable in the marketplace.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10% of the appraised value. At December 31, 2018, the balance of other real estate owned consisted of a $630 thousand foreclosed commercial real estate property recorded as a result of obtaining physical possession of the property. The Company had $365 thousand of other real estate owned at December 31, 2017.</t>
  </si>
  <si>
    <t>PREMISES AND EQUIPMENT</t>
  </si>
  <si>
    <t>Property Plant And Equipment [Abstract]</t>
  </si>
  <si>
    <t>8. PREMISES AND EQUIPMENT Premises and equipment are summarized as follows:
As of December 31,
2018
2017
(Dollars in thousands)
Land
$
11,586
$
5,376
Buildings
23,455
7,977
Leasehold improvements
5,291
5,059
Furniture, fixtures and equipment
11,858
8,967
Construction in progress
480
320
Total
52,670
27,699
Less: accumulated depreciation
10,953
9,222
Premises and equipment, net
$
41,717
$
18,477
Depreciation expense was $2.1 million for the year ended December 31, 2018 and $1.6 million for each of the years ended December 31, 2017 and 2016.</t>
  </si>
  <si>
    <t>DEPOSITS</t>
  </si>
  <si>
    <t>Deposit Liabilities [Abstract]</t>
  </si>
  <si>
    <t>9. DEPOSITS Time deposits that meet or exceed the Federal Deposit Insurance Corporation (the “FDIC”) insurance limit of $250 thousand at December 31, 2018 and December 31, 2017 were $509.3 million and $227.4 million, respectively. Scheduled maturities of time deposits for the next five years are as follows (dollars in thousands):
Within one year
$
793,284
After one but within two years
161,877
After two but within three years
89,942
After three but within four years
92,790
After four but within five years
68,598
Total
$
1,206,491
The Company has $261.1 million and $314.8 million of brokered deposits, and there were no major concentrations of deposits with any one depositor at December 31, 2018 and 2017, respectively. Included in the December 31, 2017 amount were reciprocal deposits that the Company placed through the Certificates of Deposits Account Registry Service (CDARS) Network of $68.4 million. Related party deposits from principal officers, directors and their affiliates at December 31, 2018 and 2017 were $9.6 million and $14.8 million, respectively.</t>
  </si>
  <si>
    <t>BORROWINGS AND BORROWING CAPACITY</t>
  </si>
  <si>
    <t>Debt Disclosure [Abstract]</t>
  </si>
  <si>
    <t>10. BORROWINGS AND BORROWING CAPACITY The Company has an available line of credit with the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December 31, 2018, the Company had total borrowing capacity of $1.06 billion, of which $765.4 million was available under this agreement and $296.5 million was outstanding. FHLB advances of $225.0 million were outstanding at December 31, 2018, at a weighted average rate of 2.57%. Letters of credit were $71.5 million at December 31, 2018, of which $8.8 million expired in January 2019, $10.2 million expired in February 2019, $7.1 million will expire in April 2019, $7.1 million will expire in May 2019, $5.5 million will expire in August 2019, $25.0 million will expire in October 2019, $6.3 million will expire in December 2019 and $1.5 million will expire in January 2020. On December 28, 2018, the Company amended its revolving credit agreement to increase the maximum commitment to advance funds to $45.0 million which will reduce annually by $7.5 million beginning in December 2020 and on each December 22nd for the following years thereafter. The Company is required to repay any outstanding balance in excess of the then-current maximum commitment amount. The revised agreement will mature in December 2025 and is secured by 100% of the capital stock of the Bank. The credit agreement contains certain restrictive covenants. At December 31, 2018, the Company believes it was in compliance with all such debt covenants and had not been made aware of any noncompliance by the lender. The interest rate on the debt is the Prime Rate minus 25 basis points, or 5.00%, at December 31, 2018, and is paid quarterly. Scheduled principal maturities are as follows (dollars in thousands):
2019
$
—
2020
—
2021
—
2022
—
2023 and thereafter
569
Total
$
569</t>
  </si>
  <si>
    <t>SUBORDINATED DEBT</t>
  </si>
  <si>
    <t>Subordinated Borrowings [Abstract]</t>
  </si>
  <si>
    <t>11. SUBORDINATED DEBT Junior Subordinated Debentures On January 1, 2015, the Company acquired F&amp;M Bancshares and assumed Farmers &amp; Merchants Capital Trust II and Farmers &amp; Merchants Capital Trust III with an aggregate original principal amount of $11.3 million and a current fair value of $9.4 million at December 31, 2018. At acquisition, the Company recorded a discount of $2.5 million on the debentures. The difference between the carrying value and contractual balance will be recognized as a yield adjustment over the remaining term for the debentures.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the Company's issuances of junior subordinated debentures outstanding at December 31, 2018 is set forth in the table below:
Description
Issuance Date
Trust Preferred Securities Outstanding
Interest Rate (1)
Junior Subordinated Debt Owed to Trusts
Maturity Date (2)
Farmers &amp; Merchants Capital Trust II
November 13, 2003
$
7,500
3 month LIBOR + 3.00%
$
7,732
November 8, 2033
Farmers &amp; Merchants Capital Trust III
June 30, 2005
3,500
3 month LIBOR + 1.80%
3,609
July 7, 2035
$
11,341
(1)
The 3-month LIBOR in effect as of December 31, 2018 was 2.7902%.
(2)
All debentures are currently callable. Subordinated Notes In December 2017, the Bank completed the issuance, through a private placement, of $40.0 million aggregate principal amount of Fixed-to-Floating Rate Subordinated Notes (the "Notes") due December 15, 2027. The Notes were issued at a price equal to 100% of the principal amount, resulting in net proceeds to the Bank of $39.4 million. The Bank used the net proceeds from the offering to support its growth and for general corporate purposes. The Notes are intended to qualify as Tier 2 capital for bank regulatory purposes. The Notes bear a fixed interest rate of 5.25% per annum until (but excluding) December 15, 2022, payable semi-annually in arrears. From December 15, 2022, the Notes will bear a floating rate of interest equal to 3-Month LIBOR + 3.03% until the Notes mature on December 15, 2027, or such earlier redemption date, payable quarterly in arrears. The Notes will be redeemable by the Bank, in whole or in part, on or after December 15, 2022 or, in whole but not in part, upon the occurrence of certain specified tax events, capital events or investment company events. Any redemption will be at a redemption price equal to 100% of the principal amount of Notes being redeemed, plus accrued and unpaid interest, and will be subject to, and require, prior regulatory approval. The Notes are not subject to redemption at the option of the holders.</t>
  </si>
  <si>
    <t>INCOME TAXES</t>
  </si>
  <si>
    <t>Income Tax Disclosure [Abstract]</t>
  </si>
  <si>
    <t>12. INCOME TAXES The components of the provision for federal income taxes are as follows:
Years Ended December 31,
2018
2017
2016
(Dollars in thousands)
Current
$
8,204
$
8,320
$
11,162
Deferred
(256
)
427
(1,608
)
Total
$
7,948
$
8,747
$
9,554
Reported income tax expense differs from the amounts computed by applying the U.S. federal statutory income tax rate to income before income taxes for the years ended December 31, 2018, 2017 and 2016 due to the following:
Years Ended December 31,
2018
2017
2016
(Dollars in thousands)
Taxes calculated at statutory rate
$
9,504
$
9,233
$
11,342
Increase (decrease) resulting from:
Stock based compensation
(400
)
(755
)
67
Effect of tax exempt income
(1,284
)
(2,328
)
(1,929
)
Provisional deferred tax adjustment related to reduction in U.S. federal statutory income tax rate
—
2,621
—
Other, net
128
(24
)
74
Total
$
7,948
$
8,747
$
9,554
Income tax expense for 2018 was impacted by the reduction in the U.S. federal statutory income tax rate to 21% under the Tax Cuts and Jobs Act, which was enacted on December 22, 2017. During 2017, as a result of the new law, the Company recognized a provisional net tax expense totaling $2.6 million. During 2016, the Company adopted a new accounting standard that requires the income tax effects associated with stock-based compensation to be recognized as a component of income tax expense. The Company recognized net tax benefits related to stock-based compensation totaling $587 thousand in 2018 and $1.1 million in 2017. Year-end deferred taxes are presented in the table below. As a result of the Tax Cuts and Jobs Act enacted on December 22, 2017, deferred taxes as of December 31, 2018 and 2017 are based on the 21% and 35% federal income tax rate, respectively. Deferred tax assets and liabilities are as follows:
As of December 31,
2018
2017
(Dollars in thousands)
Deferred tax assets:
Allowance for credit losses
$
5,898
$
5,284
Net unrealized loss on available for sale securities
761
—
Deferred compensation
366
177
Total deferred tax assets
7,025
5,461
Deferred tax liabilities:
Core deposit intangible and other purchase accounting adjustments
(2,718
)
(1,100
)
Net unrealized gain on available for sale securities
—
(65
)
Premises and equipment basis difference
(2,035
)
(321
)
Total deferred tax liabilities
(4,753
)
(1,486
)
Net deferred tax assets
$
2,272
$
3,975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years ended December 31, 2018, 2017 and 2016. The Company is no longer subject to examination by the US Federal Tax Jurisdiction for the years prior to 2015.</t>
  </si>
  <si>
    <t>STOCK BASED COMPENSATION</t>
  </si>
  <si>
    <t>Disclosure Of Compensation Related Costs Sharebased Payments [Abstract]</t>
  </si>
  <si>
    <t>13. STOCK BASED COMPENSATION At December 31, 2018, the Company had two stock-based employee compensation plans with awards outstanding. In connection with the acquisition of Post Oak Bancshares, Inc., on October 1, 2018, the Company assumed the Post Oak Bancshares, Inc. Stock Option Plan, under which no additional awards will be issued. The Company accounts for stock based employee compensation plans using the fair value-based method of accounting. The Company recognized total stock based compensation expense of $1.7 million, $1.8 million and $1.5 million for the years ended December 31, 2018, 2017 and 2016, respectively. During 2015, the Company’s Board of Directors and shareholders approved the 2015 Amended and Restated Stock Awards and Incentive Plan (the “Plan”) covering certain awards of stock-based compensation to key employees and directors of the Company. The Plan was amended in 2017 as the shareholders authorized a maximum aggregate number of shares of stock to be issued of 1,900,000, any or all of which may be issued through incentive stock options and restricted stock. Stock Options Options to purchase a total of 1,309,231 shares of Company stock have been granted as of December 31, 2018. Under the Plan, options are exercisable up to 10 years from the date of the grant and, dependent on the terms of the applicable award agreement generally vest 4 years after the date of grant. The fair value of stock options granted is estimated at the date of grant using the Black-Scholes option-pricing model. As part of the Post Oak acquisition, all outstanding Post Oak options were assumed by Allegiance and converted using the 0.7017 exchange ratio to 299,352 options at a weighted average exercise price of $12.83 per option. The expected volatility was determined based on historical volatilities of Allegiance's common stock. The expected term of options granted is based on historical data and represents the period of time that options granted are expected to be outstanding and takes into account that the options are not transferable. The risk-free interest rate for the expected term of the option is based on the U.S. Treasury yield curve in effect at the time of the grant. The Black-Scholes pricing model utilizes certain assumptions noted in the table below.
2018
2017
2016
Risk-free interest rate
2.72
%
2.40
%
1.76
%
Expected term
10.00
10.00
10.00
Expected stock price volatility
29.26
%
29.70
%
34.60
%
Dividend yield
—
—
—
A summary of the activity in the stock option plans during the years ended December 31, 2018 and 2017 is set forth below:
Weighted
Weighted
Average
Average
Aggregate
Number of
Exercise
Remaining
Intrinsic
Options
Price
Contractual Term
Value
(In thousands)
(In years)
(In thousands)
Options outstanding, January 1, 2017
935
$
18.21
6.23
$
16,773
Options granted
64
36.88
Options exercised
(215
)
17.50
Options forfeited
(9
)
23.35
Options outstanding, December 31, 2017
775
$
19.94
5.72
$
13,718
Options granted
4
40.40
Options assumed
299
12.83
Options exercised
(244
)
13.88
Options forfeited
(32
)
29.53
Options outstanding, December 31, 2018
802
$
18.88
4.61
$
10,830
Options vested and exercisable, December 31, 2018
677
$
17.32
4.09
$
10,193
The Company expects all outstanding options at December 31, 2018 to vest. Information related to the stock option plans during each year is as follows:
2018
2017
2016
(In thousands)
Intrinsic value of options exercised
$
3,254
$
3,371
$
1,128
Cash received from option exercises
3,393
3,743
1,782
Weighted average fair value of options granted
$
18.00
$
16.55
$
10.51
As of December 31, 2018, there was $950 thousand of total unrecognized compensation cost related to nonvested stock options granted under the plans. The cost is expected to be recognized over a weighted-average period of 1.41 years. Restricted Stock Awards The Company has issued 226,529 restricted stock awards under the Plan as of December 31, 2018. During 2016, the Company awarded 15,401 shares of restricted stock with a weighted average grant date fair value of $17.52. During 2017, the Company awarded 28,106 shares of restricted stock with a weighted average grant date fair value of $36.17. During 2018, the Company awarded 122,127 shares of restricted stock with a weighted average grant date fair value of $39.04. The shares of restricted stock generally vest over a period of 4 years and are considered outstanding at the date of issuance. The Company accounts for shares of restricted stock by recording the fair value of the grant on the award date as compensation expense over the vesting period. A summary of the activity of the nonvested shares of restricted stock as of December 31, 2018 and 2017 including changes during the years then ended is as follows:
Weighted
Average Grant
Number of
Date Fair
Shares
Value
(Shares in thousands)
Nonvested share awards outstanding, January 1, 2017
24
$
18.31
Share awards granted
28
36.17
Share awards vested
(11
)
18.32
Unvested share awards forfeited or cancelled
—
—
Nonvested share awards outstanding, December 31, 2017
41
$
30.46
Share awards granted
122
39.04
Share awards vested
(20
)
30.12
Unvested share awards forfeited or cancelled
—
—
Nonvested share awards outstanding, December 31, 2018
143
$
37.48
At December 31, 2018, there was $4.8 million of unrecognized compensation expense related to the restricted stock awards which is expected to be recognized over a weighted-average period of 3.59 years. The total fair value of restricted stock awards that fully vested during the years ended December 31, 2018, 2017 and 2016 was approximately $621 thousand, $203 thousand and $172 thousand, respectively.</t>
  </si>
  <si>
    <t>OTHER EMPLOYEE BENEFITS</t>
  </si>
  <si>
    <t>Compensation And Retirement Disclosure [Abstract]</t>
  </si>
  <si>
    <t>14. OTHER EMPLOYEE BENEFITS 401(k) benefit plan The Company has a 401(k) benefit plan whereby participants may contribute a percentage of their compensation. The Company matches 50% of an employee's contributions up to 6% of the employee’s compensation, for a maximum match of 3% of compensation. Matching contribution expense as of December 31, 2018, 2017 and 2016 was $962 thousand, $789 thousand and $637 thousand, respectively. Profit sharing plan The financial statements include an accrual for $2.5 million, $1.5 million and $1.7 million for a contribution to the plan as a profit sharing contribution for the years ended December 31, 2018, 2017 and 2016, respectively. Employee Stock Purchase Plan The Company offers its employees an opportunity to purchase shares of Allegiance’s common stock, pursuant to the terms of the Allegiance Bancshares, Inc. Amended and Restated Employee Stock Purchase Plan, as amended (“ESPP”). The ESPP was adopted by the Board of Directors to provide employees with an opportunity to purchase shares of Allegiance in order to provide employees a more direct opportunity to participate in the Company’s growth. The Company allows employees to purchase shares at a 15% discount to market value and thus incurs stock based compensation expense for the fair value of the discount given. The Company recognized total stock based compensation expense of $48 thousand, $144 thousand and $90 thousand for the years ended December 31, 2018, 2017, and 2016 respectively.</t>
  </si>
  <si>
    <t>OFF-BALANCE SHEET ARRANGEMENTS, COMMITMENTS AND CONTINGENCIES</t>
  </si>
  <si>
    <t>Commitments And Contingencies Disclosure [Abstract]</t>
  </si>
  <si>
    <t>15.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essentially the same as that involved in extending loan facilities to its customers. The Company’s policy for obtaining collateral, and the nature of such collateral, is essentially the same as that involved in making commitments to extend credit. The contractual amounts of financial instruments with off-balance sheet risk are as follows:
December 31, 2018
December 31, 2017
Fixed
Variable
Fixed
Variable
Rate
Rate
Rate
Rate
(Dollars in thousands)
Commitments to extend credit
$
471,440
$
530,546
$
369,573
$
250,467
Standby letters of credit
14,217
9,067
15,445
1,725
Total
$
485,657
$
539,613
$
385,018
$
252,192
Commitments to make loans are generally made for periods of 120 days or less. As of December 31, 2018, the fixed rate loan commitments have interest rates ranging from 1.95% to 8.70% with a weighted average maturity and rate of 2.49 years and 5.26%, respectively. Leases The following table presents a summary of non-cancelable future operating lease commitments as of December 31, 2018 (dollars in thousands):
2019
$
2,559
2020
1,987
2021
1,731
2022
1,510
2023
1,042
Thereafter
4,083
$
12,912
It is expected that in the normal course of business, expiring leases will be renewed or replaced by leases on other property. Rent expense under all noncancelable operating lease obligations aggregated approximately $2.9 million, $2.8 million and $2.7 million for the years ended December 31, 2018, 2017 and 2016, respectively.</t>
  </si>
  <si>
    <t>REGULATORY CAPITAL MATTERS</t>
  </si>
  <si>
    <t>Banking And Thrift [Abstract]</t>
  </si>
  <si>
    <t>16. REGULATORY CAPITAL MATTERS The Company and the Bank are subject to various regulatory capital requirements administered by the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The final rules implementing Basel Committee on Banking Supervision’s capital guideline for U.S. Banks (Basel III Rules) became effective for the Company on January 1, 2015 with full compliance with all of the requirements being phased in over a multi-year schedule, and were fully phased in on January 1, 2019. Management believes as of December 31, 2018 and 2017,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8 and 2017,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Company’s and the Bank’s actual and required capital ratios at December 31, 2018 and 2017: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December 31, 2018
Total Capital (to risk weighted assets)
$
531,453
13.70
%
$
310,295
8.00
%
$
383,020
9.875
%
N/A
N/A
Common Equity Tier 1 Capital (to risk weighted assets)
456,223
11.76
%
174,541
4.50
%
247,266
6.375
%
N/A
N/A
Tier I Capital (to risk weighted assets)
465,637
12.01
%
232,721
6.00
%
305,446
7.875
%
N/A
N/A
Tier I Capital (to average tangible assets)
465,637
10.61
%
175,621
4.00
%
175,621
4.000
%
N/A
N/A
As of December 31, 2017
Total Capital (to risk weighted assets)
$
336,829
13.43
%
$
200,687
8.00
%
$
232,044
9.250
%
N/A
N/A
Common Equity Tier 1 Capital (to risk weighted assets)
264,521
10.54
%
112,886
4.50
%
144,244
5.750
%
N/A
N/A
Tier I Capital (to risk weighted assets)
273,825
10.92
%
150,515
6.00
%
181,872
7.250
%
N/A
N/A
Tier I Capital (to average tangible assets)
273,825
9.84
%
111,274
4.00
%
111,274
4.000
%
N/A
N/A
ALLEGIANCE BANK
As of December 31, 2018
Total Capital (to risk weighted assets)
$
524,660
13.53
%
$
310,179
8.00
%
$
382,877
9.875
%
$
387,724
10.00
%
Common Equity Tier 1 Capital (to risk weighted assets)
458,844
11.83
%
174,476
4.50
%
247,174
6.375
%
252,021
6.50
%
Tier I Capital (to risk weighted assets)
458,844
11.83
%
232,634
6.00
%
305,333
7.875
%
310,179
8.00
%
Tier I Capital (to average tangible assets)
458,844
10.45
%
175,552
4.00
%
175,552
4.000
%
219,440
5.00
%
As of December 31, 2017
Total Capital (to risk weighted assets)
$
331,872
13.24
%
$
200,596
8.00
%
$
231,939
9.250
%
$
250,745
10.00
%
Common Equity Tier 1 Capital (to risk weighted assets)
268,868
10.72
%
112,835
4.50
%
144,179
5.750
%
162,985
6.50
%
Tier I Capital (to risk weighted assets)
268,868
10.72
%
150,447
6.00
%
181,790
7.250
%
200,596
8.00
%
Tier I Capital (to average tangible assets)
268,868
9.67
%
111,230
4.00
%
111,230
4.000
%
139,037
5.00
% Dividend Restrictions Allegiance's principal source of funds for dividend payments is dividends received from the Bank. Banking regulations limit the amount of dividends that may be paid without prior approval of regulatory agencies. In addition, Allegiance's credit agreement with another financial institution also limits its ability to pay dividends. Under applicable banking regulations, the amount of dividends that may be paid by the Bank in any calendar year is limited to the current year’s net profits combined with the retained net profits of the preceding two years, subject to the capital requirements described above.</t>
  </si>
  <si>
    <t>EARNINGS PER COMMON SHARE</t>
  </si>
  <si>
    <t>Earnings Per Share [Abstract]</t>
  </si>
  <si>
    <t xml:space="preserve">17.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are included in basic and diluted weighted average common shares outstanding.
Year Ended December 31,
2018
2017
2016
Per Share
Per Share
Per Share
Amount
Amount
Amount
Amount
Amount
Amount
(Amounts in thousands, except per share data)
Net income attributable to shareholders
$
37,309
$
17,632
$
22,851
Basic:
Weighted average shares outstanding
15,485
$
2.41
13,125
$
1.34
12,873
$
1.78
Diluted:
Add incremental shares for:
Dilutive effect of stock option exercises
288
333
201
Total
15,773
$
2.37
13,458
$
1.31
13,074
$
1.75
Stock options for 69 thousand and 28 thousand shares were not considered in computing diluted earnings per share as of December 31, 2018 and 2017, respectively, because they were antidilutive. All stock options as of December 31, 2016 were dilutive and considered in computing diluted earnings per share. </t>
  </si>
  <si>
    <t>PARENT COMPANY ONLY FINANCIAL STATEMENTS</t>
  </si>
  <si>
    <t>Condensed Financial Information Of Parent Company Only Disclosure [Abstract]</t>
  </si>
  <si>
    <t>18. PARENT COMPANY ONLY FINANCIAL STATEMENTS ALLEGIANCE BANCSHARES, INC (PARENT COMPANY ONLY) CONDENSED BALANCE SHEETS
December 31,
2018
2017
(Dollars in thousands)
ASSETS
Cash and due from banks
$
6,780
$
4,857
Investment in subsidiary
705,947
311,553
Other assets
1,026
791
TOTAL
$
713,753
$
317,201
LIABILITIES AND SHAREHOLDERS’ EQUITY
LIABILITIES:
Other borrowed funds
$
492
$
569
Subordinated debentures
9,414
9,304
Accrued interest payable and other liabilities
862
463
Total liabilities
10,768
10,336
SHAREHOLDERS’ EQUITY:
Common stock
21,938
13,227
Capital surplus
571,804
218,408
Retained earnings
112,131
74,894
Accumulated other comprehensive (loss) income
(2,888
)
336
Total shareholders’ equity
702,985
306,865
TOTAL
$
713,753
$
317,201
ALLEGIANCE BANCSHARES, INC (PARENT COMPANY ONLY) CONDENSED STATEMENTS OF INCOME
For the Years Ended December 31,
2018
2017
2016
(Dollars in thousands)
OPERATING INCOME:
Other income
$
16
$
13
$
11
Total income
16
13
11
OPERATING EXPENSE:
Interest expense on borrowed funds
38
33
30
Other expenses
1,692
1,465
1,204
Total operating expense
1,730
1,498
1,234
INCOME BEFORE INCOME TAX BENEFIT AND EQUITY IN
UNDISTRIBUTED EARNINGS OF SUBSIDIARIES
(1,714
)
(1,485
)
(1,223
)
INCOME TAX BENEFIT
360
756
428
INCOME BEFORE EQUITY IN UNDISTRIBUTED
EARNINGS OF SUBSIDIARIES
(1,354
)
(729
)
(795
)
EQUITY IN UNDISTRIBUTED EARNINGS OF SUBSIDIARIES
38,663
18,361
23,646
NET INCOME
$
37,309
$
17,632
$
22,851
ALLEGIANCE BANCSHARES, INC (PARENT COMPANY ONLY) CONDENSED STATEMENTS OF CASH FLOWS
For the Years Ended December 31,
2018
2017
2016
(Dollars in thousands)
CASH FLOWS FROM OPERATING ACTIVITIES:
Net income
$
37,309
$
17,632
$
22,851
Adjustments to reconcile net income to net cash used in operating activities:
Equity in undistributed earnings of subsidiaries
(38,663
)
(18,361
)
(23,646
)
Net amortization of discount on subordinated debentures
110
107
107
Increase in other assets
(236
)
(378
)
(399
)
Increase (decrease) in accrued interest payable and other liabilities
279
(377
)
186
Net cash used in operating activities
(1,201
)
(1,377
)
(901
)
CASH FLOWS FROM INVESTING ACTIVITIES:
Capital investment in bank subsidiary
—
(21,000
)
—
Net cash used in investing activities
—
(21,000
)
—
CASH FLOWS FROM FINANCING ACTIVITIES:
Proceeds from issuance of common stock
3,552
4,248
2,006
Proceeds from initial public offering
—
—
—
Stock based compensation expense
1,685
1,780
1,501
(Repurchase) issuance of treasury stock
(2,113
)
—
38
Net cash provided by financing activities
3,124
6,028
3,545
NET CHANGE IN CASH AND CASH EQUIVALENTS
1,923
(16,349
)
2,644
CASH AND CASH EQUIVALENTS, BEGINNING OF PERIOD
4,857
21,206
18,562
CASH AND CASH EQUIVALENTS, END OF PERIOD
$
6,780
$
4,857
$
21,206</t>
  </si>
  <si>
    <t>QUARTERLY FINANCIAL DATA (UNAUDITED)</t>
  </si>
  <si>
    <t>Quarterly Financial Information Disclosure [Abstract]</t>
  </si>
  <si>
    <t>19. QUARTERLY FINANCIAL DATA (UNAUDITED)
Net Income
Interest
Net Interest
Attributable to
Earnings Per Share (1)
Income
Income
Common Shareholders
Basic
Diluted
(Dollars in thousands, except per share data)
2018
First quarter
$
32,391
$
26,889
$
7,711
$
0.58
$
0.57
Second quarter
34,193
27,816
7,556
0.57
0.55
Third quarter
35,336
28,036
8,879
0.66
0.65
Fourth quarter
56,303
45,838
13,163
0.60
0.59
2017
First quarter
$
27,512
$
24,128
$
6,047
$
0.46
$
0.45
Second quarter
28,987
25,107
5,395
0.41
0.40
Third quarter
30,901
26,997
2,986
0.23
0.22
Fourth quarter
32,038
27,436
3,204
0.24
0.24
(1)
Earnings per share are computed independently for each of the quarters presented and therefore may not total earnings per share for the year</t>
  </si>
  <si>
    <t>SUBSEQUENT EVENT</t>
  </si>
  <si>
    <t>Subsequent Events [Abstract]</t>
  </si>
  <si>
    <t>20. SUBSEQUENT EVENT On February 1, 2019, the Bank completed the previously announced acquisition of LoweryBank, the Sugar Land location of Huntington State Bank. In connection with the purchase, the Bank acquired approximately $44.0 million in loans and $15.0 million in customer deposits. The Bank consolidated its existing Sugar Land bank office into this new bank office location, which was less than one mile away. The acquisition of LoweryBank will be accounted for under the acquisition method of accounting in accordance with ASC Topic 805 – Business Combinations. Allegiance’s assessment of the fair value of assets acquired and liabilities assumed as of the acquisition date is incomplete at the time of this filing; therefore, certain disclosure have been omitted. Allegiance expects to recognize goodwill in the transaction, which is expected to be nondeductible for tax purposes.</t>
  </si>
  <si>
    <t>NATURE OF OPERATIONS AND SUMMARY OF SIGNIFICANT ACCOUNTING AND REPORTING POLICIES (Policies)</t>
  </si>
  <si>
    <t>Nature of Operations and Principles of Consolidation</t>
  </si>
  <si>
    <t>Nature of Operations and Principles of Consolidation- The consolidated financial statements include Allegiance Bancshares, Inc. (“Allegiance”) and its wholly-owned subsidiary, Allegiance Bank (the “Bank”, and together with Allegiance, collectively referred to as the “Company”) provide commercial and retail loans and commercial banking services. Intercompany transactions and balances are eliminated in consolidation under U.S. generally accepted accounting principles (“GAAP”). The Company derives substantially all of its revenues and income from the operation of the Bank. Allegiance Bank is a Texas banking association which began operations in October 2007. The Company is focused on delivering a wide variety of relationship-driven commercial banking products and community-oriented services tailored to meet the needs of small to mid-sized businesses, professionals and individuals through its 28 offices, with 27 bank offices and one loan production office in the Houston metropolitan area and one office in Beaumont, just outside of the Houston metropolitan area, as of the year ended December 31, 2018.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t>
  </si>
  <si>
    <t>Use of Estimates</t>
  </si>
  <si>
    <t>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t>
  </si>
  <si>
    <t>Acquisition</t>
  </si>
  <si>
    <t>Acquisition – On October 1, 2018, Allegiance completed the acquisition of Post Oak Bancshares, Inc. See Note 2 – Acquisitions for additional information pertaining to the Post Oak acquisition and the impact of the transaction on the Company’s consolidated financial statements.</t>
  </si>
  <si>
    <t>Cash and cash equivalents</t>
  </si>
  <si>
    <t>Cash and cash equivalents —Cash and cash equivalents include cash, deposits with other financial institutions with maturities not greater than one year. Net cash flows are reported for customer loan and deposit transactions.</t>
  </si>
  <si>
    <t>Securities</t>
  </si>
  <si>
    <t>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Management evaluates debt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net of applicable taxes. The credit loss is defined as the difference between the present value of the cash flows expected to be collected and the amortized cost basis. The previous amortized cost bases less the OTTI recognized in earnings shall become the new amortized cost basis of the security.</t>
  </si>
  <si>
    <t>Loans Held for Investment</t>
  </si>
  <si>
    <t>Loans Held for Investment —Loans held for investment are those that management has the intent and ability to hold for the foreseeable future or until maturity or payoff are reported at the principal balance outstanding, net of deferred loan fees and costs, and an allowance for loan losses. Loans are typically secured by specific items of collateral including business assets, consumer assets and commercial and residential real estate. Commercial loans are expected to be repaid from cash flow from operations of businesses. Interest income is accrued on the unpaid principal balance.</t>
  </si>
  <si>
    <t>Acquired Loans</t>
  </si>
  <si>
    <t>Acquired Loans — A cquired loans are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Certain larger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Loans acquired in a business combination that have evidence of deterioration of credit quality since origination and for which it is probable, at acquisition, that the Company will be unable to collect all contractually required payments receivable are considered purchased credit impaired (“PCI”). PCI loans are individually evaluated and recorded at fair value at the date of acquisition with no initial valuation allowance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Increases in expected cash flows, including prepayments, subsequent to the initial investment are recognized prospectively through adjustment of the yield on the loan over its remaining life. Decreases in expected cash flows are recognized as impairment. Valuation allowances on PCI loans reflect only losses incurred after the acquisition (meaning the present value of all cash flows expected at acquisition that ultimately are not to be received).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credit losses will be recorded only to the extent the required allowance exceeds any remaining purchase discounts. Once an acquired loan undergoes new underwriting and meets the criteria for a new loan, such as in the case of a loan renewal, any remaining fair value adjustments are accreted into interest income and the loan establishes a new amortized cost basis that is fully subject to the Company's allowance for loan loss methodology.</t>
  </si>
  <si>
    <t>Nonrefundable Fees and Costs Associated with Lending Activities</t>
  </si>
  <si>
    <t>Nonrefundable Fees and Costs Associated with Lending Activities —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t>
  </si>
  <si>
    <t>Nonperforming and Past Due Loans</t>
  </si>
  <si>
    <t>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evaluated for impairment and individually classified impaired loans.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optional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t>
  </si>
  <si>
    <t>Troubled debt restructurings (TDRs)</t>
  </si>
  <si>
    <t>Troubled debt restructurings (TDRs) —Loans on which terms have been modified resulting in a concession have been granted because of a borrower’s financial difficulty are considered troubled debt restructurings and classified as impaired. The restructuring of a loan is considered a troubled debt restructuring if both (1) the borrower is experiencing financial difficulties and (2) the creditor has granted a concession that it would not otherwise consider. Concessions may include reductions of interest rates to a below market interest rate: extension of the terms of the debt, principal forgiveness, restructuring the payment of the debt obligation; and other actions intended to minimize potential losses. Subsequent to identification as a troubled debt restructuring such loans are then evaluated for impairment on an individual basis whereby the loans are measured at the present value of estimated future cash flows using the loan’s effective rate at inception. If a troubled debt restructuring is considered to be a collateral dependent loan: the loan is reported, net, at the fair value of the collateral.</t>
  </si>
  <si>
    <t>Impaired Loans</t>
  </si>
  <si>
    <t>Impaired Loans —On a continuous basis, loans are evaluated for impairment classification.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Allowance for Loan Losses</t>
  </si>
  <si>
    <t>Allowance for Loan Losses —The allowance for loan losses is a valuation allowance that is established through charges to earnings in the form of a provision for loan losses. The amount of the allowance for loan losses is affected by the following: (1) charge-offs of loans that decrease the allowance, (2) subsequent recoveries on loans previously charged off that increase the allowance and (3) provisions for loan losses charged to income that increase the allowance. Throughout the year, management estimates the probable incurred losses in the loan portfolio to determine if the allowance for loan losses is adequate to absorb such losses. The allowance for loan losses consists of specific and general components. The specific component relates to loans that are individually classified as impaired. The Company follows a loan review program to evaluate the credit risk in the loan portfolio. Loans that have been identified as impaired are generally reviewed on a quarterly basis in order to determine whether a specific reserve is required. The general component covers non-impaired loans and is based on industry and Company specific historical loan loss experience, volume, growth and composition of the loan portfolio, the evaluation of the Company’s loan portfolio through its internal loan review process, general current economic conditions both internal and external to the Company that may affect the borrower’s ability to pay, value of collateral and other qualitative relevant risk factors. Based on a review of these estimates, the allowance for loan losses is adjusted to a level determined to be adequate. Estimates of loan losses are inherently subjective as it involves an exercise of judgment. It is the judgment of management that the allowance for loan losses reflected in the consolidated balance sheets is adequate to absorb probable losses that exist in the loan portfolio as of the reporting date. For troubled debt restructurings that subsequently default, the Company determines the amount of reserve in accordance with the accounting policy for the allowance for loan losses.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roubled debt restructuring until paid in full. The Company returns troubled debt restructurings to accrual status only if (1) all contractual amounts due can reasonably be expected to be repaid within a prudent period and (2) repayment has been in accordance with the contract for a sustained period, typically at least twelve months. Loans acquired in business combinations are initially recorded at fair value, which includes an estimate of loan losses expected to be realized over the remaining lives of the loans.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and then compared to any remaining unaccreted purchase discount. To the extent that the calculated loss is greater than the remaining unaccreted purchase discount, an allowance is recorded for such difference.</t>
  </si>
  <si>
    <t>Premises and Equipment</t>
  </si>
  <si>
    <t>Premises and Equipment —Premises and equipment are carried at cost less accumulated depreciation. Depreciation expense is calculated principally using the straight-line method over the estimated useful lives of the assets which range from 3 to 40 years. Leasehold improvements are amortized using the straight-line method over the periods of the leases or the estimated useful lives, whichever is shorter. Land is carried at cost.</t>
  </si>
  <si>
    <t>Other Real Estate Owned</t>
  </si>
  <si>
    <t>Other Real Estate Owned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At December 31, 2018, the $630 thousand balance of other real estate owned was a residential real estate property.</t>
  </si>
  <si>
    <t>Federal Home Loan Bank (“FHLB”) Stock</t>
  </si>
  <si>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Bank Owned Life Insurance</t>
  </si>
  <si>
    <t>Bank Owned Life Insurance— The Company purchased bank owned life insurance policies on certain key executives and acquired life insurance policies in conjunction with the acquisitions of F&amp;M Bancshares and Post Oak. Bank owned life insurance is recorded at the amount that can be realized under the insurance contract at the balance sheet date, which is the cash surrender value, which is the most reasonable estimate of fair value, adjusted for other charges or other amounts due that are probable at settlement.</t>
  </si>
  <si>
    <t>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determined to have an indefinite useful life and is not amortized, but is tested for impairment at least annually or more frequently if events and circumstances exists that indicate that a goodwill impairment test should be performed. The Company performs its annual impairment test on October 1. Goodwill is the only intangible asset with an indefinite life on the Company’s balance sheet.</t>
  </si>
  <si>
    <t>Core Deposit Intangibles</t>
  </si>
  <si>
    <t>Core Deposit Intangibles —Core deposit and acquired customer relationship intangibles arising from acquisitions are amortized using a straight-line amortization method over their estimated useful lives, which is seven to ten years.</t>
  </si>
  <si>
    <t>Borrowed Funds</t>
  </si>
  <si>
    <t>Borrowed Funds —The Company has a credit agreement with another financial institution. The Company pledged its shares in the Bank’s stock as collateral for the borrowing.</t>
  </si>
  <si>
    <t>Loan Commitments and Related Financial Instruments</t>
  </si>
  <si>
    <t>Loan Commitments and Related Financial Instruments —Financial instruments include off-balance sheet credit instruments, such as commitments to extend credit, issued to meet customer financing needs. The face amount for these items represents the exposure to loss before considering customer collateral or ability to repay. Such financial instruments are recorded when they are funded.</t>
  </si>
  <si>
    <t>Stock Based Compensation</t>
  </si>
  <si>
    <t>Stock Based Compensation —Compensation cost is recognized for stock options and restricted stock awards issued to employees, based on the fair value of these awards at the date of grant. The expense associated with stock based compensation is recognized over the required service period, generally defined as the vesting period of each individual arrangement. For awards with graded vesting, compensation cost is recognized on a straight-line basis over the requisite service period for the entire award. The fair value of stock options granted and employee stock purchase plan awards are estimated at the date of grant using the Black-Scholes option-pricing model and the market price of the Company’s common stock on the date prior to the grant date is used to value restricted stock awards.</t>
  </si>
  <si>
    <t>Employee Stock Purchase Plan</t>
  </si>
  <si>
    <t>Employee Stock Purchase Plan —The cost of shares issued in the ESPP, but not allocated to participants, is shown as a reduction of shareholder’s equity. Compensation expense is based on the market price of the shares as they are committed to be released to participant accounts.</t>
  </si>
  <si>
    <t>Income Taxes</t>
  </si>
  <si>
    <t>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t>
  </si>
  <si>
    <t>Comprehensive Income</t>
  </si>
  <si>
    <t>Comprehensive income —Comprehensive income consists of net income and other comprehensive income which includes unrealized gains and losses on securities available for sale which are also recognized as separate components of equity.</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t>
  </si>
  <si>
    <t>Reclassification</t>
  </si>
  <si>
    <t>Reclassifications —Some items in the prior year financial statements were reclassified to conform to the current presentation. Reclassifications had no effect on prior year net income or shareholders’ equity.</t>
  </si>
  <si>
    <t>Earnings per Common Share</t>
  </si>
  <si>
    <t>Earnings per Common Share —Basic earnings per common share is calculated as net income divided by the weighted average number of common shares outstanding during the period. Diluted earnings per common share includes the dilutive effect of additional potential common shares issuable under stock options, restricted stock awards and the Employee Stock Purchase Plan.</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s</t>
  </si>
  <si>
    <t>Dividend Restrictions —Banking regulations require maintaining certain capital levels and may limit the dividends paid by the Bank to Allegiance or by Allegiance to its shareholders. In addition, Allegiance's credit agreement with another financial institution also limits its ability to pay dividends.</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si>
  <si>
    <t>New Accounting Standards</t>
  </si>
  <si>
    <t>New Accounting Standards Adoption of New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The new standard was effective for the Company on January 1, 2018 and management has completed its analysis of the impact of the standard’s adoption. Adoption of the ASU did not have a significant impact on the Company’s consolidated financial statements and related disclosures. The Company’s primary sources of revenue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gains/losses on the sale of OREO,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ASU No. 2016-01, “Financial Instruments - Overall (Subtopic 825-10): Recognition of Financial Assets and Financial Liabilities.” ASU 2016-01 makes targeted amendments to fair value measurement and disclosure guidance. ASU 2016-01 requires equity investments (other than equity method investments) to be measured at fair value with changes in fair value recognized in net income. This change is only applied if a readily determinable fair value can be obtained. Adoption of the standard also resulted in the use of an exit price rather than an entrance price to determine the fair value of loans not measured at fair value on a non-recurring basis in the consolidated balance sheets. See Note 7 – Fair Value disclosures for further information regarding the valuation of these loans. ASU 2016-01 became effective for the Company on January 1, 2018. ASU 2017-01, “Business Combinations (Topic 805): Clarifying the Definition of a Business,” (“ASU 2017-01”) to improve such definition and, as a result, assist entities with evaluating whether transactions should be accounted for as acquisitions (or disposals) of assets or as business combinations. The definition of a business impacts many areas of accounting including acquisitions, disposals, goodwill and consolidation. ASU 2017-01 became effective for the Company on January 1, 2018 and is to be applied under a prospective approach. The Company expects the adoption of this new guidance to impact the determination of whether future acquisitions are considered business combinations or asset purchases. Newly Issued But Not Yet Effective Accounting Standard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The new standard was adopted by the Company on January 1, 2019. ASU 2016-02 provides for a modified retrospective transition approach requiring lessees to recognize and measure leases on the balance sheet at the beginning of either the earliest period presented or as of the beginning of the period of adoption. The Company has elected to apply ASU 2016-02 as of the beginning of the period of adoption (January 1, 2019) and will not restate comparative periods. The Company expects that the adoption of ASU 2016-02 will result in the recognition of lease liabilities totaling $15,000,000 to $17,000,000 and the recognition of right-of-use assets totaling $15,000,000 to $17,000,000, which results in an estimated 5 basis point decrease in the tier 1 capital to risk weighted assets ratio as of the date of adoption. The initial balance sheet gross up upon adoption is primarily related to operating leases of certain real estate properties. The Company has no material leasing arrangements for which it is the lessor of property or equipment. The Company has made an accounting policy election to not apply the recognition requirements in the new standard to short-term leases. The Company has elected to apply the package of practical expedients allowed by the new standard under which the Company need not reassess whether any expired or existing contracts are or contain leases, the Company need not reassess the lease classification for any expired or existing lease, and the Company need not reassess initial direct costs for any existing leases. The Company has also elected to use the practical expedient to make an accounting policy election for leases of certain underlying assets to include both lease and nonlease components as a single component and account for it as a lease. Adoption of ASU 2016-02 is not expected to materially change the Company’s recognition of lease expense in future periods.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While the Company is currently unable to reasonably estimate the impact of adopting ASU 2016-13, the Company expects that the impact of adoption will be significantly influenced by the composition, characteristics and quality of its loan and securities portfolios as well as the prevailing economic conditions and forecasts as of the adoption date. ASU No. 2017-04, “Intangibles - Goodwill and Other (Topic 350):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0, with earlier adoption permitted and is not expected to have a significant impact on the Company's financial statements. ASU 2017-08,“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became effective for the Company on January 1, 2019, with early adoption permitted. The Company will record a $1.7 million impact of ASU 2017-08 in its 2019 financial statements. ASU 2018-02, “Income Statement - Reporting Comprehensive Income (Topic 220) - Reclassification of Certain Tax Effects from Accumulated Other Comprehensive Income.” ASU 2018-02 amends ASC 220, , to allow a reclassification from accumulated other comprehensive income to retained earnings for stranded tax effects resulting from the Tax Cuts and Jobs Act. ASU 2018-02 is effective on January 1, 2019, with early adoption permitted. The Company early adopted ASU 2018-02 and recognized a decrease to retained earnings of $72 thousand due to a reclassification on January 1, 2018.</t>
  </si>
  <si>
    <t>ACQUISITIONS (Tables)</t>
  </si>
  <si>
    <t>Business Acquisition [Line Items]</t>
  </si>
  <si>
    <t>Schedule of Purchase Price Allocation</t>
  </si>
  <si>
    <t>As of October 1, 2018, the Company finalized its valuation of all assets and liabilities acquired, resulting in no changes to preliminary acquisition accounting adjustments. A summary of the final purchase price allocation is as follows (in thousands):
Fair value of consideration paid:
Common shares issued (8,402,010 shares)
$
350,364
Stock options issued (299,352)
8,639
Cash in lieu of fractional shares
21
Total consideration paid
$
359,024
Fair value of assets acquired:
Cash and cash equivalents
$
230,416
Investment securities
42,779
Loans
1,164,279
Premises and equipment
21,988
Core deposit intangibles
25,128
Other assets
18,078
Total assets acquired
$
1,502,668
Fair value of liabilities assumed:
Deposits
$
1,291,310
Other borrowed funds
30,000
Other liabilities
6,070
Total liabilities assumed
1,327,380
Fair value of net assets acquired
$
175,288
Goodwill resulting from acquisition
$
183,736</t>
  </si>
  <si>
    <t>Schedule of Details of Loans Acquired</t>
  </si>
  <si>
    <t xml:space="preserve">The following presents details of all loans acquired as of October 1, 2018:
Contractual Balance
Fair Value
Discount
(Dollars in thousands)
Commercial and industrial
$
221,098
$
217,204
$
(3,894
)
Real estate:
Commercial real estate (including multi-family residential)
450,947
443,512
(7,435
)
Commercial real estate construction and land development
167,386
165,387
(1,999
)
1-4 family residential (including home equity)
288,304
285,099
(3,205
)
Residential construction
23,812
23,812
—
Consumer and other
29,684
29,267
(417
)
Total loans
$
1,181,231
$
1,164,281
$
(16,950
) </t>
  </si>
  <si>
    <t>Schedule of Pro Forma Information</t>
  </si>
  <si>
    <t>The following table presents unaudited pro forma financial information as if the acquisition had occurred at the beginning of 2017. Post Oak’s results of operations were included in the Company’s results beginning October 1, 2018. The pro forma financial information is not necessarily indicative of the results of operations that would have occurred had the transaction been effected on the assumed dates.
For the Years Ended December 31,
2018
2017
(Dollars in thousands, except per share data)
Net interest income
$
170,801
$
165,612
Noninterest income
10,060
9,543
Net income
41,807
35,107
Basic earnings per common share
2.70
1.63
Diluted earnings per common share
2.65
1.61</t>
  </si>
  <si>
    <t>PCI Loans</t>
  </si>
  <si>
    <t>Schedule of PCI Loans and Non-PCI Loans Acquired in Transactions</t>
  </si>
  <si>
    <t>The following presents information at the acquisition date for PCI loans acquired in the transaction (dollars in thousands):
Contractually required principal and interest payments
$
28,340
Contractual cash flows not expected to be collected (nonaccretable difference)
3,163
Expected cash flows at acquisition
25,177
Interest component of expected cash flows (accretable yield)
495
Fair value of loans acquired with deterioration of credit quality
$
24,682</t>
  </si>
  <si>
    <t>Non-PCI Loans</t>
  </si>
  <si>
    <t>The following table presents information at the acquisition date for non-PCI loans acquired in the transaction (in thousands):
Contractually required principal and interest payments
$
1,153,317
Accretable discount
13,293
Fair value at acquisition
$
1,140,024</t>
  </si>
  <si>
    <t>GOODWILL AND CORE DEPOSIT INTANGIBLE ASSETS (Tables)</t>
  </si>
  <si>
    <t>Schedule of Intangible Assets and Goodwill</t>
  </si>
  <si>
    <t>Changes in the carrying amount of the Company’s goodwill and core deposit intangibles were as follows:
Core Deposit
Goodwill
Intangible Assets
(Dollars in thousands)
Balance as of January 1, 2016
$
39,389
$
5,230
Sale of branch assets
—
(390
)
Amortization
—
(785
)
Balance as of December 31, 2016
39,389
4,055
Amortization
—
(781
)
Balance as of December 31, 2017
39,389
3,274
Acquisition of Post Oak Bancshares, Inc.
183,736
25,128
Amortization
—
(1,815
)
Balance as of December 31, 2018
$
223,125
$
26,587</t>
  </si>
  <si>
    <t>Schedule of Finite-Lived Intangible Assets, Future Amortization Expense</t>
  </si>
  <si>
    <t>The estimated aggregate future amortization expense for core deposit intangibles remaining as of December 31, 2018 is as follows (dollars in thousands):
2019
$
4,712
2020
3,922
2021
3,296
2022
3,003
2023
2,323
Thereafter
9,331
Total
$
26,587</t>
  </si>
  <si>
    <t>SECURITIES (Tables)</t>
  </si>
  <si>
    <t>Available-for-sale Securities</t>
  </si>
  <si>
    <t>The amortized cost and fair value of investment securities were as follows:
December 31, 2018
Gross
Gross
Amortized
Unrealized
Unrealized
Fair
Cost
Gains
Losses
Value
(Dollars in thousands)
Available for Sale
U.S. Government and agency securities
$
8,570
$
161
$
(46
)
$
8,685
Municipal securities
219,068
1,258
(3,541
)
216,785
Agency mortgage-backed pass-through securities
66,987
237
(1,029
)
66,195
Corporate bonds and other
46,303
15
(690
)
45,628
Total
$
340,928
$
1,671
$
(5,306
)
$
337,293
December 31, 2017
Gross
Gross
Amortized
Unrealized
Unrealized
Fair
Cost
Gains
Losses
Value
(Dollars in thousands)
Available for Sale
U.S. Government and agency securities
$
8,507
$
232
$
(24
)
$
8,715
Municipal securities
222,330
2,470
(1,842
)
222,958
Agency mortgage-backed pass-through securities
32,014
159
(361
)
31,812
Corporate bonds and other
46,247
62
(179
)
46,130
Total
$
309,098
$
2,923
$
(2,406
)
$
309,615</t>
  </si>
  <si>
    <t>Investments Classified by Contractual Maturity Date</t>
  </si>
  <si>
    <t>The amortized cost and fair value of investment securities at December 31, 2018, by contractual maturity, are shown below. Expected maturities may differ from contractual maturities if borrowers have the right to call or prepay obligations at any time with or without call or prepayment penalties.
Amortized
Fair
Cost
Value
(Dollars in thousands)
Due in one year or less
$
14,877
$
14,823
Due after one year through five years
73,675
72,790
Due after five years through ten years
87,391
86,880
Due after ten years
97,998
96,605
Subtotal
273,941
271,098
Agency mortgage-backed pass through securities
66,987
66,195
Total
$
340,928
$
337,293</t>
  </si>
  <si>
    <t>Available-for-sale Securities, Continuous Unrealized Loss Position, Fair Value</t>
  </si>
  <si>
    <t xml:space="preserve">Securities with unrealized losses segregated by length of time such securities have been in a continuous loss position are as follows:
December 31, 2018
Less than 12 Months
More than 12 Months
Total
Estimated
Unrealized
Estimated
Unrealized
Estimated
Unrealized
Fair Value
Losses
Fair Value
Losses
Fair Value
Losses
(Dollars in thousands)
Available for Sale
U.S. Government and agency securities
$
999
$
—
$
1,417
$
(46
)
$
2,416
$
(46
)
Municipal securities
10,140
(29
)
136,934
(3,512
)
147,074
(3,541
)
Agency mortgage-backed pass- through securities
17,168
(209
)
22,819
(820
)
39,987
(1,029
)
Corporate bonds and other
13,634
(35
)
29,014
(655
)
42,648
(690
)
Total
$
41,941
$
(273
)
$
190,184
$
(5,033
)
$
232,125
$
(5,306
)
December 31, 2017
Less than 12 Months
More than 12 Months
Total
Estimated
Unrealized
Estimated
Unrealized
Estimated
Unrealized
Fair Value
Losses
Fair Value
Losses
Fair Value
Losses
(Dollars in thousands)
Available for Sale
U.S. Government and agency securities
$
3,110
$
(9
)
$
595
$
(15
)
$
3,705
$
(24
)
Municipal securities
42,249
(517
)
56,483
(1,325
)
98,732
(1,842
)
Agency mortgage-backed pass- through securities
13,238
(105
)
8,921
(256
)
22,159
(361
)
Corporate bonds and other
30,203
(179
)
—
—
30,203
(179
)
Total
$
88,800
$
(810
)
$
65,999
$
(1,596
)
$
154,799
$
(2,406
) </t>
  </si>
  <si>
    <t>LOANS AND ALLOWANCE FOR LOAN LOSSES (Tables)</t>
  </si>
  <si>
    <t>Accounts Notes And Loans Receivable [Line Items]</t>
  </si>
  <si>
    <t>Schedule of Accounts, Notes, Loans and Financing Receivable</t>
  </si>
  <si>
    <t>The loan portfolio balances, net of unearned income and fees, consist of various types of loans primarily all made to borrowers located within Texas and are classified by major type as follows:
December 31,
2018
2017
(Dollars in thousands)
Commercial and industrial
$
702,037
$
457,129
Mortgage warehouse
48,274
69,456
Real estate:
Commercial real estate (including multi- family residential)
1,650,912
1,080,247
Commercial real estate construction and land development
430,128
243,389
1-4 family residential (including home equity)
649,311
301,219
Residential construction
186,411
109,116
Consumer and other
41,233
10,320
Total loans
3,708,306
2,270,876
Allowance for loan losses
(26,331
)
(23,649
)
Loans, net
$
3,681,975
$
2,247,227
(1)
Mortgage warehouse loans are to unaffiliated mortgage loan originators collateralized by mortgage promissory notes which are segregated in the Company’s mortgage warehouse portfolio. These promissory notes originated by the Company’s mortgage warehouse customers carry terms and conditions as would be expected in the competitive permanent mortgage market and serve as collateral under a traditional mortgage warehouse arrangement whereby such promissory notes are warehoused under a revolving credit facility to allow for the end investor (or purchaser) of the note to receive a complete loan package and remit funds to the bank. The maturity of each revolving line of credit facility is normally less than 24 months, while the promissory notes that are warehoused under such facilities may have a much shorter length of time outstanding. For mortgage promissory notes secured by residential property, the warehouse time is normally 10 to 20 days. For mortgage promissory notes secured by commercial property, the warehouse time is normally 40 to 50 days. The funded balance of the mortgage warehouse portfolio can have significant fluctuation based upon market demand for the product, level of home sales and refinancing activity, market interest rates and velocity of end investor processing times.</t>
  </si>
  <si>
    <t>Schedule of Related Party Transactions</t>
  </si>
  <si>
    <t>An analysis of activity with respect to these related-party loans is as follows:
2018
(Dollars in thousands)
Beginning balance on January 1
$
4,368
New loans and reclassified related loans
5,003
Repayments
(1,501
)
Ending balance on December 31
$
7,870</t>
  </si>
  <si>
    <t>Past Due Financing Receivables</t>
  </si>
  <si>
    <t>An aging analysis of the recorded investment in past due loans, segregated by class of loans, is as follows:
December 31, 2018
Loans Past Due and Still Accruing
30-89
90 or More
Total Past
Nonaccrual
Current
Total
Days
Days
Due Loans
Loans
Loans
Loans
(Dollars in thousands)
Commercial and industrial
$
1,951
$
—
$
1,951
$
10,861
$
689,225
$
702,037
Mortgage warehouse
—
—
—
—
48,274
48,274
Real estate:
Commercial real estate (including multi-family residential)
3,502
—
3,502
17,776
1,629,634
1,650,912
Commercial real estate construction and land development
1,300
—
1,300
974
427,854
430,128
1-4 family residential (including home equity)
3,643
—
3,643
3,201
642,467
649,311
Residential construction
-
—
-
—
186,411
186,411
Consumer and other
91
—
91
141
41,001
41,233
Total loans
$
10,487
$
—
$
10,487
$
32,953
$
3,664,866
$
3,708,306
December 31, 2017
Loans Past Due and Still Accruing
30-89
90 or More
Total Past
Nonaccrual
Current
Total
Days
Days
Due Loans
Loans
Loans
Loans
(Dollars in thousands)
Commercial and industrial
$
1,069
$
—
$
1,069
$
6,437
$
449,623
$
457,129
Mortgage warehouse
—
—
—
—
69,456
69,456
Real estate:
Commercial real estate (including multi-family residential)
4,932
—
4,932
6,110
1,069,205
1,080,247
Commercial real estate construction and land development
5,274
—
5,274
—
238,115
243,389
1-4 family residential (including home equity)
924
—
924
781
299,514
301,219
Residential construction
674
—
674
—
108,442
109,116
Consumer and other
74
—
74
—
10,246
10,320
Total loans
$
12,947
$
—
$
12,947
$
13,328
$
2,244,601
$
2,270,876</t>
  </si>
  <si>
    <t>Impaired Financing Receivables</t>
  </si>
  <si>
    <t>Impaired loans by class of loans are set forth in the following tables.
December 31, 2018
Unpaid
Recorded
Principal
Related
Investment
Balance
Allowance
(Dollars in thousands)
With no related allowance recorded:
Commercial and industrial
$
4,354
$
4,771
$
—
Mortgage warehouse
—
—
—
Real estate:
Commercial real estate (including multi-family residential)
11,322
11,322
—
Commercial real estate construction and land development
1,326
1,326
—
1-4 family residential (including home equity)
2,742
2,741
—
Residential construction
—
—
—
Consumer and other
3
3
—
Total
19,747
20,163
—
With an allowance recorded:
Commercial and industrial
9,150
9,545
3,898
Mortgage warehouse
—
—
—
Real estate:
Commercial real estate (including multi-family residential)
11,542
11,542
2,641
Commercial real estate construction and land development
3,114
3,114
190
1-4 family residential (including home equity)
—
—
—
Residential construction
—
—
—
Consumer and other
—
—
—
Total
23,806
24,201
6,729
Total:
Commercial and industrial
13,504
14,316
3,898
Mortgage warehouse
—
—
—
Real estate:
Commercial real estate (including multi-family residential)
22,864
22,864
2,641
Commercial real estate construction and land development
4,440
4,440
190
1-4 family residential (including home equity)
2,742
2,741
—
Residential construction
—
—
—
Consumer and other
3
3
—
$
43,553
$
44,364
$
6,729
December 31, 2017
Unpaid
Recorded
Principal
Related
Investment
Balance
Allowance
(Dollars in thousands)
With no related allowance recorded:
Commercial and industrial
$
5,792
$
6,666
$
—
Mortgage warehouse
—
—
—
Real estate:
Commercial real estate (including multi-family residential)
12,155
12,155
—
Commercial real estate construction and land development
209
209
—
1-4 family residential (including home equity)
948
948
—
Residential construction
—
—
—
Consumer and other
—
—
—
Total
19,104
19,978
—
With an allowance recorded:
Commercial and industrial
5,600
5,652
1,640
Mortgage warehouse
—
—
—
Real estate:
Commercial real estate (including multi-family residential)
8,009
8,194
716
Commercial real estate construction and land development
—
—
—
1-4 family residential (including home equity)
—
—
—
Residential construction
—
—
—
Consumer and other
—
—
—
Total
13,609
13,846
2,356
Total:
Commercial and industrial
11,392
12,318
1,640
Mortgage warehouse
—
—
—
Real estate:
Commercial real estate (including multi-family residential)
20,164
20,349
716
Commercial real estate construction and land development
209
209
—
1-4 family residential (including home equity)
948
948
—
Residential construction
—
—
—
Consumer and other
—
—
—
$
32,713
$
33,824
$
2,356
The following table presents the average recorded investment of impaired loans and interest recognized on impaired loans.
Years Ended December 31,
2018
2017
Average Recorded Investment
Interest Income Recognized
Average Recorded Investment
Interest Income Recognized
(Dollars in thousands)
Commercial and industrial
$
14,555
$
423
$
11,972
$
418
Mortgage warehouse
—
—
—
—
Real estate:
Commercial real estate (including multi-family residential)
23,198
756
20,606
475
Commercial real estate construction and land development
4,247
98
314
10
1-4 family residential (including home equity)
2,815
—
1,167
18
Residential construction
—
—
—
—
Consumer and other
3
5
-
1
Total
$
44,818
$
1,282
$
34,059
$
922</t>
  </si>
  <si>
    <t>Financing Receivable Credit Quality Indicators</t>
  </si>
  <si>
    <t>Based on the most recent analysis performed, the risk category of loans by class of loan at December 31, 2018 is as follows:
Pass
Watch
Special Mention
Substandard
Doubtful
Total
(Dollars in thousands)
Commercial and industrial
$
656,783
$
9,696
$
13,874
$
21,684
$
—
$
702,037
Mortgage warehouse
48,274
—
—
—
—
48,274
Real estate:
Commercial real estate (including multi-family residential)
1,570,243
29,702
7,101
43,866
—
1,650,912
Commercial real estate construction and land development
424,460
729
2,149
2,790
—
430,128
1-4 family residential (including home equity)
629,657
3,797
4,216
11,641
—
649,311
Residential construction
186,411
—
—
—
—
186,411
Consumer and other
40,673
31
301
228
—
41,233
Total loans
$
3,556,501
$
43,955
$
27,641
$
80,209
$
—
$
3,708,306
The following table presents the risk category of loans by class of loan at December 31, 2017:
Pass
Watch
Special Mention
Substandard
Doubtful
Total
(Dollars in thousands)
Commercial and industrial
$
427,336
$
10,274
$
2,195
$
17,324
$
—
$
457,129
Mortgage warehouse
69,456
—
—
—
—
69,456
Real estate:
Commercial real estate (including multi-family residential)
1,016,831
23,039
4,685
35,692
—
1,080,247
Commercial real estate construction and land development
231,536
4,397
—
7,456
—
243,389
1-4 family residential (including home equity)
295,744
2,696
785
1,994
—
301,219
Residential construction
103,611
5,505
—
—
—
109,116
Consumer and other
10,207
111
—
2
—
10,320
Total loans
$
2,154,721
$
46,022
$
7,665
$
62,468
$
—
$
2,270,876</t>
  </si>
  <si>
    <t>Allowance for Credit Losses on Financing Receivables</t>
  </si>
  <si>
    <t>The following table presents the activity in the allowance for loan losses by portfolio type for the years ended December 31, 2018, 2017 and 2016:
Commercial real
Commercial real
1-4 family
Commercial
estate (including
estate construction
residential
and industrial
Mortgage warehouse
multi-family residential)
and land development
(including home equity)
Residential construction
Consumer and other
Total
(Dollars in thousands)
Allowance for loan losses:
Balance December 31, 2017
$
7,694
$
—
$
10,253
$
2,525
$
2,140
$
942
$
95
$
23,649
Provision for loan losses
2,234
—
1,588
199
127
98
2
4,248
Charge-offs
(2,424
)
—
(42
)
—
(25
)
—
(24
)
(2,515
)
Recoveries
847
—
102
—
—
—
—
949
Net charge-offs
(1,577
)
—
60
—
(25
)
—
(24
)
(1,566
)
Balance December 31, 2018
$
8,351
$
—
$
11,901
$
2,724
$
2,242
$
1,040
$
73
$
26,331
Allowance for loan losses:
Balance December 31, 2016
$
5,059
$
—
$
8,950
$
1,217
$
1,876
$
748
$
61
$
17,911
Provision for loan losses
9,792
—
1,424
1,298
254
194
226
13,188
Charge-offs
(7,673
)
—
(124
)
—
—
—
(196
)
(7,993
)
Recoveries
516
—
3
10
10
—
4
543
Net charge-offs
(7,157
)
—
(121
)
10
10
—
(192
)
(7,450
)
Balance December 31, 2017
$
7,694
$
—
$
10,253
$
2,525
$
2,140
$
942
$
95
$
23,649
Allowance for loan losses:
Balance December 31, 2015
$
3,644
$
—
$
5,914
$
1,221
$
1,432
$
820
$
67
$
13,098
Provision for loan losses
1,951
—
3,122
(4
)
434
(72
)
38
5,469
Charge-offs
(722
)
—
(129
)
—
—
—
(49
)
(900
)
Recoveries
186
—
43
—
10
—
5
244
Net charge-offs
(536
)
—
(86
)
—
10
—
(44
)
(656
)
Balance December 31, 2016
$
5,059
$
—
$
8,950
$
1,217
$
1,876
$
748
$
61
$
17,911
The following table presents the balance in the allowance for loan losses by portfolio type based on the impairment method as of December 31, 2018 and 2017:
Commercial real
Commercial real
1-4 family
Commercial
estate (including
estate construction
residential
and industrial
Mortgage warehouse
multi-family residential)
and land development
(including home equity)
Residential construction
Consumer and other
Total
(Dollars in thousands)
Allowance for loan losses related to:
December 31, 2018
Individually evaluated for impairment
$
3,898
$
—
$
2,641
$
190
$
—
$
—
$
—
$
6,729
Collectively evaluated for impairment
4,453
—
9,260
2,534
2,242
1,040
73
19,602
Total allowance for loan losses
$
8,351
$
—
$
11,901
$
2,724
$
2,242
$
1,040
$
73
$
26,331
Allowance for loan losses related to:
December 31, 2017
Individually evaluated for impairment
$
1,640
$
—
$
716
$
—
$
—
$
—
$
—
$
2,356
Collectively evaluated for impairment
6,054
—
9,537
2,525
2,140
942
95
21,293
Total allowance for loan losses
$
7,694
$
—
$
10,253
$
2,525
$
2,140
$
942
$
95
$
23,649
The following table presents the recorded investment in loans held for investment by portfolio type based on the impairment method as of December 31, 2018 and 2017:
Commercial real
Commercial real
1-4 family
Commercial
estate (including
estate construction
residential
and industrial
Mortgage warehouse
multi-family residential)
and land development
(including home equity)
Residential construction
Consumer and other
Total
(Dollars in thousands)
Recorded investment in loans:
December 31, 2018
Individually evaluated for impairment
$
13,504
$
—
$
22,864
$
4,440
$
2,742
$
—
$
3
$
43,553
Collectively evaluated for impairment
688,533
48,274
1,628,048
425,688
646,569
186,411
41,230
3,664,753
Total loans evaluated for impairment
$
702,037
$
48,274
1,650,912
$
430,128
$
649,311
$
186,411
$
41,233
$
3,708,306
Recorded investment in loans:
December 31, 2017
Individually evaluated for impairment
$
11,392
$
—
$
20,164
$
209
$
948
$
—
$
—
$
32,713
Collectively evaluated for impairment
445,737
69,456
1,060,083
243,180
300,271
109,116
10,320
2,238,163
Total loans evaluated for impairment
$
457,129
$
69,456
$
1,080,247
$
243,389
$
301,219
$
109,116
$
10,320
$
2,270,876</t>
  </si>
  <si>
    <t>Troubled Debt Restructurings on Financing Receivables</t>
  </si>
  <si>
    <t>The following table presents information regarding loans modified in a troubled debt restructuring during the years ended December 31, 2018, 2017 and 2016:
As of December 31,
2018
2017
2016
Pre-
Post-
Pre-
Post-
Pre-
Post-
Modification of
Modification of
Modification of
Modification of
Modification of
Modification of
Number of
Outstanding
Outstanding
Number of
Outstanding
Outstanding
Number of
Outstanding
Outstanding
Contracts
Recorded Investment
Recorded Investment
Contracts
Recorded Investment
Recorded Investment
Contracts
Recorded Investment
Recorded Investment
(Dollars in thousands)
Troubled Debt Restructurings
Commercial and industrial
11
$
2,770
$
2,770
9
$
2,399
$
2,399
21
$
3,939
$
3,939
Mortgage warehouse
—
—
—
—
—
—
—
—
—
Real estate:
Commercial real estate (including multi-family residential)
3
4,288
4,288
6
11,837
11,837
8
7,144
7,144
Commercial real estate construction and land development
1
3,114
3,114
1
210
210
—
—
—
1-4 family residential (including home equity)
—
—
—
1
86
86
—
—
—
Residential construction
—
—
—
—
—
—
—
—
—
Consumer and other
—
—
—
—
—
—
1
6
6
Total
15
$
10,172
$
10,172
17
$
14,532
$
14,532
30
$
11,089
$
11,089</t>
  </si>
  <si>
    <t>Carrying Amount of PCI Loans and Non-PCI Loans</t>
  </si>
  <si>
    <t>The carrying amount of PCI loans included in the consolidated balance sheet and the related outstanding balance owed at December 31, 2018 are presented in the table below (in thousands):
PCI loans:
Outstanding balance at December 31, 2018
$
26,862
Less: Discount
3,599
Recorded investment at December 31, 2018
$
23,263</t>
  </si>
  <si>
    <t>Changes in Accretable Yield or Discount Accretion for PCI Loans and Non-PCI Loans</t>
  </si>
  <si>
    <t>Changes in the accretable yield for PCI loans for the year ended December 31, 2018 were as follows (in thousands):
Balance at beginning of period
$
—
Additions
495
Reclassifications from nonaccretable
—
Accretion
59
Balance at December 31, 2018
$
436</t>
  </si>
  <si>
    <t>The carrying amount of Non-PCI loans included in the consolidated balance sheet and the related outstanding balance owed at December 31, 2018 are presented in the table below (in thousands).
Non-PCI loans:
Outstanding balance at December 31, 2018
$
1,124,342
Less: Discount
10,650
Recorded investment at December 31, 2018
$
1,113,692</t>
  </si>
  <si>
    <t>Changes in the discount accretion for Non-PCI loans for the years ended December 31, 2018 were as follows (in thousands):
Balance at beginning of period
$
—
Additions
13,293
Reclassifications from nonaccretable
—
Accretion
2,643
Balance at December 31, 2018
$
10,650</t>
  </si>
  <si>
    <t>FAIR VALUE (Tables)</t>
  </si>
  <si>
    <t>Fair Value, by Balance Sheet Grouping</t>
  </si>
  <si>
    <t>The carrying amounts and estimated fair values of financial instruments that are reported on the balance sheet are as follows:
As of December 31, 2018
Carrying
Estimated Fair Value
Amount
Level 1
Level 2
Level 3
Total
(Dollars in thousands)
Financial assets
Cash and cash equivalents
$
268,947
$
268,947
$
—
$
—
$
268,947
Available for sale securities
337,293
—
337,293
—
337,293
Loans held for investment, net of allowance
3,681,975
—
—
3,674,241
3,674,241
FHLB stock
10,941
N/A
N/A
N/A
N/A
Accrued interest receivable
17,010
65
3,498
13,447
17,010
Financial liabilities
Deposits
$
3,662,536
$
—
$
3,653,244
$
—
$
3,653,244
Accrued interest payable
2,812
—
2,812
—
2,812
Borrowed funds
225,493
—
230,445
—
230,445
Subordinated debt
48,899
—
49,663
—
49,663
As of December 31, 2017
Carrying
Estimated Fair Value
Amount
Level 1
Level 2
Level 3
Total
(Dollars in thousands)
Financial assets
Cash and cash equivalents
$
182,103
$
182,103
$
—
$
—
$
182,103
Available for sale securities
309,615
—
309,615
—
309,615
Loans held for investment, net of allowance
2,247,227
—
—
2,238,721
2,238,721
FHLB stock
12,862
N/A
N/A
N/A
N/A
Accrued interest receivable
12,194
3
3,296
8,895
12,194
Financial liabilities
Deposits
$
2,213,974
$
—
$
2,209,111
$
—
$
2,209,111
Accrued interest payable
610
—
610
—
610
Borrowed funds
282,569
—
288,887
—
288,887
Subordinated debt
48,659
—
48,659
—
48,659</t>
  </si>
  <si>
    <t>Schedule of Fair Value, Assets and Liabilities Measured on Recurring Basis</t>
  </si>
  <si>
    <t>The following tables present fair values for assets measured at fair value on a recurring basis:
As of December 31, 2018
Level 1
Level 2
Level 3
Total
(Dollars in thousands)
Available for sale securities:
U.S. Government and agency securities
$
—
$
8,685
$
—
$
8,685
Municipal securities
—
216,785
—
216,785
Agency mortgage-backed pass-through securities
—
66,195
—
66,195
Corporate bonds and other
—
45,628
—
45,628
Total
$
—
$
337,293
$
—
$
337,293
As of December 31, 2017
Level 1
Level 2
Level 3
Total
(Dollars in thousands)
Available for sale securities:
U.S. Government and agency securities
$
—
$
8,715
$
—
$
8,715
Municipal securities
—
222,958
—
222,958
Agency mortgage-backed pass-through securities
—
31,812
—
31,812
Corporate bonds and other
—
46,130
—
46,130
Total
$
—
$
309,615
$
—
$
309,615</t>
  </si>
  <si>
    <t>Fair Value Measurements, Nonrecurring</t>
  </si>
  <si>
    <t>Certain assets and liabilities are measured at fair value on a nonrecurring basis; that is the instruments are not measured at fair value on an ongoing basis, but are subject to fair value adjustments in certain circumstances such as evidence of impairment.
As of December 31, 2018
Level 1
Level 2
Level 3
(Dollars in thousands)
Impaired loans:
Commercial and industrial
$
—
$
—
$
5,647
Commercial real estate (including multi-family residential)
—
—
8,901
Commercial real estate construction and land development
—
—
2,924
Other real estate owned
—
—
630
$
—
$
—
$
18,102
As of December 31, 2017
Level 1
Level 2
Level 3
(Dollars in thousands)
Impaired loans:
Commercial and industrial
$
—
$
—
$
4,012
Commercial real estate (including multi-family residential)
—
—
7,478
Other real estate owned
—
—
365
$
—
$
—
$
11,855</t>
  </si>
  <si>
    <t>PREMISES AND EQUIPMENT (Tables)</t>
  </si>
  <si>
    <t>Schedule of Premises and Equipment</t>
  </si>
  <si>
    <t>Premises and equipment are summarized as follows:
As of December 31,
2018
2017
(Dollars in thousands)
Land
$
11,586
$
5,376
Buildings
23,455
7,977
Leasehold improvements
5,291
5,059
Furniture, fixtures and equipment
11,858
8,967
Construction in progress
480
320
Total
52,670
27,699
Less: accumulated depreciation
10,953
9,222
Premises and equipment, net
$
41,717
$
18,477</t>
  </si>
  <si>
    <t>DEPOSITS (Tables)</t>
  </si>
  <si>
    <t>Schedule of Maturities of Time Deposits</t>
  </si>
  <si>
    <t>Scheduled maturities of time deposits for the next five years are as follows (dollars in thousands):
Within one year
$
793,284
After one but within two years
161,877
After two but within three years
89,942
After three but within four years
92,790
After four but within five years
68,598
Total
$
1,206,491</t>
  </si>
  <si>
    <t>BORROWINGS AND BORROWING CAPACITY (Tables)</t>
  </si>
  <si>
    <t>Schedule of Maturities of Long-term Debt</t>
  </si>
  <si>
    <t>Scheduled principal maturities are as follows (dollars in thousands):
2019
$
—
2020
—
2021
—
2022
—
2023 and thereafter
569
Total
$
569</t>
  </si>
  <si>
    <t>SUBORDINATED DEBT (Tables)</t>
  </si>
  <si>
    <t>Schedule of Subordinated Borrowing</t>
  </si>
  <si>
    <t xml:space="preserve">A summary of pertinent information related to the Company's issuances of junior subordinated debentures outstanding at December 31, 2018 is set forth in the table below:
Description
Issuance Date
Trust Preferred Securities Outstanding
Interest Rate (1)
Junior Subordinated Debt Owed to Trusts
Maturity Date (2)
Farmers &amp; Merchants Capital Trust II
November 13, 2003
$
7,500
3 month LIBOR + 3.00%
$
7,732
November 8, 2033
Farmers &amp; Merchants Capital Trust III
June 30, 2005
3,500
3 month LIBOR + 1.80%
3,609
July 7, 2035
$
11,341
(1)
The 3-month LIBOR in effect as of December 31, 2018 was 2.7902%.
(2)
All debentures are currently callable. </t>
  </si>
  <si>
    <t>INCOME TAXES (Tables)</t>
  </si>
  <si>
    <t>Schedule of Components of Provision for Federal Income Taxes</t>
  </si>
  <si>
    <t>The components of the provision for federal income taxes are as follows:
Years Ended December 31,
2018
2017
2016
(Dollars in thousands)
Current
$
8,204
$
8,320
$
11,162
Deferred
(256
)
427
(1,608
)
Total
$
7,948
$
8,747
$
9,554</t>
  </si>
  <si>
    <t>Schedule of Effective Income Tax Rate Reconciliation</t>
  </si>
  <si>
    <t>Reported income tax expense differs from the amounts computed by applying the U.S. federal statutory income tax rate to income before income taxes for the years ended December 31, 2018, 2017 and 2016 due to the following:
Years Ended December 31,
2018
2017
2016
(Dollars in thousands)
Taxes calculated at statutory rate
$
9,504
$
9,233
$
11,342
Increase (decrease) resulting from:
Stock based compensation
(400
)
(755
)
67
Effect of tax exempt income
(1,284
)
(2,328
)
(1,929
)
Provisional deferred tax adjustment related to reduction in U.S. federal statutory income tax rate
—
2,621
—
Other, net
128
(24
)
74
Total
$
7,948
$
8,747
$
9,554</t>
  </si>
  <si>
    <t>Schedule of Deferred Tax Assets and Liabilities</t>
  </si>
  <si>
    <t>Deferred tax assets and liabilities are as follows:
As of December 31,
2018
2017
(Dollars in thousands)
Deferred tax assets:
Allowance for credit losses
$
5,898
$
5,284
Net unrealized loss on available for sale securities
761
—
Deferred compensation
366
177
Total deferred tax assets
7,025
5,461
Deferred tax liabilities:
Core deposit intangible and other purchase accounting adjustments
(2,718
)
(1,100
)
Net unrealized gain on available for sale securities
—
(65
)
Premises and equipment basis difference
(2,035
)
(321
)
Total deferred tax liabilities
(4,753
)
(1,486
)
Net deferred tax assets
$
2,272
$
3,975</t>
  </si>
  <si>
    <t>STOCK BASED COMPENSATION (Tables)</t>
  </si>
  <si>
    <t>Schedule of Share-based Payment Award, Stock Options, Valuation Assumptions</t>
  </si>
  <si>
    <t>The Black-Scholes pricing model utilizes certain assumptions noted in the table below.
2018
2017
2016
Risk-free interest rate
2.72
%
2.40
%
1.76
%
Expected term
10.00
10.00
10.00
Expected stock price volatility
29.26
%
29.70
%
34.60
%
Dividend yield
—
—
—</t>
  </si>
  <si>
    <t>Schedule of Share-based Compensation, Stock Options, Activity</t>
  </si>
  <si>
    <t>A summary of the activity in the stock option plans during the years ended December 31, 2018 and 2017 is set forth below:
Weighted
Weighted
Average
Average
Aggregate
Number of
Exercise
Remaining
Intrinsic
Options
Price
Contractual Term
Value
(In thousands)
(In years)
(In thousands)
Options outstanding, January 1, 2017
935
$
18.21
6.23
$
16,773
Options granted
64
36.88
Options exercised
(215
)
17.50
Options forfeited
(9
)
23.35
Options outstanding, December 31, 2017
775
$
19.94
5.72
$
13,718
Options granted
4
40.40
Options assumed
299
12.83
Options exercised
(244
)
13.88
Options forfeited
(32
)
29.53
Options outstanding, December 31, 2018
802
$
18.88
4.61
$
10,830
Options vested and exercisable, December 31, 2018
677
$
17.32
4.09
$
10,193</t>
  </si>
  <si>
    <t>Schedule of Share-based Compensation Arrangement by Share-based Payment Award, Options, Grants in Period, Grant Date Intrinsic Value</t>
  </si>
  <si>
    <t>Information related to the stock option plans during each year is as follows:
2018
2017
2016
(In thousands)
Intrinsic value of options exercised
$
3,254
$
3,371
$
1,128
Cash received from option exercises
3,393
3,743
1,782
Weighted average fair value of options granted
$
18.00
$
16.55
$
10.51</t>
  </si>
  <si>
    <t>Schedule of Share-based Compensation, Restricted Stock Units Award Activity</t>
  </si>
  <si>
    <t>A summary of the activity of the nonvested shares of restricted stock as of December 31, 2018 and 2017 including changes during the years then ended is as follows:
Weighted
Average Grant
Number of
Date Fair
Shares
Value
(Shares in thousands)
Nonvested share awards outstanding, January 1, 2017
24
$
18.31
Share awards granted
28
36.17
Share awards vested
(11
)
18.32
Unvested share awards forfeited or cancelled
—
—
Nonvested share awards outstanding, December 31, 2017
41
$
30.46
Share awards granted
122
39.04
Share awards vested
(20
)
30.12
Unvested share awards forfeited or cancelled
—
—
Nonvested share awards outstanding, December 31, 2018
143
$
37.48</t>
  </si>
  <si>
    <t>OFF-BALANCE SHEET ARRANGEMENTS, COMMITMENTS AND CONTINGENCIES (Tables)</t>
  </si>
  <si>
    <t>Schedule of Fair Value, Off-balance Sheet Risks</t>
  </si>
  <si>
    <t>The contractual amounts of financial instruments with off-balance sheet risk are as follows:
December 31, 2018
December 31, 2017
Fixed
Variable
Fixed
Variable
Rate
Rate
Rate
Rate
(Dollars in thousands)
Commitments to extend credit
$
471,440
$
530,546
$
369,573
$
250,467
Standby letters of credit
14,217
9,067
15,445
1,725
Total
$
485,657
$
539,613
$
385,018
$
252,192</t>
  </si>
  <si>
    <t>Schedule of Future Minimum Rental Payments for Operating Leases</t>
  </si>
  <si>
    <t>The following table presents a summary of non-cancelable future operating lease commitments as of December 31, 2018 (dollars in thousands):
2019
$
2,559
2020
1,987
2021
1,731
2022
1,510
2023
1,042
Thereafter
4,083
$
12,912</t>
  </si>
  <si>
    <t>REGULATORY CAPITAL MATTERS (Tables)</t>
  </si>
  <si>
    <t>Schedule of Compliance with Regulatory Capital Requirements under Banking Regulations</t>
  </si>
  <si>
    <t xml:space="preserve">The following is a summary of the Company’s and the Bank’s actual and required capital ratios at December 31, 2018 and 2017:
To Be Categorized As
Well Capitalized Under
Actual
For Capital Adequacy Purposes
Minimum Required Plus Capital Conservation Buffer
Prompt Corrective Action Provisions
Amount
Ratio
Amount
Ratio
Amount
Ratio
Amount
Ratio
(Dollars in thousands)
ALLEGIANCE BANCSHARES, INC.
(Consolidated)
As of December 31, 2018
Total Capital (to risk weighted assets)
$
531,453
13.70
%
$
310,295
8.00
%
$
383,020
9.875
%
N/A
N/A
Common Equity Tier 1 Capital (to risk weighted assets)
456,223
11.76
%
174,541
4.50
%
247,266
6.375
%
N/A
N/A
Tier I Capital (to risk weighted assets)
465,637
12.01
%
232,721
6.00
%
305,446
7.875
%
N/A
N/A
Tier I Capital (to average tangible assets)
465,637
10.61
%
175,621
4.00
%
175,621
4.000
%
N/A
N/A
As of December 31, 2017
Total Capital (to risk weighted assets)
$
336,829
13.43
%
$
200,687
8.00
%
$
232,044
9.250
%
N/A
N/A
Common Equity Tier 1 Capital (to risk weighted assets)
264,521
10.54
%
112,886
4.50
%
144,244
5.750
%
N/A
N/A
Tier I Capital (to risk weighted assets)
273,825
10.92
%
150,515
6.00
%
181,872
7.250
%
N/A
N/A
Tier I Capital (to average tangible assets)
273,825
9.84
%
111,274
4.00
%
111,274
4.000
%
N/A
N/A
ALLEGIANCE BANK
As of December 31, 2018
Total Capital (to risk weighted assets)
$
524,660
13.53
%
$
310,179
8.00
%
$
382,877
9.875
%
$
387,724
10.00
%
Common Equity Tier 1 Capital (to risk weighted assets)
458,844
11.83
%
174,476
4.50
%
247,174
6.375
%
252,021
6.50
%
Tier I Capital (to risk weighted assets)
458,844
11.83
%
232,634
6.00
%
305,333
7.875
%
310,179
8.00
%
Tier I Capital (to average tangible assets)
458,844
10.45
%
175,552
4.00
%
175,552
4.000
%
219,440
5.00
%
As of December 31, 2017
Total Capital (to risk weighted assets)
$
331,872
13.24
%
$
200,596
8.00
%
$
231,939
9.250
%
$
250,745
10.00
%
Common Equity Tier 1 Capital (to risk weighted assets)
268,868
10.72
%
112,835
4.50
%
144,179
5.750
%
162,985
6.50
%
Tier I Capital (to risk weighted assets)
268,868
10.72
%
150,447
6.00
%
181,790
7.250
%
200,596
8.00
%
Tier I Capital (to average tangible assets)
268,868
9.67
%
111,230
4.00
%
111,230
4.000
%
139,037
5.00
% </t>
  </si>
  <si>
    <t>EARNINGS PER COMMON SHARE (Tables)</t>
  </si>
  <si>
    <t>Schedule of Earnings Per Share, Basic and Diluted</t>
  </si>
  <si>
    <t>Restricted shares are considered outstanding at the date of grant, accounted for as participating securities and are included in basic and diluted weighted average common shares outstanding
Year Ended December 31,
2018
2017
2016
Per Share
Per Share
Per Share
Amount
Amount
Amount
Amount
Amount
Amount
(Amounts in thousands, except per share data)
Net income attributable to shareholders
$
37,309
$
17,632
$
22,851
Basic:
Weighted average shares outstanding
15,485
$
2.41
13,125
$
1.34
12,873
$
1.78
Diluted:
Add incremental shares for:
Dilutive effect of stock option exercises
288
333
201
Total
15,773
$
2.37
13,458
$
1.31
13,074
$
1.75</t>
  </si>
  <si>
    <t>PARENT COMPANY ONLY FINANCIAL STATEMENTS (Tables)</t>
  </si>
  <si>
    <t>Schedule of Condensed Balance Sheet</t>
  </si>
  <si>
    <t>ALLEGIANCE BANCSHARES, INC (PARENT COMPANY ONLY) CONDENSED BALANCE SHEETS
December 31,
2018
2017
(Dollars in thousands)
ASSETS
Cash and due from banks
$
6,780
$
4,857
Investment in subsidiary
705,947
311,553
Other assets
1,026
791
TOTAL
$
713,753
$
317,201
LIABILITIES AND SHAREHOLDERS’ EQUITY
LIABILITIES:
Other borrowed funds
$
492
$
569
Subordinated debentures
9,414
9,304
Accrued interest payable and other liabilities
862
463
Total liabilities
10,768
10,336
SHAREHOLDERS’ EQUITY:
Common stock
21,938
13,227
Capital surplus
571,804
218,408
Retained earnings
112,131
74,894
Accumulated other comprehensive (loss) income
(2,888
)
336
Total shareholders’ equity
702,985
306,865
TOTAL
$
713,753
$
317,201</t>
  </si>
  <si>
    <t>Schedule of Condensed Income Statement</t>
  </si>
  <si>
    <t>ALLEGIANCE BANCSHARES, INC (PARENT COMPANY ONLY) CONDENSED STATEMENTS OF INCOME
For the Years Ended December 31,
2018
2017
2016
(Dollars in thousands)
OPERATING INCOME:
Other income
$
16
$
13
$
11
Total income
16
13
11
OPERATING EXPENSE:
Interest expense on borrowed funds
38
33
30
Other expenses
1,692
1,465
1,204
Total operating expense
1,730
1,498
1,234
INCOME BEFORE INCOME TAX BENEFIT AND EQUITY IN
UNDISTRIBUTED EARNINGS OF SUBSIDIARIES
(1,714
)
(1,485
)
(1,223
)
INCOME TAX BENEFIT
360
756
428
INCOME BEFORE EQUITY IN UNDISTRIBUTED
EARNINGS OF SUBSIDIARIES
(1,354
)
(729
)
(795
)
EQUITY IN UNDISTRIBUTED EARNINGS OF SUBSIDIARIES
38,663
18,361
23,646
NET INCOME
$
37,309
$
17,632
$
22,851</t>
  </si>
  <si>
    <t>Schedule of Condensed Cash Flow Statement</t>
  </si>
  <si>
    <t>ALLEGIANCE BANCSHARES, INC (PARENT COMPANY ONLY) CONDENSED STATEMENTS OF CASH FLOWS
For the Years Ended December 31,
2018
2017
2016
(Dollars in thousands)
CASH FLOWS FROM OPERATING ACTIVITIES:
Net income
$
37,309
$
17,632
$
22,851
Adjustments to reconcile net income to net cash used in operating activities:
Equity in undistributed earnings of subsidiaries
(38,663
)
(18,361
)
(23,646
)
Net amortization of discount on subordinated debentures
110
107
107
Increase in other assets
(236
)
(378
)
(399
)
Increase (decrease) in accrued interest payable and other liabilities
279
(377
)
186
Net cash used in operating activities
(1,201
)
(1,377
)
(901
)
CASH FLOWS FROM INVESTING ACTIVITIES:
Capital investment in bank subsidiary
—
(21,000
)
—
Net cash used in investing activities
—
(21,000
)
—
CASH FLOWS FROM FINANCING ACTIVITIES:
Proceeds from issuance of common stock
3,552
4,248
2,006
Proceeds from initial public offering
—
—
—
Stock based compensation expense
1,685
1,780
1,501
(Repurchase) issuance of treasury stock
(2,113
)
—
38
Net cash provided by financing activities
3,124
6,028
3,545
NET CHANGE IN CASH AND CASH EQUIVALENTS
1,923
(16,349
)
2,644
CASH AND CASH EQUIVALENTS, BEGINNING OF PERIOD
4,857
21,206
18,562
CASH AND CASH EQUIVALENTS, END OF PERIOD
$
6,780
$
4,857
$
21,206</t>
  </si>
  <si>
    <t>QUARTERLY FINANCIAL DATA (UNAUDITED) (Tables)</t>
  </si>
  <si>
    <t>Schedule of Quarterly Financial Information</t>
  </si>
  <si>
    <t>Net Income
Interest
Net Interest
Attributable to
Earnings Per Share (1)
Income
Income
Common Shareholders
Basic
Diluted
(Dollars in thousands, except per share data)
2018
First quarter
$
32,391
$
26,889
$
7,711
$
0.58
$
0.57
Second quarter
34,193
27,816
7,556
0.57
0.55
Third quarter
35,336
28,036
8,879
0.66
0.65
Fourth quarter
56,303
45,838
13,163
0.60
0.59
2017
First quarter
$
27,512
$
24,128
$
6,047
$
0.46
$
0.45
Second quarter
28,987
25,107
5,395
0.41
0.40
Third quarter
30,901
26,997
2,986
0.23
0.22
Fourth quarter
32,038
27,436
3,204
0.24
0.24
(1)
Earnings per share are computed independently for each of the quarters presented and therefore may not total earnings per share for the year</t>
  </si>
  <si>
    <t>NATURE OF OPERATIONS AND SUMMARY OF SIGNIFICANT ACCOUNTING AND REPORTING POLICIES (Details) $ in Thousands</t>
  </si>
  <si>
    <t>Jan. 01, 2019USD ($)</t>
  </si>
  <si>
    <t>Oct. 01, 2018</t>
  </si>
  <si>
    <t>Dec. 31, 2018USD ($)officeBankSegment</t>
  </si>
  <si>
    <t>New Accounting Pronouncement Early Adoption [Line Items]</t>
  </si>
  <si>
    <t>Number of offices in which entity operates | office</t>
  </si>
  <si>
    <t>Number of banks in which entity operates | Bank</t>
  </si>
  <si>
    <t>Percentage of recognition threshold for which the largest amount of tax benefit is relized upon ultimate settlement with the related tax authority</t>
  </si>
  <si>
    <t>50.00%</t>
  </si>
  <si>
    <t>Number of reportable segments | Segment</t>
  </si>
  <si>
    <t>Cumulative effect of new accounting principle in period of adoption</t>
  </si>
  <si>
    <t>ASU 2016-02 | Subsequent Event</t>
  </si>
  <si>
    <t>Decrease in tier 1 capital to risk weighted assets ratio</t>
  </si>
  <si>
    <t>0.05%</t>
  </si>
  <si>
    <t>ASU 2017-08 | Subsequent Event</t>
  </si>
  <si>
    <t>Cumulative effect of adopting new accounting principle in period of adoption</t>
  </si>
  <si>
    <t>Minimum</t>
  </si>
  <si>
    <t>Premises and equipment, useful life</t>
  </si>
  <si>
    <t>3 years</t>
  </si>
  <si>
    <t>Minimum | ASU 2016-02</t>
  </si>
  <si>
    <t>Recognition of lease liabilities</t>
  </si>
  <si>
    <t>Recognition of right-of-use assets</t>
  </si>
  <si>
    <t>Minimum | Core Deposits</t>
  </si>
  <si>
    <t>Intangibles, useful life</t>
  </si>
  <si>
    <t>7 years</t>
  </si>
  <si>
    <t>Maximum</t>
  </si>
  <si>
    <t>40 years</t>
  </si>
  <si>
    <t>Maximum | ASU 2016-02</t>
  </si>
  <si>
    <t>Maximum | Core Deposits</t>
  </si>
  <si>
    <t>10 years</t>
  </si>
  <si>
    <t>Post Oak Bancshares, Inc.</t>
  </si>
  <si>
    <t>Effective date of acqusition</t>
  </si>
  <si>
    <t>Oct. 1,
		2018</t>
  </si>
  <si>
    <t>Post Oak Bancshares, Inc. | Minimum</t>
  </si>
  <si>
    <t>Houston</t>
  </si>
  <si>
    <t>Number of loan production offices in which entity operates | office</t>
  </si>
  <si>
    <t>Beaumont</t>
  </si>
  <si>
    <t>ACQUISITIONS - Narrative (Details) $ / shares in Units, $ in Thousands</t>
  </si>
  <si>
    <t>Oct. 01, 2018USD ($)branch$ / sharesshares</t>
  </si>
  <si>
    <t>Dec. 31, 2018USD ($)$ / shares</t>
  </si>
  <si>
    <t>Dec. 31, 2017$ / shares</t>
  </si>
  <si>
    <t>Sep. 28, 2018USD ($)$ / shares</t>
  </si>
  <si>
    <t>Options exercised | $ / shares</t>
  </si>
  <si>
    <t>Goodwill, acquired during period</t>
  </si>
  <si>
    <t>Number of branches | branch</t>
  </si>
  <si>
    <t>Numbner of shares issued in acquisition | shares</t>
  </si>
  <si>
    <t>Cash paid for acquisition</t>
  </si>
  <si>
    <t>Number of shares per common share or option to purchase common shares</t>
  </si>
  <si>
    <t>Option issued in acquisition to purchase common shares | shares</t>
  </si>
  <si>
    <t>Business acquisition, share price | $ / shares</t>
  </si>
  <si>
    <t>Business acquisition, equity transaction value</t>
  </si>
  <si>
    <t>Pre-tax acquisition and merger-related expenses</t>
  </si>
  <si>
    <t>Post Oak Bancshares, Inc. | Houston, Texas</t>
  </si>
  <si>
    <t>Post Oak Bancshares, Inc. | Beaumont, TX</t>
  </si>
  <si>
    <t>ACQUISITIONS - Allocation of the Purchase Price to Assets and Liabilities (Details) - USD ($) $ in Thousands</t>
  </si>
  <si>
    <t>Dec. 31, 2015</t>
  </si>
  <si>
    <t>Stock options issued (299,352)</t>
  </si>
  <si>
    <t>Cash in lieu of fractional shares</t>
  </si>
  <si>
    <t>Total consideration paid</t>
  </si>
  <si>
    <t>Investment securities</t>
  </si>
  <si>
    <t>Loans</t>
  </si>
  <si>
    <t>Premises and equipment</t>
  </si>
  <si>
    <t>Core deposit intangibles</t>
  </si>
  <si>
    <t>Total assets acquired</t>
  </si>
  <si>
    <t>Deposits</t>
  </si>
  <si>
    <t>Other borrowed funds</t>
  </si>
  <si>
    <t>Total liabilities assumed</t>
  </si>
  <si>
    <t>Fair value of net assets acquired</t>
  </si>
  <si>
    <t>Post Oak Bancshares, Inc. | Common Stock</t>
  </si>
  <si>
    <t>Common shares issued (8,402,010 shares)</t>
  </si>
  <si>
    <t>ACQUISITIONS - Allocation of the Purchase Price to Assets and Liabilities - Narrative (Details) - Post Oak Bancshares, Inc.</t>
  </si>
  <si>
    <t>Oct. 01, 2018shares</t>
  </si>
  <si>
    <t>Numbner of shares issued in acquisition</t>
  </si>
  <si>
    <t>Option issued in acquisition to purchase common shares</t>
  </si>
  <si>
    <t>ACQUISITIONS - Details of Loans Acquired (Details) $ in Thousands</t>
  </si>
  <si>
    <t>Oct. 01, 2018USD ($)</t>
  </si>
  <si>
    <t>Discount</t>
  </si>
  <si>
    <t>Contractual Balance</t>
  </si>
  <si>
    <t>Acquired loans receivable</t>
  </si>
  <si>
    <t>Fair Value</t>
  </si>
  <si>
    <t>Commercial and industrial</t>
  </si>
  <si>
    <t>Commercial and industrial | Contractual Balance</t>
  </si>
  <si>
    <t>Commercial and industrial | Fair Value</t>
  </si>
  <si>
    <t>Real estate | Commercial real estate (including multi-family residential)</t>
  </si>
  <si>
    <t>Real estate | Commercial real estate (including multi-family residential) | Contractual Balance</t>
  </si>
  <si>
    <t>Real estate | Commercial real estate (including multi-family residential) | Fair Value</t>
  </si>
  <si>
    <t>Real estate | Commercial real estate construction and land development</t>
  </si>
  <si>
    <t>Real estate | Commercial real estate construction and land development | Contractual Balance</t>
  </si>
  <si>
    <t>Real estate | Commercial real estate construction and land development | Fair Value</t>
  </si>
  <si>
    <t>Real estate | 1-4 family residential (including home equity)</t>
  </si>
  <si>
    <t>Real estate | 1-4 family residential (including home equity) | Contractual Balance</t>
  </si>
  <si>
    <t>Real estate | 1-4 family residential (including home equity) | Fair Value</t>
  </si>
  <si>
    <t>Real estate | Residential construction | Contractual Balance</t>
  </si>
  <si>
    <t>Real estate | Residential construction | Fair Value</t>
  </si>
  <si>
    <t>Consumer and other</t>
  </si>
  <si>
    <t>Consumer and other | Contractual Balance</t>
  </si>
  <si>
    <t>Consumer and other | Fair Value</t>
  </si>
  <si>
    <t>ACQUISITIONS - Schedule of PCI Loans and Non-PCI Loans Acquired in Transaction (Details) $ in Thousands</t>
  </si>
  <si>
    <t>Contractually required principal and interest payments</t>
  </si>
  <si>
    <t>Contractual cash flows not expected to be collected (nonaccretable difference)</t>
  </si>
  <si>
    <t>Expected cash flows at acquisition</t>
  </si>
  <si>
    <t>Interest component of expected cash flows (accretable yield)</t>
  </si>
  <si>
    <t>Fair value of loans acquired with deterioration of credit quality</t>
  </si>
  <si>
    <t>Accretable discount</t>
  </si>
  <si>
    <t>Fair value at acquisition</t>
  </si>
  <si>
    <t>ACQUISITIONS - Business Acquisition, Pro Forma Information (Details) - Post Oak Bancshares, Inc. - USD ($) $ / shares in Units, $ in Thousands</t>
  </si>
  <si>
    <t>Net interest income</t>
  </si>
  <si>
    <t>Noninterest income</t>
  </si>
  <si>
    <t>Basic earnings per common share</t>
  </si>
  <si>
    <t>Diluted earnings per common share</t>
  </si>
  <si>
    <t>GOODWILL AND CORE DEPOSIT INTANGIBLE ASSETS - Changes in Carrying Amount of Goodwill and Intangibles (Details) - USD ($) $ in Thousands</t>
  </si>
  <si>
    <t>Balance, beginning</t>
  </si>
  <si>
    <t>Balance, ending</t>
  </si>
  <si>
    <t>Core Deposit Intangible Assets</t>
  </si>
  <si>
    <t>Amortization</t>
  </si>
  <si>
    <t>Core Deposits</t>
  </si>
  <si>
    <t>Sale of branch assets</t>
  </si>
  <si>
    <t>Acquisition of Post Oak Bancshares, Inc.</t>
  </si>
  <si>
    <t>GOODWILL AND CORE DEPOSIT INTANGIBLE ASSETS - Narrative (Details)</t>
  </si>
  <si>
    <t>Acquisition of F&amp;M</t>
  </si>
  <si>
    <t>Goodwill impairment</t>
  </si>
  <si>
    <t>GOODWILL AND CORE DEPOSIT INTANGIBLE ASSETS - Estimated Aggregate Future Amortization Expense for Core Deposit Intangibles (Details) - USD ($) $ in Thousands</t>
  </si>
  <si>
    <t>2019</t>
  </si>
  <si>
    <t>2020</t>
  </si>
  <si>
    <t>2021</t>
  </si>
  <si>
    <t>2022</t>
  </si>
  <si>
    <t>2023</t>
  </si>
  <si>
    <t>Thereafter</t>
  </si>
  <si>
    <t>CASH AND DUE FROM BANKS - Narrative (Details) $ in Millions</t>
  </si>
  <si>
    <t>Dec. 31, 2018USD ($)</t>
  </si>
  <si>
    <t>Restricted cash</t>
  </si>
  <si>
    <t>SECURITIES - Amortized Cost and Fair Value of Investment Securities (Details) - USD ($) $ in Thousands</t>
  </si>
  <si>
    <t>Debt Securities, Available-for-sale [Line Items]</t>
  </si>
  <si>
    <t>Amortized Cost</t>
  </si>
  <si>
    <t>Gross Unrealized Gains</t>
  </si>
  <si>
    <t>Gross Unrealized Losses</t>
  </si>
  <si>
    <t>U.S. Government and agency securities</t>
  </si>
  <si>
    <t>Municipal securities</t>
  </si>
  <si>
    <t>Agency mortgage-backed pass-through securities</t>
  </si>
  <si>
    <t>Corporate bonds and other</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securities</t>
  </si>
  <si>
    <t>SECURITIES - Securities in a Continuous Unrealized Loss Position (Details) - USD ($) $ in Thousands</t>
  </si>
  <si>
    <t>Dec. 28, 2018</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SECURITIES - Narrative (Details) - USD ($)</t>
  </si>
  <si>
    <t>Payment to acquire securities</t>
  </si>
  <si>
    <t>Gross realized gains</t>
  </si>
  <si>
    <t>Security owned and pledged as collateral</t>
  </si>
  <si>
    <t>Gross realized gain (loss)</t>
  </si>
  <si>
    <t>LOANS AND ALLOWANCE FOR LOAN LOSSES - Loan Portfolio (Details) - USD ($) $ in Thousands</t>
  </si>
  <si>
    <t>Allowance for loan losses</t>
  </si>
  <si>
    <t>Mortgage warehouse</t>
  </si>
  <si>
    <t>Real estate | Residential construction</t>
  </si>
  <si>
    <t>LOANS AND ALLOWANCE FOR LOAN LOSSES - Loan Portfolio, Narrative (Details) - Mortgage warehouse</t>
  </si>
  <si>
    <t>Revolving line of credit facility</t>
  </si>
  <si>
    <t>Debt instrument, term</t>
  </si>
  <si>
    <t>24 months</t>
  </si>
  <si>
    <t>Mortgage promissory notes secured by residential property | Minimum</t>
  </si>
  <si>
    <t>10 days</t>
  </si>
  <si>
    <t>Mortgage promissory notes secured by residential property | Maximum</t>
  </si>
  <si>
    <t>20 days</t>
  </si>
  <si>
    <t>Mortgage promissory notes secured by commercial property | Minimum</t>
  </si>
  <si>
    <t>40 days</t>
  </si>
  <si>
    <t>Mortgage promissory notes secured by commercial property | Maximum</t>
  </si>
  <si>
    <t>50 days</t>
  </si>
  <si>
    <t>LOANS AND ALLOWANCE FOR LOAN LOSSES - Narrative (Details) - USD ($) $ in Thousands</t>
  </si>
  <si>
    <t>Owner-occupied loans to commercial real estate loans</t>
  </si>
  <si>
    <t>51.40%</t>
  </si>
  <si>
    <t>Maximum loans amount to appraised value</t>
  </si>
  <si>
    <t>90.00%</t>
  </si>
  <si>
    <t>Loans outstanding</t>
  </si>
  <si>
    <t>Impaired, interest lost on nonaccrual loans</t>
  </si>
  <si>
    <t>Average recorded investment</t>
  </si>
  <si>
    <t>Interest income, accrual method</t>
  </si>
  <si>
    <t>Loans and leases receivable, allowance</t>
  </si>
  <si>
    <t>Loans and leases receivable, allowance, percentage</t>
  </si>
  <si>
    <t>0.71%</t>
  </si>
  <si>
    <t>1.04%</t>
  </si>
  <si>
    <t>Acquired loans, remaining acquisition accounting discount</t>
  </si>
  <si>
    <t>Recorded investment</t>
  </si>
  <si>
    <t>Change in method of calculating impairment</t>
  </si>
  <si>
    <t>Troubled debt restructuring, write-down</t>
  </si>
  <si>
    <t>Troubled debt restructuring, addition</t>
  </si>
  <si>
    <t>Troubled debt restructuring, addition, outstanding</t>
  </si>
  <si>
    <t>Owner-occupied commercial real estate loans, amortization period</t>
  </si>
  <si>
    <t>Mortgage loan, term</t>
  </si>
  <si>
    <t>5 years</t>
  </si>
  <si>
    <t>Mortgage loan, amortization period</t>
  </si>
  <si>
    <t>Consumer and other loans, term</t>
  </si>
  <si>
    <t>12 months</t>
  </si>
  <si>
    <t>20 years</t>
  </si>
  <si>
    <t>60 months</t>
  </si>
  <si>
    <t>LOANS AND ALLOWANCE FOR LOAN LOSSES - Carrying Amount of PCI Loans and Non-PCI Loans (Details) - USD ($) $ in Thousands</t>
  </si>
  <si>
    <t>Outstanding balance at December 31, 2018</t>
  </si>
  <si>
    <t>Recorded investment at December 31, 2018</t>
  </si>
  <si>
    <t>Less: Discount</t>
  </si>
  <si>
    <t>LOANS AND ALLOWANCE FOR LOAN LOSSES - Changes in Accretable Yield or Discount Accretion for PCI Loans and Non-PCI Loans (Details) $ in Thousands</t>
  </si>
  <si>
    <t>Balance at beginning of period</t>
  </si>
  <si>
    <t>Additions</t>
  </si>
  <si>
    <t>Reclassifications from nonaccretable</t>
  </si>
  <si>
    <t>Accretion</t>
  </si>
  <si>
    <t>Balance at December 31, 2018</t>
  </si>
  <si>
    <t>LOANS AND ALLOWANCE FOR LOAN LOSSES - Analysis Of Activity with Related-party Loans (Details) $ in Thousands</t>
  </si>
  <si>
    <t>Loans and Leases Receivable, Related Parties [Roll Forward]</t>
  </si>
  <si>
    <t>Beginning balance on January 1</t>
  </si>
  <si>
    <t>New loans and reclassified related loans</t>
  </si>
  <si>
    <t>Repayments</t>
  </si>
  <si>
    <t>Ending balance on December 31</t>
  </si>
  <si>
    <t>LOANS AND ALLOWANCE FOR LOAN LOSSES - Aging Analysis of the Recorded Investment in Past Due Loans (Details) - USD ($) $ in Thousands</t>
  </si>
  <si>
    <t>Loans Past Due and Still Accruing</t>
  </si>
  <si>
    <t>Nonaccrual Loans</t>
  </si>
  <si>
    <t>Current Loans</t>
  </si>
  <si>
    <t>Total loans evaluated for impairment</t>
  </si>
  <si>
    <t>Financing Receivables, 30 to 89 Days Past Due</t>
  </si>
  <si>
    <t>Commercial and industrial | Financing Receivables, 30 to 89 Days Past Due</t>
  </si>
  <si>
    <t>Real estate | Commercial real estate (including multi-family residential) | Financing Receivables, 30 to 89 Days Past Due</t>
  </si>
  <si>
    <t>Real estate | Commercial real estate construction and land development | Financing Receivables, 30 to 89 Days Past Due</t>
  </si>
  <si>
    <t>Real estate | 1-4 family residential (including home equity) | Financing Receivables, 30 to 89 Days Past Due</t>
  </si>
  <si>
    <t>Real estate | Residential construction | Financing Receivables, 30 to 89 Days Past Due</t>
  </si>
  <si>
    <t>Consumer and other | Financing Receivables, 30 to 89 Days Past Due</t>
  </si>
  <si>
    <t>LOANS AND ALLOWANCE FOR LOAN LOSSES - Impaired Loans by Loan Class (Details) - USD ($) $ in Thousands</t>
  </si>
  <si>
    <t>With no related allowance recorded:</t>
  </si>
  <si>
    <t>Recorded investment with no related allowance recorded</t>
  </si>
  <si>
    <t>Unpaid principal balance with no related allowance recorded</t>
  </si>
  <si>
    <t>With an allowance recorded:</t>
  </si>
  <si>
    <t>Impaired financing receivable, with related allowance, recorded investment</t>
  </si>
  <si>
    <t>Impaired financing receivable, with related allowance, unpaid principal balance</t>
  </si>
  <si>
    <t>Related Allowance</t>
  </si>
  <si>
    <t>Total:</t>
  </si>
  <si>
    <t>Recorded Investment</t>
  </si>
  <si>
    <t>Unpaid Principal Balance</t>
  </si>
  <si>
    <t>LOANS AND ALLOWANCE FOR LOAN LOSSES - Average Impaired Loans and Interest Recognized (Details) - USD ($) $ in Thousands</t>
  </si>
  <si>
    <t>Average Recorded Investment</t>
  </si>
  <si>
    <t>Interest Income Recognized</t>
  </si>
  <si>
    <t>LOANS AND ALLOWANCE FOR LOAN LOSSES - Risk Category of Loans by Class (Details) - USD ($) $ in Thousands</t>
  </si>
  <si>
    <t>Pass</t>
  </si>
  <si>
    <t>Watch</t>
  </si>
  <si>
    <t>Special Mention</t>
  </si>
  <si>
    <t>Substandard</t>
  </si>
  <si>
    <t>Doubtful</t>
  </si>
  <si>
    <t>Commercial and industrial | Pass</t>
  </si>
  <si>
    <t>Commercial and industrial | Watch</t>
  </si>
  <si>
    <t>Commercial and industrial | Special Mention</t>
  </si>
  <si>
    <t>Commercial and industrial | Substandard</t>
  </si>
  <si>
    <t>Commercial and industrial | Doubtful</t>
  </si>
  <si>
    <t>Mortgage warehouse | Pass</t>
  </si>
  <si>
    <t>Mortgage warehouse | Watch</t>
  </si>
  <si>
    <t>Mortgage warehouse | Special Mention</t>
  </si>
  <si>
    <t>Mortgage warehouse | Substandard</t>
  </si>
  <si>
    <t>Mortgage warehouse | Doubtful</t>
  </si>
  <si>
    <t>Real estate | Pass | Commercial real estate (including multi-family residential)</t>
  </si>
  <si>
    <t>Real estate | Pass | Commercial real estate construction and land development</t>
  </si>
  <si>
    <t>Real estate | Pass | 1-4 family residential (including home equity)</t>
  </si>
  <si>
    <t>Real estate | Pass | Residential construction</t>
  </si>
  <si>
    <t>Real estate | Watch | Commercial real estate (including multi-family residential)</t>
  </si>
  <si>
    <t>Real estate | Watch | Commercial real estate construction and land development</t>
  </si>
  <si>
    <t>Real estate | Watch | 1-4 family residential (including home equity)</t>
  </si>
  <si>
    <t>Real estate | Watch | Residential construction</t>
  </si>
  <si>
    <t>Real estate | Special Mention | Commercial real estate (including multi-family residential)</t>
  </si>
  <si>
    <t>Real estate | Special Mention | Commercial real estate construction and land development</t>
  </si>
  <si>
    <t>Real estate | Special Mention | 1-4 family residential (including home equity)</t>
  </si>
  <si>
    <t>Real estate | Special Mention | Residential construction</t>
  </si>
  <si>
    <t>Real estate | Substandard | Commercial real estate (including multi-family residential)</t>
  </si>
  <si>
    <t>Real estate | Substandard | Commercial real estate construction and land development</t>
  </si>
  <si>
    <t>Real estate | Substandard | 1-4 family residential (including home equity)</t>
  </si>
  <si>
    <t>Real estate | Substandard | Residential construction</t>
  </si>
  <si>
    <t>Real estate | Doubtful | Commercial real estate (including multi-family residential)</t>
  </si>
  <si>
    <t>Real estate | Doubtful | Commercial real estate construction and land development</t>
  </si>
  <si>
    <t>Real estate | Doubtful | 1-4 family residential (including home equity)</t>
  </si>
  <si>
    <t>Real estate | Doubtful | Residential construction</t>
  </si>
  <si>
    <t>Consumer and other | Pass</t>
  </si>
  <si>
    <t>Consumer and other | Watch</t>
  </si>
  <si>
    <t>Consumer and other | Special Mention</t>
  </si>
  <si>
    <t>Consumer and other | Substandard</t>
  </si>
  <si>
    <t>Consumer and other | Doubtful</t>
  </si>
  <si>
    <t>LOANS AND ALLOWANCE FOR LOAN LOSSES - Allowance for Loan Losses (Details) - USD ($) $ in Thousands</t>
  </si>
  <si>
    <t>Allowance for loan losses:</t>
  </si>
  <si>
    <t>Balance, beginning of period</t>
  </si>
  <si>
    <t>Charge-offs</t>
  </si>
  <si>
    <t>Recoveries</t>
  </si>
  <si>
    <t>Net charge-offs</t>
  </si>
  <si>
    <t>Balance, end of period</t>
  </si>
  <si>
    <t>Allowance for loan losses related to:</t>
  </si>
  <si>
    <t>Individually evaluated for impairment</t>
  </si>
  <si>
    <t>Collectively evaluated for impairment</t>
  </si>
  <si>
    <t>Total allowance for loan losses</t>
  </si>
  <si>
    <t>Recorded investment in loans:</t>
  </si>
  <si>
    <t>Commercial Real Estate Portfolio Segment | Commercial real estate (including multi-family residential)</t>
  </si>
  <si>
    <t>Commercial Real Estate Portfolio Segment | Commercial real estate construction and land development</t>
  </si>
  <si>
    <t>Commercial Real Estate Portfolio Segment | 1-4 family residential (including home equity)</t>
  </si>
  <si>
    <t>Commercial Real Estate Portfolio Segment | Residential construction</t>
  </si>
  <si>
    <t>LOANS AND ALLOWANCE FOR LOAN LOSSES - Loans Modified in a Troubled Debt Restructuring (Details) $ in Thousands</t>
  </si>
  <si>
    <t>Dec. 31, 2018USD ($)contract</t>
  </si>
  <si>
    <t>Dec. 31, 2017USD ($)contract</t>
  </si>
  <si>
    <t>Dec. 31, 2016USD ($)contract</t>
  </si>
  <si>
    <t>Number of Contracts | contract</t>
  </si>
  <si>
    <t>Pre- Modification of Outstanding Recorded Investment</t>
  </si>
  <si>
    <t>Post- Modification of Outstanding Recorded Investment</t>
  </si>
  <si>
    <t>FAIR VALUE - Carrying Amounts and Estimated Fair Values of Financial Instruments (Details) - USD ($) $ in Thousands</t>
  </si>
  <si>
    <t>Fair Value, Assets and Liabilities Measured on Recurring and Nonrecurring Basis [Line Items]</t>
  </si>
  <si>
    <t>Available for sale securities</t>
  </si>
  <si>
    <t>FHLB stock</t>
  </si>
  <si>
    <t>Carrying Amount</t>
  </si>
  <si>
    <t>Loans held for investment, net of allowance</t>
  </si>
  <si>
    <t>Estimated Fair Value</t>
  </si>
  <si>
    <t>Estimated Fair Value | Level 1</t>
  </si>
  <si>
    <t>Estimated Fair Value | Level 2</t>
  </si>
  <si>
    <t>Estimated Fair Value | Level 3</t>
  </si>
  <si>
    <t>FAIR VALUE - Fair Values for Assets Measured at Fair Value on a Recurring Basis (Details) - USD ($) $ in Thousands</t>
  </si>
  <si>
    <t>Recurring Basis</t>
  </si>
  <si>
    <t>Recurring Basis | Level 1</t>
  </si>
  <si>
    <t>Recurring Basis | Level 2</t>
  </si>
  <si>
    <t>Recurring Basis | Level 3</t>
  </si>
  <si>
    <t>Recurring Basis | U.S. Government and agency securities</t>
  </si>
  <si>
    <t>Recurring Basis | U.S. Government and agency securities | Level 1</t>
  </si>
  <si>
    <t>Recurring Basis | U.S. Government and agency securities | Level 2</t>
  </si>
  <si>
    <t>Recurring Basis | U.S. Government and agency securities | Level 3</t>
  </si>
  <si>
    <t>Recurring Basis | Municipal securities</t>
  </si>
  <si>
    <t>Recurring Basis | Municipal securities | Level 1</t>
  </si>
  <si>
    <t>Recurring Basis | Municipal securities | Level 2</t>
  </si>
  <si>
    <t>Recurring Basis | Municipal securities | Level 3</t>
  </si>
  <si>
    <t>Recurring Basis | Agency mortgage-backed pass-through securities</t>
  </si>
  <si>
    <t>Recurring Basis | Agency mortgage-backed pass-through securities | Level 1</t>
  </si>
  <si>
    <t>Recurring Basis | Agency mortgage-backed pass-through securities | Level 2</t>
  </si>
  <si>
    <t>Recurring Basis | Agency mortgage-backed pass-through securities | Level 3</t>
  </si>
  <si>
    <t>Recurring Basis | Corporate bonds and other</t>
  </si>
  <si>
    <t>Recurring Basis | Corporate bonds and other | Level 1</t>
  </si>
  <si>
    <t>Recurring Basis | Corporate bonds and other | Level 2</t>
  </si>
  <si>
    <t>Recurring Basis | Corporate bonds and other | Level 3</t>
  </si>
  <si>
    <t>FAIR VALUE - Narrative (Details) - USD ($)</t>
  </si>
  <si>
    <t>Related allowance</t>
  </si>
  <si>
    <t>Real estate acquired through foreclosure</t>
  </si>
  <si>
    <t>Loans receivable, real estate</t>
  </si>
  <si>
    <t>Level 3</t>
  </si>
  <si>
    <t>Impaired Loans with Specific Allocation of Allowance | Minimum</t>
  </si>
  <si>
    <t>Percentage of estimated selling and closing costs of collateral</t>
  </si>
  <si>
    <t>5.00%</t>
  </si>
  <si>
    <t>Impaired Loans with Specific Allocation of Allowance | Maximum</t>
  </si>
  <si>
    <t>10.00%</t>
  </si>
  <si>
    <t>Other Real Estate Owned | Minimum</t>
  </si>
  <si>
    <t>Other Real Estate Owned | Maximum</t>
  </si>
  <si>
    <t>Liabilities, fair value disclosure, recurring</t>
  </si>
  <si>
    <t>FAIR VALUE - Assets and Liabilities Measured at Fair Value on a Nonrecurring Basis (Details) - Nonrecurring Basis - USD ($) $ in Thousands</t>
  </si>
  <si>
    <t>Level 1</t>
  </si>
  <si>
    <t>Assets and liabilities are measured at fair value, nonrecurring basis</t>
  </si>
  <si>
    <t>Level 1 | Commercial real estate construction and land development</t>
  </si>
  <si>
    <t>Impaired loans:</t>
  </si>
  <si>
    <t>Level 2</t>
  </si>
  <si>
    <t>Level 2 | Commercial real estate construction and land development</t>
  </si>
  <si>
    <t>Level 3 | Commercial real estate construction and land development</t>
  </si>
  <si>
    <t>Commercial and industrial | Level 1</t>
  </si>
  <si>
    <t>Commercial and industrial | Level 2</t>
  </si>
  <si>
    <t>Commercial and industrial | Level 3</t>
  </si>
  <si>
    <t>Commercial real estate (including multi-family residential) | Level 1</t>
  </si>
  <si>
    <t>Commercial real estate (including multi-family residential) | Level 2</t>
  </si>
  <si>
    <t>Commercial real estate (including multi-family residential) | Level 3</t>
  </si>
  <si>
    <t>PREMISES AND EQUIPMENT - Premises and Equipment (Details) - USD ($) $ in Thousands</t>
  </si>
  <si>
    <t>Property, Plant and Equipment [Line Items]</t>
  </si>
  <si>
    <t>Premises and equipment, gross</t>
  </si>
  <si>
    <t>Less: accumulated depreciation</t>
  </si>
  <si>
    <t>Land</t>
  </si>
  <si>
    <t>Buildings</t>
  </si>
  <si>
    <t>Leasehold improvements</t>
  </si>
  <si>
    <t>Furniture, fixtures and equipment</t>
  </si>
  <si>
    <t>Construction in progress</t>
  </si>
  <si>
    <t>PREMISES AND EQUIPMENT - Narrative (Details) - USD ($) $ in Millions</t>
  </si>
  <si>
    <t>DEPOSITS - Narrative (Details) - USD ($) $ in Thousands</t>
  </si>
  <si>
    <t>Time deposits, at or above FDIC insurance limit</t>
  </si>
  <si>
    <t>Time deposits 250,000 or more</t>
  </si>
  <si>
    <t>Brokered deposits</t>
  </si>
  <si>
    <t>Reciprocal deposits</t>
  </si>
  <si>
    <t>Related party deposit liabilities</t>
  </si>
  <si>
    <t>DEPOSITS - Time Deposits by Maturity (Details) - USD ($) $ in Thousands</t>
  </si>
  <si>
    <t>Within one year</t>
  </si>
  <si>
    <t>After one but within two years</t>
  </si>
  <si>
    <t>After two but within three years</t>
  </si>
  <si>
    <t>After three but within four years</t>
  </si>
  <si>
    <t>After four but within five years</t>
  </si>
  <si>
    <t>BORROWINGS AND BORROWING CAPACITY - Narrative (Details) - USD ($)</t>
  </si>
  <si>
    <t>Amended Revolving Credit Agreement</t>
  </si>
  <si>
    <t>Debt Instrument [Line Items]</t>
  </si>
  <si>
    <t>Debt instrument maturity, month and year</t>
  </si>
  <si>
    <t>2025-12</t>
  </si>
  <si>
    <t>Percentage of debt secured by capital stock</t>
  </si>
  <si>
    <t>100.00%</t>
  </si>
  <si>
    <t>Borrowing Agreement | Prime Rate</t>
  </si>
  <si>
    <t>Basis spread on variable rate</t>
  </si>
  <si>
    <t>0.25%</t>
  </si>
  <si>
    <t>Interest rate, effective percentage</t>
  </si>
  <si>
    <t>Credit Facility With Another Financial Institution | Amended Revolving Credit Agreement</t>
  </si>
  <si>
    <t>Maximum borrowing capacity</t>
  </si>
  <si>
    <t>Annual reduction in borrowing capacity</t>
  </si>
  <si>
    <t>Federal Home Loan Bank of Dallas</t>
  </si>
  <si>
    <t>Remaining borrowing capacity</t>
  </si>
  <si>
    <t>Outstanding amount</t>
  </si>
  <si>
    <t>Letters of credit, outstanding amount</t>
  </si>
  <si>
    <t>Federal Home Loan Bank of Dallas | Expire in January 2019</t>
  </si>
  <si>
    <t>Federal Home Loan Bank of Dallas | Expire in February 2019</t>
  </si>
  <si>
    <t>Federal Home Loan Bank of Dallas | Expire in April 2019</t>
  </si>
  <si>
    <t>Federal Home Loan Bank of Dallas | Expire in May 2019</t>
  </si>
  <si>
    <t>Federal Home Loan Bank of Dallas | Expire in August 2019</t>
  </si>
  <si>
    <t>Federal Home Loan Bank of Dallas | Expire in October 2019</t>
  </si>
  <si>
    <t>Federal Home Loan Bank of Dallas | Expire in December 2019</t>
  </si>
  <si>
    <t>Federal Home Loan Bank of Dallas | Expire in January 2020</t>
  </si>
  <si>
    <t>Federal Home Loan Bank of Dallas | Short-term Debt</t>
  </si>
  <si>
    <t>Federal Home Loan Bank, advances</t>
  </si>
  <si>
    <t>Federal Home Loan Bank of Dallas | Short-term Debt | Weighted Average</t>
  </si>
  <si>
    <t>Federal Home Loan Bank, advances, interest rate</t>
  </si>
  <si>
    <t>2.57%</t>
  </si>
  <si>
    <t>BORROWINGS AND BORROWING CAPACITY - Scheduled Principal Maturities (Details) $ in Thousands</t>
  </si>
  <si>
    <t>2023 and thereafter</t>
  </si>
  <si>
    <t>SUBORDINATED DEBT - Narrative (Details) - USD ($)</t>
  </si>
  <si>
    <t>1 Months Ended</t>
  </si>
  <si>
    <t>Jan. 01, 2015</t>
  </si>
  <si>
    <t>Subordinated Borrowing [Line Items]</t>
  </si>
  <si>
    <t>Debentures, period over which company may defer interest payments</t>
  </si>
  <si>
    <t>Junior Subordinated Debt | Subordinated Notes Issued 2017</t>
  </si>
  <si>
    <t>Debt instrument, face amount</t>
  </si>
  <si>
    <t>Issuance price, percentage</t>
  </si>
  <si>
    <t>Proceeds from issuance of debt</t>
  </si>
  <si>
    <t>Stated percentage</t>
  </si>
  <si>
    <t>5.25%</t>
  </si>
  <si>
    <t>Redemption price, percentage</t>
  </si>
  <si>
    <t>Junior Subordinated Debt | Subordinated Notes Issued 2017 | 3 month LIBOR</t>
  </si>
  <si>
    <t>3.03%</t>
  </si>
  <si>
    <t>F&amp;M Bancshares. Inc. | Junior Subordinated Debt</t>
  </si>
  <si>
    <t>Debt instrument, unamortized discount</t>
  </si>
  <si>
    <t>SUBORDINATED DEBT - Summary of Pertinent Information Related to Junior Subordinated Debentures (Details)</t>
  </si>
  <si>
    <t>Junior Subordinated Debt Owed to Trusts</t>
  </si>
  <si>
    <t>Junior Subordinated Debt | 3 month LIBOR</t>
  </si>
  <si>
    <t>Interest rate, period end</t>
  </si>
  <si>
    <t>2.7902%</t>
  </si>
  <si>
    <t>Junior Subordinated Debt | Farmers &amp; Merchants Capital Trust II</t>
  </si>
  <si>
    <t>Issuance Date</t>
  </si>
  <si>
    <t>Nov. 13,
		2003</t>
  </si>
  <si>
    <t>Trust Preferred Securities Outstanding</t>
  </si>
  <si>
    <t>Maturity Date</t>
  </si>
  <si>
    <t>Nov. 8,
		2033</t>
  </si>
  <si>
    <t>Junior Subordinated Debt | Farmers &amp; Merchants Capital Trust II | 3 month LIBOR</t>
  </si>
  <si>
    <t>3.00%</t>
  </si>
  <si>
    <t>Junior Subordinated Debt | Farmers &amp; Merchants Capital Trust III</t>
  </si>
  <si>
    <t>Jun. 30,
		2005</t>
  </si>
  <si>
    <t>Jul. 7,
		2035</t>
  </si>
  <si>
    <t>Junior Subordinated Debt | Farmers &amp; Merchants Capital Trust III | 3 month LIBOR</t>
  </si>
  <si>
    <t>1.80%</t>
  </si>
  <si>
    <t>INCOME TAXES - Components of the Provision for Federal Income Taxes (Details) - USD ($) $ in Thousands</t>
  </si>
  <si>
    <t>Current</t>
  </si>
  <si>
    <t>Deferred</t>
  </si>
  <si>
    <t>INCOME TAXES - Effective Income Tax Rate Reconciliation (Details) - USD ($) $ in Thousands</t>
  </si>
  <si>
    <t>Taxes calculated at statutory rate</t>
  </si>
  <si>
    <t>Increase (decrease) resulting from:</t>
  </si>
  <si>
    <t>Stock based compensation</t>
  </si>
  <si>
    <t>Effect of tax exempt income</t>
  </si>
  <si>
    <t>Provisional deferred tax adjustment related to reduction in U.S. federal statutory income tax rate</t>
  </si>
  <si>
    <t>Other, net</t>
  </si>
  <si>
    <t>INCOME TAXES (Details) - USD ($)</t>
  </si>
  <si>
    <t>U.S. federal statutory income tax rate</t>
  </si>
  <si>
    <t>21.00%</t>
  </si>
  <si>
    <t>35.00%</t>
  </si>
  <si>
    <t>Tax Cuts and Jobs Act of 2017, income tax expense</t>
  </si>
  <si>
    <t>Net benefit, share-based compensation</t>
  </si>
  <si>
    <t>Unrecognized tax benefits, income tax penalties and interest expense</t>
  </si>
  <si>
    <t>INCOME TAXES - Deferred Tax Assets and Liabilities (Details) - USD ($) $ in Thousands</t>
  </si>
  <si>
    <t>Deferred tax assets:</t>
  </si>
  <si>
    <t>Allowance for credit losses</t>
  </si>
  <si>
    <t>Net unrealized loss on available for sale securities</t>
  </si>
  <si>
    <t>Deferred compensation</t>
  </si>
  <si>
    <t>Total deferred tax assets</t>
  </si>
  <si>
    <t>Deferred tax liabilities:</t>
  </si>
  <si>
    <t>Core deposit intangible and other purchase accounting adjustments</t>
  </si>
  <si>
    <t>Net unrealized gain on available for sale securities</t>
  </si>
  <si>
    <t>Premises and equipment basis difference</t>
  </si>
  <si>
    <t>Total deferred tax liabilities</t>
  </si>
  <si>
    <t>Net deferred tax assets</t>
  </si>
  <si>
    <t>STOCK BASED COMPENSATION - Narrative (Details) $ / shares in Units, $ in Thousands</t>
  </si>
  <si>
    <t>Oct. 01, 2018$ / sharesshares</t>
  </si>
  <si>
    <t>Dec. 31, 2018USD ($)$ / sharesshares</t>
  </si>
  <si>
    <t>Dec. 31, 2017USD ($)$ / sharesshares</t>
  </si>
  <si>
    <t>Dec. 31, 2016USD ($)$ / sharesshares</t>
  </si>
  <si>
    <t>Share-based Compensation Arrangement by Share-based Payment Award [Line Items]</t>
  </si>
  <si>
    <t>Number of shares authorized (in shares)</t>
  </si>
  <si>
    <t>Share-based compensation expense | $</t>
  </si>
  <si>
    <t>Options exercised (in dollars per share) | $ / shares</t>
  </si>
  <si>
    <t>Employee Stock Option</t>
  </si>
  <si>
    <t>Option, cumulative options granted since inception (in shares)</t>
  </si>
  <si>
    <t>Expiration period</t>
  </si>
  <si>
    <t>Award vesting period</t>
  </si>
  <si>
    <t>4 years</t>
  </si>
  <si>
    <t>Unrecognized compensation cost | $</t>
  </si>
  <si>
    <t>Weighted average period over which unrecognized compensation</t>
  </si>
  <si>
    <t>1 year 4 months 28 days</t>
  </si>
  <si>
    <t>Employee Stock Option | Post Oak Bancshares, Inc.</t>
  </si>
  <si>
    <t>Restricted Stock</t>
  </si>
  <si>
    <t>3 years 7 months 2 days</t>
  </si>
  <si>
    <t>Share awards granted (in shares)</t>
  </si>
  <si>
    <t>Share awards granted (in dollars per share) | $ / shares</t>
  </si>
  <si>
    <t>Restricted Stock | Share Award Plan</t>
  </si>
  <si>
    <t>Award vested in period, fair value | $</t>
  </si>
  <si>
    <t>STOCK BASED COMPENSATION - Summary of Stock Option Valuation Assumptions (Details) - Stock Option Plan</t>
  </si>
  <si>
    <t>Risk-free interest rate</t>
  </si>
  <si>
    <t>2.72%</t>
  </si>
  <si>
    <t>2.40%</t>
  </si>
  <si>
    <t>1.76%</t>
  </si>
  <si>
    <t>Expected term</t>
  </si>
  <si>
    <t>Expected stock price volatility</t>
  </si>
  <si>
    <t>29.26%</t>
  </si>
  <si>
    <t>29.70%</t>
  </si>
  <si>
    <t>34.60%</t>
  </si>
  <si>
    <t>Dividend yield</t>
  </si>
  <si>
    <t>0.00%</t>
  </si>
  <si>
    <t>STOCK BASED COMPENSATION - Stock Option Plans Activity (Details) - USD ($) $ / shares in Units, shares in Thousands, $ in Thousands</t>
  </si>
  <si>
    <t>Number of Options</t>
  </si>
  <si>
    <t>Options outstanding, beginning balance (in shares)</t>
  </si>
  <si>
    <t>Options granted (in shares)</t>
  </si>
  <si>
    <t>Options assumed (in shares)</t>
  </si>
  <si>
    <t>Options exercised (in shares)</t>
  </si>
  <si>
    <t>Options forfeited (in shares)</t>
  </si>
  <si>
    <t>Options outstanding, ending balance (in shares)</t>
  </si>
  <si>
    <t>Number of options vested and exercisable (in shares)</t>
  </si>
  <si>
    <t>Weighted Average Exercise Price</t>
  </si>
  <si>
    <t>Options outstanding, beginning balance (in dollars per share)</t>
  </si>
  <si>
    <t>Options granted (in dollars per share)</t>
  </si>
  <si>
    <t>Options assumed (in dollars per share)</t>
  </si>
  <si>
    <t>Options exercised (in dollars per share)</t>
  </si>
  <si>
    <t>Options forfeited (in dollars per share)</t>
  </si>
  <si>
    <t>Options outstanding, ending balance (in dollars per share)</t>
  </si>
  <si>
    <t>Weighted Average Exercise Price, Options vested and exercisable (in dollars per share)</t>
  </si>
  <si>
    <t>Weighted Average Remaining Contractual Term, Options outstanding</t>
  </si>
  <si>
    <t>4 years 7 months 9 days</t>
  </si>
  <si>
    <t>5 years 8 months 19 days</t>
  </si>
  <si>
    <t>6 years 2 months 23 days</t>
  </si>
  <si>
    <t>Weighted Average Remaining Contractual Term, Options vested and exercisable</t>
  </si>
  <si>
    <t>4 years 1 month 2 days</t>
  </si>
  <si>
    <t>Aggregate Intrinsic Value, Options outstanding</t>
  </si>
  <si>
    <t>Aggregate Intrinsic Value, Options vested and exercisable</t>
  </si>
  <si>
    <t>STOCK BASED COMPENSATION - Information Related To The Stock Option Plan (Details) - Stock Option Plan - USD ($) $ / shares in Units, $ in Thousands</t>
  </si>
  <si>
    <t>Intrinsic value of options exercised</t>
  </si>
  <si>
    <t>Cash received from option exercises</t>
  </si>
  <si>
    <t>Weighted average fair value of options granted</t>
  </si>
  <si>
    <t>STOCK BASED COMPENSATION - Summary of Restricted Stock Activity (Details) - Restricted Stock - $ / shares shares in Thousands</t>
  </si>
  <si>
    <t>Number of Shares</t>
  </si>
  <si>
    <t>Nonvested share awards outstanding, beginning balance (in shares)</t>
  </si>
  <si>
    <t>Share awards vested (in shares)</t>
  </si>
  <si>
    <t>Unvested share awards forfeited or cancelled (in shares)</t>
  </si>
  <si>
    <t>Nonvested share awards outstanding, ending balance (in shares)</t>
  </si>
  <si>
    <t>Weighted Average Grant Date Fair Value</t>
  </si>
  <si>
    <t>Nonvested share awards outstanding, beginning balance (in dollars per share)</t>
  </si>
  <si>
    <t>Share awards granted (in dollars per share)</t>
  </si>
  <si>
    <t>Share awards vested (in dollars per share)</t>
  </si>
  <si>
    <t>Unvested share awards forfeited or cancelled (in dollars per share)</t>
  </si>
  <si>
    <t>Nonvested share awards outstanding, ending balance</t>
  </si>
  <si>
    <t>OTHER EMPLOYEE BENEFITS (Details) - USD ($) $ in Thousands</t>
  </si>
  <si>
    <t>Defined Contribution Plan Disclosure [Line Items]</t>
  </si>
  <si>
    <t>Share-based compensation expense</t>
  </si>
  <si>
    <t>401 (k) Benefit Plan</t>
  </si>
  <si>
    <t>Employer matching contribution, percent of match</t>
  </si>
  <si>
    <t>Employer matching contribution, percent of employee's gross pay</t>
  </si>
  <si>
    <t>6.00%</t>
  </si>
  <si>
    <t>Maximum annual contributions per employee, percent</t>
  </si>
  <si>
    <t>Employer contribution amount</t>
  </si>
  <si>
    <t>Profit Sharing Plan</t>
  </si>
  <si>
    <t>Employee purchase price for share as percent of discount to market value</t>
  </si>
  <si>
    <t>15.00%</t>
  </si>
  <si>
    <t>OFF-BALANCE SHEET ARRANGEMENTS, COMMITMENTS AND CONTINGENCIES - Contractual Amounts of Financial Instruments With Off-balance Sheet Risk (Details) - USD ($) $ in Thousands</t>
  </si>
  <si>
    <t>Fair Value, Off-balance Sheet Risks, Disclosure Information [Line Items]</t>
  </si>
  <si>
    <t>Fixed Rate</t>
  </si>
  <si>
    <t>Variable Rate</t>
  </si>
  <si>
    <t>Commitments to extend credit</t>
  </si>
  <si>
    <t>Standby letters of credit</t>
  </si>
  <si>
    <t>OFF-BALANCE SHEET ARRANGEMENTS, COMMITMENTS AND CONTINGENCIES - Narrative (Details) - USD ($) $ in Millions</t>
  </si>
  <si>
    <t>Commitments to make loans, period</t>
  </si>
  <si>
    <t>120 days</t>
  </si>
  <si>
    <t>Off-balance-sheet fixed rate loan commitments, weighted average maturity</t>
  </si>
  <si>
    <t>2 years 5 months 26 days</t>
  </si>
  <si>
    <t>Rent Expense</t>
  </si>
  <si>
    <t>Off-balance-sheet fixed rate loan commitments, interest rate</t>
  </si>
  <si>
    <t>1.95%</t>
  </si>
  <si>
    <t>8.70%</t>
  </si>
  <si>
    <t>Weighted Average</t>
  </si>
  <si>
    <t>5.26%</t>
  </si>
  <si>
    <t>OFF-BALANCE SHEET ARRANGEMENTS, COMMITMENTS AND CONTINGENCIES - Summary of Non-cancelable Future Operating Lease Commitments (Details) $ in Thousands</t>
  </si>
  <si>
    <t>Off Balance Sheet Arrangements Commitments And Contingencies Disclosure [Abstract]</t>
  </si>
  <si>
    <t>Operating Leases, Future Minimum Payments Due</t>
  </si>
  <si>
    <t>REGULATORY CAPITAL MATTERS - Actual and Required Capital (Details) - USD ($) $ in Thousands</t>
  </si>
  <si>
    <t>Total Capital</t>
  </si>
  <si>
    <t>Capital</t>
  </si>
  <si>
    <t>Capital to Risk Weighted Assets</t>
  </si>
  <si>
    <t>13.70%</t>
  </si>
  <si>
    <t>13.43%</t>
  </si>
  <si>
    <t>Capital Required for Capital Adequacy</t>
  </si>
  <si>
    <t>Capital Required for Capital Adequacy to Risk Weighted Assets</t>
  </si>
  <si>
    <t>8.00%</t>
  </si>
  <si>
    <t>Plus Capital Conservation Buffer</t>
  </si>
  <si>
    <t>Plus Capital Conservation Buffer to Risk Weighted Assets</t>
  </si>
  <si>
    <t>9.875%</t>
  </si>
  <si>
    <t>9.25%</t>
  </si>
  <si>
    <t>Common Equity Tier 1 Capital</t>
  </si>
  <si>
    <t>Common Equity Tier 1 Risk Based Capital</t>
  </si>
  <si>
    <t>Common Equity Tier 1 Risk Based Capital to Risk Weighted Assets</t>
  </si>
  <si>
    <t>11.76%</t>
  </si>
  <si>
    <t>10.54%</t>
  </si>
  <si>
    <t>Common Equity Tier 1 Risk Based Capital Required for Capital Adequacy</t>
  </si>
  <si>
    <t>Common Equity Tier 1 Risk Based Capital Required for Capital Adequacy to Risk Weighted Assets</t>
  </si>
  <si>
    <t>4.50%</t>
  </si>
  <si>
    <t>Plus Common Equity Tier 1 Risk Based Capital</t>
  </si>
  <si>
    <t>Plus Common Equity Tier 1 Risk Based Capital to Risk Weighted Assets</t>
  </si>
  <si>
    <t>6.375%</t>
  </si>
  <si>
    <t>5.75%</t>
  </si>
  <si>
    <t>Tier 1 Capital</t>
  </si>
  <si>
    <t>Tier 1 Risk Based Capital</t>
  </si>
  <si>
    <t>Tier 1 Risk Based Capital to Risk Weighted Assets</t>
  </si>
  <si>
    <t>12.01%</t>
  </si>
  <si>
    <t>10.92%</t>
  </si>
  <si>
    <t>Tier 1 Risk Based Capital Required for Capital Adequacy</t>
  </si>
  <si>
    <t>Tier 1 Risk Based Capital Required for Capital Adequacy to Risk Weighted Assets</t>
  </si>
  <si>
    <t>Plus Tier 1 Risk Based Capital</t>
  </si>
  <si>
    <t>Plus Tier 1 Risk Based Capital to Risk Weighted Assets</t>
  </si>
  <si>
    <t>7.875%</t>
  </si>
  <si>
    <t>7.25%</t>
  </si>
  <si>
    <t>Tier 1 Leverage Capital</t>
  </si>
  <si>
    <t>Tier 1 Leverage Capital to Average Assets</t>
  </si>
  <si>
    <t>10.61%</t>
  </si>
  <si>
    <t>9.84%</t>
  </si>
  <si>
    <t>Tier 1 Leverage Capital Required for Capital Adequacy</t>
  </si>
  <si>
    <t>Tier 1 Leverage Capital Required for Capital Adequacy to Average Assets</t>
  </si>
  <si>
    <t>4.00%</t>
  </si>
  <si>
    <t>Plus Tier 1 Leverage Capital</t>
  </si>
  <si>
    <t>Plus Tier 1 Leverage Capital to Average Assets</t>
  </si>
  <si>
    <t>Allegiance Bank</t>
  </si>
  <si>
    <t>13.53%</t>
  </si>
  <si>
    <t>13.24%</t>
  </si>
  <si>
    <t>Capital Required to be Well Capitalized</t>
  </si>
  <si>
    <t>Capital Required to be Well Capitalized to Risk Weighted Assets</t>
  </si>
  <si>
    <t>11.83%</t>
  </si>
  <si>
    <t>10.72%</t>
  </si>
  <si>
    <t>Common Equity Tier 1 Risk Based Capital Required to be Well Capitalized</t>
  </si>
  <si>
    <t>Common Equity Tier 1 Risk Based Capital Required to be Well Capitalized to Risk Weighted Assets</t>
  </si>
  <si>
    <t>6.50%</t>
  </si>
  <si>
    <t>Tier 1 Risk Based Capital Required to be Well Capitalized</t>
  </si>
  <si>
    <t>Tier 1 Risk Based Capital Required to be Well Capitalized to Risk Weighted Assets</t>
  </si>
  <si>
    <t>10.45%</t>
  </si>
  <si>
    <t>9.67%</t>
  </si>
  <si>
    <t>Tier 1 Leverage Capital Required to be Well Capitalized</t>
  </si>
  <si>
    <t>Tier 1 Leverage Capital Required to be Well Capitalized to Average Assets</t>
  </si>
  <si>
    <t>EARNINGS PER COMMON SHARE - Summary of Basic and Diluted Earnings Per Share (Details) - USD ($) $ / shares in Units, shares in Thousands, $ in Thousands</t>
  </si>
  <si>
    <t>3 Months Ended</t>
  </si>
  <si>
    <t>Sep. 30, 2018</t>
  </si>
  <si>
    <t>Mar. 31, 2018</t>
  </si>
  <si>
    <t>Sep. 30, 2017</t>
  </si>
  <si>
    <t>Jun. 30, 2017</t>
  </si>
  <si>
    <t>Mar. 31, 2017</t>
  </si>
  <si>
    <t>Net income attributable to shareholders</t>
  </si>
  <si>
    <t>Basic:</t>
  </si>
  <si>
    <t>Weighted average shares outstanding (in shares)</t>
  </si>
  <si>
    <t>Weighted average common shares outstanding (in dollars per share)</t>
  </si>
  <si>
    <t>Add incremental shares for:</t>
  </si>
  <si>
    <t>Dilutive effect of stock option exercises (in shares)</t>
  </si>
  <si>
    <t>Total (in shares)</t>
  </si>
  <si>
    <t>Total (in dollars per share)</t>
  </si>
  <si>
    <t>EARNINGS PER COMMON SHARE - Narrative (Details) - shares shares in Thousands</t>
  </si>
  <si>
    <t>Antidilutive Securities Excluded From Computation Of Earnings Per Share [Line Items]</t>
  </si>
  <si>
    <t>Antidilutive securities excluded from computation of earnings per share (in shares)</t>
  </si>
  <si>
    <t>PARENT COMPANY ONLY FINANCIAL STATEMENTS - Condensed Balance Sheets (Details) - USD ($) $ in Thousands</t>
  </si>
  <si>
    <t>LIABILITIES:</t>
  </si>
  <si>
    <t>Common stock</t>
  </si>
  <si>
    <t>Parent Company</t>
  </si>
  <si>
    <t>Investment in subsidiary</t>
  </si>
  <si>
    <t>Accrued interest payable and other liabilities</t>
  </si>
  <si>
    <t>PARENT COMPANY ONLY FINANCIAL STATEMENTS - Condensed Statements of Income (Details) - USD ($) $ in Thousands</t>
  </si>
  <si>
    <t>OPERATING EXPENSE:</t>
  </si>
  <si>
    <t>Interest expense on borrowed funds</t>
  </si>
  <si>
    <t>INCOME TAX BENEFIT</t>
  </si>
  <si>
    <t>INCOME BEFORE EQUITY IN UNDISTRIBUTED</t>
  </si>
  <si>
    <t>OPERATING INCOME:</t>
  </si>
  <si>
    <t>Other income</t>
  </si>
  <si>
    <t>Total income</t>
  </si>
  <si>
    <t>Other expenses</t>
  </si>
  <si>
    <t>Total operating expense</t>
  </si>
  <si>
    <t>INCOME BEFORE INCOME TAX BENEFIT AND EQUITY IN UNDISTRIBUTED EARNINGS OF SUBSIDIARIES</t>
  </si>
  <si>
    <t>EARNINGS OF SUBSIDIARIES</t>
  </si>
  <si>
    <t>EQUITY IN UNDISTRIBUTED EARNINGS OF SUBSIDIARIES</t>
  </si>
  <si>
    <t>PARENT COMPANY ONLY FINANCIAL STATEMENTS - Condensed Cash Flow Statement (Details) - USD ($) $ in Thousands</t>
  </si>
  <si>
    <t>Equity in undistributed earnings of subsidiaries</t>
  </si>
  <si>
    <t>Increase in other assets</t>
  </si>
  <si>
    <t>Capital investment in bank subsidiary</t>
  </si>
  <si>
    <t>Proceeds from issuance of common stock</t>
  </si>
  <si>
    <t>QUARTERLY FINANCIAL DATA (UNAUDITED) (Details) - USD ($) $ / shares in Units, $ in Thousands</t>
  </si>
  <si>
    <t>Interest Income</t>
  </si>
  <si>
    <t>Net Interest Income</t>
  </si>
  <si>
    <t>Net Income Attributable to Common Shareholders</t>
  </si>
  <si>
    <t>Earnings Per Share, Basic (in dollars per share)</t>
  </si>
  <si>
    <t>Earnings Per Share, Diluted (in dollars per share)</t>
  </si>
  <si>
    <t>SUBSEQUENT EVENT - Narrative (Details) - Lowery Bank - Subsequent Event $ in Millions</t>
  </si>
  <si>
    <t>Feb. 01, 2019USD ($)</t>
  </si>
  <si>
    <t>Subsequent Event [Line Items]</t>
  </si>
  <si>
    <t>Feb. 1,
		2019</t>
  </si>
  <si>
    <t>Business acquisition, customer deposits balances</t>
  </si>
  <si>
    <t>Business acquisition, loa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3</v>
      </c>
    </row>
    <row r="19" spans="1:4">
      <c r="A19" s="4" t="s">
        <v>34</v>
      </c>
      <c r="B19" s="4" t="s">
        <v>33</v>
      </c>
    </row>
    <row r="20" spans="1:4">
      <c r="A20" s="4" t="s">
        <v>35</v>
      </c>
      <c r="B20" s="4" t="s">
        <v>30</v>
      </c>
    </row>
    <row r="21" spans="1:4">
      <c r="A21" s="4" t="s">
        <v>36</v>
      </c>
      <c r="D21" s="5" t="n">
        <v>505.8</v>
      </c>
    </row>
    <row r="22" spans="1:4">
      <c r="A22" s="4" t="s">
        <v>37</v>
      </c>
      <c r="C22" s="6" t="n">
        <v>21671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3</v>
      </c>
      <c r="B1" s="2" t="s">
        <v>2</v>
      </c>
      <c r="C1" s="2" t="s">
        <v>39</v>
      </c>
      <c r="D1" s="2" t="s">
        <v>90</v>
      </c>
      <c r="E1" s="2" t="s">
        <v>495</v>
      </c>
    </row>
    <row r="2" spans="1:5">
      <c r="A2" s="3" t="s">
        <v>40</v>
      </c>
    </row>
    <row r="3" spans="1:5">
      <c r="A3" s="4" t="s">
        <v>41</v>
      </c>
      <c r="B3" s="7" t="n">
        <v>118771</v>
      </c>
      <c r="C3" s="7" t="n">
        <v>133124</v>
      </c>
    </row>
    <row r="4" spans="1:5">
      <c r="A4" s="4" t="s">
        <v>55</v>
      </c>
      <c r="B4" s="6" t="n">
        <v>20544</v>
      </c>
      <c r="C4" s="6" t="n">
        <v>12303</v>
      </c>
    </row>
    <row r="5" spans="1:5">
      <c r="A5" s="4" t="s">
        <v>56</v>
      </c>
      <c r="B5" s="6" t="n">
        <v>4655249</v>
      </c>
      <c r="C5" s="6" t="n">
        <v>2860231</v>
      </c>
    </row>
    <row r="6" spans="1:5">
      <c r="A6" s="3" t="s">
        <v>1114</v>
      </c>
    </row>
    <row r="7" spans="1:5">
      <c r="A7" s="4" t="s">
        <v>66</v>
      </c>
      <c r="B7" s="6" t="n">
        <v>225493</v>
      </c>
      <c r="C7" s="6" t="n">
        <v>282569</v>
      </c>
    </row>
    <row r="8" spans="1:5">
      <c r="A8" s="4" t="s">
        <v>67</v>
      </c>
      <c r="B8" s="6" t="n">
        <v>48899</v>
      </c>
      <c r="C8" s="6" t="n">
        <v>48659</v>
      </c>
    </row>
    <row r="9" spans="1:5">
      <c r="A9" s="4" t="s">
        <v>69</v>
      </c>
      <c r="B9" s="6" t="n">
        <v>3952265</v>
      </c>
      <c r="C9" s="6" t="n">
        <v>2553366</v>
      </c>
    </row>
    <row r="10" spans="1:5">
      <c r="A10" s="3" t="s">
        <v>71</v>
      </c>
    </row>
    <row r="11" spans="1:5">
      <c r="A11" s="4" t="s">
        <v>1115</v>
      </c>
      <c r="B11" s="6" t="n">
        <v>21938</v>
      </c>
      <c r="C11" s="6" t="n">
        <v>13227</v>
      </c>
    </row>
    <row r="12" spans="1:5">
      <c r="A12" s="4" t="s">
        <v>74</v>
      </c>
      <c r="B12" s="6" t="n">
        <v>571803</v>
      </c>
      <c r="C12" s="6" t="n">
        <v>218408</v>
      </c>
    </row>
    <row r="13" spans="1:5">
      <c r="A13" s="4" t="s">
        <v>75</v>
      </c>
      <c r="B13" s="6" t="n">
        <v>112131</v>
      </c>
      <c r="C13" s="6" t="n">
        <v>74894</v>
      </c>
    </row>
    <row r="14" spans="1:5">
      <c r="A14" s="4" t="s">
        <v>76</v>
      </c>
      <c r="B14" s="6" t="n">
        <v>-2888</v>
      </c>
      <c r="C14" s="6" t="n">
        <v>336</v>
      </c>
    </row>
    <row r="15" spans="1:5">
      <c r="A15" s="4" t="s">
        <v>77</v>
      </c>
      <c r="B15" s="6" t="n">
        <v>702984</v>
      </c>
      <c r="C15" s="6" t="n">
        <v>306865</v>
      </c>
      <c r="D15" s="7" t="n">
        <v>279817</v>
      </c>
      <c r="E15" s="7" t="n">
        <v>258490</v>
      </c>
    </row>
    <row r="16" spans="1:5">
      <c r="A16" s="4" t="s">
        <v>78</v>
      </c>
      <c r="B16" s="6" t="n">
        <v>4655249</v>
      </c>
      <c r="C16" s="6" t="n">
        <v>2860231</v>
      </c>
    </row>
    <row r="17" spans="1:5">
      <c r="A17" s="4" t="s">
        <v>1116</v>
      </c>
    </row>
    <row r="18" spans="1:5">
      <c r="A18" s="3" t="s">
        <v>40</v>
      </c>
    </row>
    <row r="19" spans="1:5">
      <c r="A19" s="4" t="s">
        <v>41</v>
      </c>
      <c r="B19" s="6" t="n">
        <v>6780</v>
      </c>
      <c r="C19" s="6" t="n">
        <v>4857</v>
      </c>
    </row>
    <row r="20" spans="1:5">
      <c r="A20" s="4" t="s">
        <v>1117</v>
      </c>
      <c r="B20" s="6" t="n">
        <v>705947</v>
      </c>
      <c r="C20" s="6" t="n">
        <v>311553</v>
      </c>
    </row>
    <row r="21" spans="1:5">
      <c r="A21" s="4" t="s">
        <v>55</v>
      </c>
      <c r="B21" s="6" t="n">
        <v>1026</v>
      </c>
      <c r="C21" s="6" t="n">
        <v>791</v>
      </c>
    </row>
    <row r="22" spans="1:5">
      <c r="A22" s="4" t="s">
        <v>56</v>
      </c>
      <c r="B22" s="6" t="n">
        <v>713753</v>
      </c>
      <c r="C22" s="6" t="n">
        <v>317201</v>
      </c>
    </row>
    <row r="23" spans="1:5">
      <c r="A23" s="3" t="s">
        <v>1114</v>
      </c>
    </row>
    <row r="24" spans="1:5">
      <c r="A24" s="4" t="s">
        <v>66</v>
      </c>
      <c r="B24" s="6" t="n">
        <v>492</v>
      </c>
      <c r="C24" s="6" t="n">
        <v>569</v>
      </c>
    </row>
    <row r="25" spans="1:5">
      <c r="A25" s="4" t="s">
        <v>67</v>
      </c>
      <c r="B25" s="6" t="n">
        <v>9414</v>
      </c>
      <c r="C25" s="6" t="n">
        <v>9304</v>
      </c>
    </row>
    <row r="26" spans="1:5">
      <c r="A26" s="4" t="s">
        <v>1118</v>
      </c>
      <c r="B26" s="6" t="n">
        <v>862</v>
      </c>
      <c r="C26" s="6" t="n">
        <v>463</v>
      </c>
    </row>
    <row r="27" spans="1:5">
      <c r="A27" s="4" t="s">
        <v>69</v>
      </c>
      <c r="B27" s="6" t="n">
        <v>10768</v>
      </c>
      <c r="C27" s="6" t="n">
        <v>10336</v>
      </c>
    </row>
    <row r="28" spans="1:5">
      <c r="A28" s="3" t="s">
        <v>71</v>
      </c>
    </row>
    <row r="29" spans="1:5">
      <c r="A29" s="4" t="s">
        <v>1115</v>
      </c>
      <c r="B29" s="6" t="n">
        <v>21938</v>
      </c>
      <c r="C29" s="6" t="n">
        <v>13227</v>
      </c>
    </row>
    <row r="30" spans="1:5">
      <c r="A30" s="4" t="s">
        <v>74</v>
      </c>
      <c r="B30" s="6" t="n">
        <v>571804</v>
      </c>
      <c r="C30" s="6" t="n">
        <v>218408</v>
      </c>
    </row>
    <row r="31" spans="1:5">
      <c r="A31" s="4" t="s">
        <v>75</v>
      </c>
      <c r="B31" s="6" t="n">
        <v>112131</v>
      </c>
      <c r="C31" s="6" t="n">
        <v>74894</v>
      </c>
    </row>
    <row r="32" spans="1:5">
      <c r="A32" s="4" t="s">
        <v>76</v>
      </c>
      <c r="B32" s="6" t="n">
        <v>-2888</v>
      </c>
      <c r="C32" s="6" t="n">
        <v>336</v>
      </c>
    </row>
    <row r="33" spans="1:5">
      <c r="A33" s="4" t="s">
        <v>77</v>
      </c>
      <c r="B33" s="6" t="n">
        <v>702985</v>
      </c>
      <c r="C33" s="6" t="n">
        <v>306865</v>
      </c>
    </row>
    <row r="34" spans="1:5">
      <c r="A34" s="4" t="s">
        <v>78</v>
      </c>
      <c r="B34" s="7" t="n">
        <v>713753</v>
      </c>
      <c r="C34" s="7" t="n">
        <v>3172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9</v>
      </c>
      <c r="D2" s="2" t="s">
        <v>90</v>
      </c>
    </row>
    <row r="3" spans="1:4">
      <c r="A3" s="3" t="s">
        <v>1120</v>
      </c>
    </row>
    <row r="4" spans="1:4">
      <c r="A4" s="4" t="s">
        <v>1121</v>
      </c>
      <c r="B4" s="7" t="n">
        <v>29644</v>
      </c>
      <c r="C4" s="7" t="n">
        <v>15770</v>
      </c>
      <c r="D4" s="7" t="n">
        <v>10914</v>
      </c>
    </row>
    <row r="5" spans="1:4">
      <c r="A5" s="4" t="s">
        <v>1122</v>
      </c>
      <c r="B5" s="6" t="n">
        <v>-7948</v>
      </c>
      <c r="C5" s="6" t="n">
        <v>-8747</v>
      </c>
      <c r="D5" s="6" t="n">
        <v>-9554</v>
      </c>
    </row>
    <row r="6" spans="1:4">
      <c r="A6" s="3" t="s">
        <v>1123</v>
      </c>
    </row>
    <row r="7" spans="1:4">
      <c r="A7" s="4" t="s">
        <v>127</v>
      </c>
      <c r="B7" s="6" t="n">
        <v>37309</v>
      </c>
      <c r="C7" s="6" t="n">
        <v>17632</v>
      </c>
      <c r="D7" s="6" t="n">
        <v>22851</v>
      </c>
    </row>
    <row r="8" spans="1:4">
      <c r="A8" s="4" t="s">
        <v>1116</v>
      </c>
    </row>
    <row r="9" spans="1:4">
      <c r="A9" s="3" t="s">
        <v>1124</v>
      </c>
    </row>
    <row r="10" spans="1:4">
      <c r="A10" s="4" t="s">
        <v>1125</v>
      </c>
      <c r="B10" s="6" t="n">
        <v>16</v>
      </c>
      <c r="C10" s="6" t="n">
        <v>13</v>
      </c>
      <c r="D10" s="6" t="n">
        <v>11</v>
      </c>
    </row>
    <row r="11" spans="1:4">
      <c r="A11" s="4" t="s">
        <v>1126</v>
      </c>
      <c r="B11" s="6" t="n">
        <v>16</v>
      </c>
      <c r="C11" s="6" t="n">
        <v>13</v>
      </c>
      <c r="D11" s="6" t="n">
        <v>11</v>
      </c>
    </row>
    <row r="12" spans="1:4">
      <c r="A12" s="3" t="s">
        <v>1120</v>
      </c>
    </row>
    <row r="13" spans="1:4">
      <c r="A13" s="4" t="s">
        <v>1121</v>
      </c>
      <c r="B13" s="6" t="n">
        <v>38</v>
      </c>
      <c r="C13" s="6" t="n">
        <v>33</v>
      </c>
      <c r="D13" s="6" t="n">
        <v>30</v>
      </c>
    </row>
    <row r="14" spans="1:4">
      <c r="A14" s="4" t="s">
        <v>1127</v>
      </c>
      <c r="B14" s="6" t="n">
        <v>1692</v>
      </c>
      <c r="C14" s="6" t="n">
        <v>1465</v>
      </c>
      <c r="D14" s="6" t="n">
        <v>1204</v>
      </c>
    </row>
    <row r="15" spans="1:4">
      <c r="A15" s="4" t="s">
        <v>1128</v>
      </c>
      <c r="B15" s="6" t="n">
        <v>1730</v>
      </c>
      <c r="C15" s="6" t="n">
        <v>1498</v>
      </c>
      <c r="D15" s="6" t="n">
        <v>1234</v>
      </c>
    </row>
    <row r="16" spans="1:4">
      <c r="A16" s="4" t="s">
        <v>1129</v>
      </c>
      <c r="B16" s="6" t="n">
        <v>-1714</v>
      </c>
      <c r="C16" s="6" t="n">
        <v>-1485</v>
      </c>
      <c r="D16" s="6" t="n">
        <v>-1223</v>
      </c>
    </row>
    <row r="17" spans="1:4">
      <c r="A17" s="4" t="s">
        <v>1122</v>
      </c>
      <c r="B17" s="6" t="n">
        <v>360</v>
      </c>
      <c r="C17" s="6" t="n">
        <v>756</v>
      </c>
      <c r="D17" s="6" t="n">
        <v>428</v>
      </c>
    </row>
    <row r="18" spans="1:4">
      <c r="A18" s="3" t="s">
        <v>1123</v>
      </c>
    </row>
    <row r="19" spans="1:4">
      <c r="A19" s="4" t="s">
        <v>1130</v>
      </c>
      <c r="B19" s="6" t="n">
        <v>-1354</v>
      </c>
      <c r="C19" s="6" t="n">
        <v>-729</v>
      </c>
      <c r="D19" s="6" t="n">
        <v>-795</v>
      </c>
    </row>
    <row r="20" spans="1:4">
      <c r="A20" s="4" t="s">
        <v>1131</v>
      </c>
      <c r="B20" s="6" t="n">
        <v>38663</v>
      </c>
      <c r="C20" s="6" t="n">
        <v>18361</v>
      </c>
      <c r="D20" s="6" t="n">
        <v>23646</v>
      </c>
    </row>
    <row r="21" spans="1:4">
      <c r="A21" s="4" t="s">
        <v>127</v>
      </c>
      <c r="B21" s="7" t="n">
        <v>37309</v>
      </c>
      <c r="C21" s="7" t="n">
        <v>17632</v>
      </c>
      <c r="D21" s="7" t="n">
        <v>228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9</v>
      </c>
      <c r="D2" s="2" t="s">
        <v>90</v>
      </c>
    </row>
    <row r="3" spans="1:4">
      <c r="A3" s="3" t="s">
        <v>170</v>
      </c>
    </row>
    <row r="4" spans="1:4">
      <c r="A4" s="4" t="s">
        <v>136</v>
      </c>
      <c r="B4" s="7" t="n">
        <v>37309</v>
      </c>
      <c r="C4" s="7" t="n">
        <v>17632</v>
      </c>
      <c r="D4" s="7" t="n">
        <v>22851</v>
      </c>
    </row>
    <row r="5" spans="1:4">
      <c r="A5" s="3" t="s">
        <v>171</v>
      </c>
    </row>
    <row r="6" spans="1:4">
      <c r="A6" s="4" t="s">
        <v>178</v>
      </c>
      <c r="B6" s="6" t="n">
        <v>110</v>
      </c>
      <c r="C6" s="6" t="n">
        <v>108</v>
      </c>
      <c r="D6" s="6" t="n">
        <v>107</v>
      </c>
    </row>
    <row r="7" spans="1:4">
      <c r="A7" s="4" t="s">
        <v>184</v>
      </c>
      <c r="B7" s="6" t="n">
        <v>1822</v>
      </c>
      <c r="C7" s="6" t="n">
        <v>3136</v>
      </c>
      <c r="D7" s="6" t="n">
        <v>-851</v>
      </c>
    </row>
    <row r="8" spans="1:4">
      <c r="A8" s="4" t="s">
        <v>185</v>
      </c>
      <c r="B8" s="6" t="n">
        <v>46059</v>
      </c>
      <c r="C8" s="6" t="n">
        <v>33432</v>
      </c>
      <c r="D8" s="6" t="n">
        <v>27435</v>
      </c>
    </row>
    <row r="9" spans="1:4">
      <c r="A9" s="3" t="s">
        <v>186</v>
      </c>
    </row>
    <row r="10" spans="1:4">
      <c r="A10" s="4" t="s">
        <v>196</v>
      </c>
      <c r="B10" s="6" t="n">
        <v>-31155</v>
      </c>
      <c r="C10" s="6" t="n">
        <v>-377824</v>
      </c>
      <c r="D10" s="6" t="n">
        <v>-408494</v>
      </c>
    </row>
    <row r="11" spans="1:4">
      <c r="A11" s="3" t="s">
        <v>197</v>
      </c>
    </row>
    <row r="12" spans="1:4">
      <c r="A12" s="4" t="s">
        <v>157</v>
      </c>
      <c r="B12" s="6" t="n">
        <v>3750</v>
      </c>
      <c r="C12" s="6" t="n">
        <v>4248</v>
      </c>
      <c r="D12" s="6" t="n">
        <v>2006</v>
      </c>
    </row>
    <row r="13" spans="1:4">
      <c r="A13" s="4" t="s">
        <v>205</v>
      </c>
      <c r="B13" s="6" t="n">
        <v>-2112</v>
      </c>
      <c r="D13" s="6" t="n">
        <v>38</v>
      </c>
    </row>
    <row r="14" spans="1:4">
      <c r="A14" s="4" t="s">
        <v>206</v>
      </c>
      <c r="B14" s="6" t="n">
        <v>71940</v>
      </c>
      <c r="C14" s="6" t="n">
        <v>384397</v>
      </c>
      <c r="D14" s="6" t="n">
        <v>374726</v>
      </c>
    </row>
    <row r="15" spans="1:4">
      <c r="A15" s="4" t="s">
        <v>207</v>
      </c>
      <c r="B15" s="6" t="n">
        <v>86844</v>
      </c>
      <c r="C15" s="6" t="n">
        <v>40005</v>
      </c>
      <c r="D15" s="6" t="n">
        <v>-6333</v>
      </c>
    </row>
    <row r="16" spans="1:4">
      <c r="A16" s="4" t="s">
        <v>208</v>
      </c>
      <c r="B16" s="6" t="n">
        <v>182103</v>
      </c>
      <c r="C16" s="6" t="n">
        <v>142098</v>
      </c>
      <c r="D16" s="6" t="n">
        <v>148431</v>
      </c>
    </row>
    <row r="17" spans="1:4">
      <c r="A17" s="4" t="s">
        <v>209</v>
      </c>
      <c r="B17" s="6" t="n">
        <v>268947</v>
      </c>
      <c r="C17" s="6" t="n">
        <v>182103</v>
      </c>
      <c r="D17" s="6" t="n">
        <v>142098</v>
      </c>
    </row>
    <row r="18" spans="1:4">
      <c r="A18" s="4" t="s">
        <v>1116</v>
      </c>
    </row>
    <row r="19" spans="1:4">
      <c r="A19" s="3" t="s">
        <v>170</v>
      </c>
    </row>
    <row r="20" spans="1:4">
      <c r="A20" s="4" t="s">
        <v>136</v>
      </c>
      <c r="B20" s="6" t="n">
        <v>37309</v>
      </c>
      <c r="C20" s="6" t="n">
        <v>17632</v>
      </c>
      <c r="D20" s="6" t="n">
        <v>22851</v>
      </c>
    </row>
    <row r="21" spans="1:4">
      <c r="A21" s="3" t="s">
        <v>171</v>
      </c>
    </row>
    <row r="22" spans="1:4">
      <c r="A22" s="4" t="s">
        <v>1133</v>
      </c>
      <c r="B22" s="6" t="n">
        <v>-38663</v>
      </c>
      <c r="C22" s="6" t="n">
        <v>-18361</v>
      </c>
      <c r="D22" s="6" t="n">
        <v>-23646</v>
      </c>
    </row>
    <row r="23" spans="1:4">
      <c r="A23" s="4" t="s">
        <v>178</v>
      </c>
      <c r="B23" s="6" t="n">
        <v>110</v>
      </c>
      <c r="C23" s="6" t="n">
        <v>107</v>
      </c>
      <c r="D23" s="6" t="n">
        <v>107</v>
      </c>
    </row>
    <row r="24" spans="1:4">
      <c r="A24" s="4" t="s">
        <v>1134</v>
      </c>
      <c r="B24" s="6" t="n">
        <v>-236</v>
      </c>
      <c r="C24" s="6" t="n">
        <v>-378</v>
      </c>
      <c r="D24" s="6" t="n">
        <v>-399</v>
      </c>
    </row>
    <row r="25" spans="1:4">
      <c r="A25" s="4" t="s">
        <v>184</v>
      </c>
      <c r="B25" s="6" t="n">
        <v>279</v>
      </c>
      <c r="C25" s="6" t="n">
        <v>-377</v>
      </c>
      <c r="D25" s="6" t="n">
        <v>186</v>
      </c>
    </row>
    <row r="26" spans="1:4">
      <c r="A26" s="4" t="s">
        <v>185</v>
      </c>
      <c r="B26" s="6" t="n">
        <v>-1201</v>
      </c>
      <c r="C26" s="6" t="n">
        <v>-1377</v>
      </c>
      <c r="D26" s="6" t="n">
        <v>-901</v>
      </c>
    </row>
    <row r="27" spans="1:4">
      <c r="A27" s="3" t="s">
        <v>186</v>
      </c>
    </row>
    <row r="28" spans="1:4">
      <c r="A28" s="4" t="s">
        <v>1135</v>
      </c>
      <c r="C28" s="6" t="n">
        <v>-21000</v>
      </c>
    </row>
    <row r="29" spans="1:4">
      <c r="A29" s="4" t="s">
        <v>196</v>
      </c>
      <c r="C29" s="6" t="n">
        <v>-21000</v>
      </c>
    </row>
    <row r="30" spans="1:4">
      <c r="A30" s="3" t="s">
        <v>197</v>
      </c>
    </row>
    <row r="31" spans="1:4">
      <c r="A31" s="4" t="s">
        <v>1136</v>
      </c>
      <c r="B31" s="6" t="n">
        <v>3552</v>
      </c>
      <c r="C31" s="6" t="n">
        <v>4248</v>
      </c>
      <c r="D31" s="6" t="n">
        <v>2006</v>
      </c>
    </row>
    <row r="32" spans="1:4">
      <c r="A32" s="4" t="s">
        <v>157</v>
      </c>
      <c r="B32" s="6" t="n">
        <v>1685</v>
      </c>
      <c r="C32" s="6" t="n">
        <v>1780</v>
      </c>
      <c r="D32" s="6" t="n">
        <v>1501</v>
      </c>
    </row>
    <row r="33" spans="1:4">
      <c r="A33" s="4" t="s">
        <v>205</v>
      </c>
      <c r="B33" s="6" t="n">
        <v>-2113</v>
      </c>
      <c r="D33" s="6" t="n">
        <v>38</v>
      </c>
    </row>
    <row r="34" spans="1:4">
      <c r="A34" s="4" t="s">
        <v>206</v>
      </c>
      <c r="B34" s="6" t="n">
        <v>3124</v>
      </c>
      <c r="C34" s="6" t="n">
        <v>6028</v>
      </c>
      <c r="D34" s="6" t="n">
        <v>3545</v>
      </c>
    </row>
    <row r="35" spans="1:4">
      <c r="A35" s="4" t="s">
        <v>207</v>
      </c>
      <c r="B35" s="6" t="n">
        <v>1923</v>
      </c>
      <c r="C35" s="6" t="n">
        <v>-16349</v>
      </c>
      <c r="D35" s="6" t="n">
        <v>2644</v>
      </c>
    </row>
    <row r="36" spans="1:4">
      <c r="A36" s="4" t="s">
        <v>208</v>
      </c>
      <c r="B36" s="6" t="n">
        <v>4857</v>
      </c>
      <c r="C36" s="6" t="n">
        <v>21206</v>
      </c>
      <c r="D36" s="6" t="n">
        <v>18562</v>
      </c>
    </row>
    <row r="37" spans="1:4">
      <c r="A37" s="4" t="s">
        <v>209</v>
      </c>
      <c r="B37" s="7" t="n">
        <v>6780</v>
      </c>
      <c r="C37" s="7" t="n">
        <v>4857</v>
      </c>
      <c r="D37" s="7" t="n">
        <v>212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7</v>
      </c>
      <c r="B1" s="2" t="s">
        <v>1096</v>
      </c>
      <c r="J1" s="2" t="s">
        <v>1</v>
      </c>
    </row>
    <row r="2" spans="1:12">
      <c r="B2" s="2" t="s">
        <v>2</v>
      </c>
      <c r="C2" s="2" t="s">
        <v>1097</v>
      </c>
      <c r="D2" s="2" t="s">
        <v>4</v>
      </c>
      <c r="E2" s="2" t="s">
        <v>1098</v>
      </c>
      <c r="F2" s="2" t="s">
        <v>39</v>
      </c>
      <c r="G2" s="2" t="s">
        <v>1099</v>
      </c>
      <c r="H2" s="2" t="s">
        <v>1100</v>
      </c>
      <c r="I2" s="2" t="s">
        <v>1101</v>
      </c>
      <c r="J2" s="2" t="s">
        <v>2</v>
      </c>
      <c r="K2" s="2" t="s">
        <v>39</v>
      </c>
      <c r="L2" s="2" t="s">
        <v>90</v>
      </c>
    </row>
    <row r="3" spans="1:12">
      <c r="A3" s="3" t="s">
        <v>268</v>
      </c>
    </row>
    <row r="4" spans="1:12">
      <c r="A4" s="4" t="s">
        <v>1138</v>
      </c>
      <c r="B4" s="7" t="n">
        <v>56303</v>
      </c>
      <c r="C4" s="7" t="n">
        <v>35336</v>
      </c>
      <c r="D4" s="7" t="n">
        <v>34193</v>
      </c>
      <c r="E4" s="7" t="n">
        <v>32391</v>
      </c>
      <c r="F4" s="7" t="n">
        <v>32038</v>
      </c>
      <c r="G4" s="7" t="n">
        <v>30901</v>
      </c>
      <c r="H4" s="7" t="n">
        <v>28987</v>
      </c>
      <c r="I4" s="7" t="n">
        <v>27512</v>
      </c>
      <c r="J4" s="7" t="n">
        <v>158223</v>
      </c>
      <c r="K4" s="7" t="n">
        <v>119438</v>
      </c>
      <c r="L4" s="7" t="n">
        <v>100778</v>
      </c>
    </row>
    <row r="5" spans="1:12">
      <c r="A5" s="4" t="s">
        <v>1139</v>
      </c>
      <c r="B5" s="6" t="n">
        <v>45838</v>
      </c>
      <c r="C5" s="6" t="n">
        <v>28036</v>
      </c>
      <c r="D5" s="6" t="n">
        <v>27816</v>
      </c>
      <c r="E5" s="6" t="n">
        <v>26889</v>
      </c>
      <c r="F5" s="6" t="n">
        <v>27436</v>
      </c>
      <c r="G5" s="6" t="n">
        <v>26997</v>
      </c>
      <c r="H5" s="6" t="n">
        <v>25107</v>
      </c>
      <c r="I5" s="6" t="n">
        <v>24128</v>
      </c>
      <c r="J5" s="6" t="n">
        <v>128579</v>
      </c>
      <c r="K5" s="6" t="n">
        <v>103668</v>
      </c>
      <c r="L5" s="6" t="n">
        <v>89864</v>
      </c>
    </row>
    <row r="6" spans="1:12">
      <c r="A6" s="4" t="s">
        <v>1140</v>
      </c>
      <c r="B6" s="7" t="n">
        <v>13163</v>
      </c>
      <c r="C6" s="7" t="n">
        <v>8879</v>
      </c>
      <c r="D6" s="7" t="n">
        <v>7556</v>
      </c>
      <c r="E6" s="7" t="n">
        <v>7711</v>
      </c>
      <c r="F6" s="7" t="n">
        <v>3204</v>
      </c>
      <c r="G6" s="7" t="n">
        <v>2986</v>
      </c>
      <c r="H6" s="7" t="n">
        <v>5395</v>
      </c>
      <c r="I6" s="7" t="n">
        <v>6047</v>
      </c>
      <c r="J6" s="7" t="n">
        <v>37309</v>
      </c>
      <c r="K6" s="7" t="n">
        <v>17632</v>
      </c>
      <c r="L6" s="7" t="n">
        <v>22851</v>
      </c>
    </row>
    <row r="7" spans="1:12">
      <c r="A7" s="4" t="s">
        <v>1141</v>
      </c>
      <c r="B7" s="8" t="n">
        <v>0.6</v>
      </c>
      <c r="C7" s="8" t="n">
        <v>0.66</v>
      </c>
      <c r="D7" s="8" t="n">
        <v>0.57</v>
      </c>
      <c r="E7" s="8" t="n">
        <v>0.58</v>
      </c>
      <c r="F7" s="8" t="n">
        <v>0.24</v>
      </c>
      <c r="G7" s="8" t="n">
        <v>0.23</v>
      </c>
      <c r="H7" s="8" t="n">
        <v>0.41</v>
      </c>
      <c r="I7" s="8" t="n">
        <v>0.46</v>
      </c>
      <c r="J7" s="8" t="n">
        <v>2.41</v>
      </c>
      <c r="K7" s="8" t="n">
        <v>1.34</v>
      </c>
      <c r="L7" s="8" t="n">
        <v>1.78</v>
      </c>
    </row>
    <row r="8" spans="1:12">
      <c r="A8" s="4" t="s">
        <v>1142</v>
      </c>
      <c r="B8" s="8" t="n">
        <v>0.59</v>
      </c>
      <c r="C8" s="8" t="n">
        <v>0.65</v>
      </c>
      <c r="D8" s="8" t="n">
        <v>0.55</v>
      </c>
      <c r="E8" s="8" t="n">
        <v>0.57</v>
      </c>
      <c r="F8" s="8" t="n">
        <v>0.24</v>
      </c>
      <c r="G8" s="8" t="n">
        <v>0.22</v>
      </c>
      <c r="H8" s="8" t="n">
        <v>0.4</v>
      </c>
      <c r="I8" s="8" t="n">
        <v>0.45</v>
      </c>
      <c r="J8" s="8" t="n">
        <v>2.37</v>
      </c>
      <c r="K8" s="8" t="n">
        <v>1.31</v>
      </c>
      <c r="L8" s="8" t="n">
        <v>1.7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144</v>
      </c>
    </row>
    <row r="2" spans="1:2">
      <c r="A2" s="3" t="s">
        <v>1145</v>
      </c>
    </row>
    <row r="3" spans="1:2">
      <c r="A3" s="4" t="s">
        <v>471</v>
      </c>
      <c r="B3" s="4" t="s">
        <v>1146</v>
      </c>
    </row>
    <row r="4" spans="1:2">
      <c r="A4" s="4" t="s">
        <v>1147</v>
      </c>
      <c r="B4" s="7" t="n">
        <v>15</v>
      </c>
    </row>
    <row r="5" spans="1:2">
      <c r="A5" s="4" t="s">
        <v>1148</v>
      </c>
      <c r="B5" s="7" t="n">
        <v>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18771</v>
      </c>
      <c r="C3" s="7" t="n">
        <v>133124</v>
      </c>
    </row>
    <row r="4" spans="1:3">
      <c r="A4" s="4" t="s">
        <v>42</v>
      </c>
      <c r="B4" s="6" t="n">
        <v>150176</v>
      </c>
      <c r="C4" s="6" t="n">
        <v>48979</v>
      </c>
    </row>
    <row r="5" spans="1:3">
      <c r="A5" s="4" t="s">
        <v>43</v>
      </c>
      <c r="B5" s="6" t="n">
        <v>268947</v>
      </c>
      <c r="C5" s="6" t="n">
        <v>182103</v>
      </c>
    </row>
    <row r="6" spans="1:3">
      <c r="A6" s="4" t="s">
        <v>44</v>
      </c>
      <c r="B6" s="6" t="n">
        <v>337293</v>
      </c>
      <c r="C6" s="6" t="n">
        <v>309615</v>
      </c>
    </row>
    <row r="7" spans="1:3">
      <c r="A7" s="4" t="s">
        <v>45</v>
      </c>
      <c r="B7" s="6" t="n">
        <v>3708306</v>
      </c>
      <c r="C7" s="6" t="n">
        <v>2270876</v>
      </c>
    </row>
    <row r="8" spans="1:3">
      <c r="A8" s="4" t="s">
        <v>46</v>
      </c>
      <c r="B8" s="6" t="n">
        <v>-26331</v>
      </c>
      <c r="C8" s="6" t="n">
        <v>-23649</v>
      </c>
    </row>
    <row r="9" spans="1:3">
      <c r="A9" s="4" t="s">
        <v>47</v>
      </c>
      <c r="B9" s="6" t="n">
        <v>3681975</v>
      </c>
      <c r="C9" s="6" t="n">
        <v>2247227</v>
      </c>
    </row>
    <row r="10" spans="1:3">
      <c r="A10" s="4" t="s">
        <v>48</v>
      </c>
      <c r="B10" s="6" t="n">
        <v>17010</v>
      </c>
      <c r="C10" s="6" t="n">
        <v>12194</v>
      </c>
    </row>
    <row r="11" spans="1:3">
      <c r="A11" s="4" t="s">
        <v>49</v>
      </c>
      <c r="B11" s="6" t="n">
        <v>41717</v>
      </c>
      <c r="C11" s="6" t="n">
        <v>18477</v>
      </c>
    </row>
    <row r="12" spans="1:3">
      <c r="A12" s="4" t="s">
        <v>50</v>
      </c>
      <c r="B12" s="6" t="n">
        <v>630</v>
      </c>
      <c r="C12" s="6" t="n">
        <v>365</v>
      </c>
    </row>
    <row r="13" spans="1:3">
      <c r="A13" s="4" t="s">
        <v>51</v>
      </c>
      <c r="B13" s="6" t="n">
        <v>10941</v>
      </c>
      <c r="C13" s="6" t="n">
        <v>12862</v>
      </c>
    </row>
    <row r="14" spans="1:3">
      <c r="A14" s="4" t="s">
        <v>52</v>
      </c>
      <c r="B14" s="6" t="n">
        <v>26480</v>
      </c>
      <c r="C14" s="6" t="n">
        <v>22422</v>
      </c>
    </row>
    <row r="15" spans="1:3">
      <c r="A15" s="4" t="s">
        <v>53</v>
      </c>
      <c r="B15" s="6" t="n">
        <v>223125</v>
      </c>
      <c r="C15" s="6" t="n">
        <v>39389</v>
      </c>
    </row>
    <row r="16" spans="1:3">
      <c r="A16" s="4" t="s">
        <v>54</v>
      </c>
      <c r="B16" s="6" t="n">
        <v>26587</v>
      </c>
      <c r="C16" s="6" t="n">
        <v>3274</v>
      </c>
    </row>
    <row r="17" spans="1:3">
      <c r="A17" s="4" t="s">
        <v>55</v>
      </c>
      <c r="B17" s="6" t="n">
        <v>20544</v>
      </c>
      <c r="C17" s="6" t="n">
        <v>12303</v>
      </c>
    </row>
    <row r="18" spans="1:3">
      <c r="A18" s="4" t="s">
        <v>56</v>
      </c>
      <c r="B18" s="6" t="n">
        <v>4655249</v>
      </c>
      <c r="C18" s="6" t="n">
        <v>2860231</v>
      </c>
    </row>
    <row r="19" spans="1:3">
      <c r="A19" s="3" t="s">
        <v>57</v>
      </c>
    </row>
    <row r="20" spans="1:3">
      <c r="A20" s="4" t="s">
        <v>58</v>
      </c>
      <c r="B20" s="6" t="n">
        <v>1209300</v>
      </c>
      <c r="C20" s="6" t="n">
        <v>683110</v>
      </c>
    </row>
    <row r="21" spans="1:3">
      <c r="A21" s="3" t="s">
        <v>59</v>
      </c>
    </row>
    <row r="22" spans="1:3">
      <c r="A22" s="4" t="s">
        <v>60</v>
      </c>
      <c r="B22" s="6" t="n">
        <v>366905</v>
      </c>
      <c r="C22" s="6" t="n">
        <v>215499</v>
      </c>
    </row>
    <row r="23" spans="1:3">
      <c r="A23" s="4" t="s">
        <v>61</v>
      </c>
      <c r="B23" s="6" t="n">
        <v>879840</v>
      </c>
      <c r="C23" s="6" t="n">
        <v>554051</v>
      </c>
    </row>
    <row r="24" spans="1:3">
      <c r="A24" s="4" t="s">
        <v>62</v>
      </c>
      <c r="B24" s="6" t="n">
        <v>1206491</v>
      </c>
      <c r="C24" s="6" t="n">
        <v>761314</v>
      </c>
    </row>
    <row r="25" spans="1:3">
      <c r="A25" s="4" t="s">
        <v>63</v>
      </c>
      <c r="B25" s="6" t="n">
        <v>2453236</v>
      </c>
      <c r="C25" s="6" t="n">
        <v>1530864</v>
      </c>
    </row>
    <row r="26" spans="1:3">
      <c r="A26" s="4" t="s">
        <v>64</v>
      </c>
      <c r="B26" s="6" t="n">
        <v>3662536</v>
      </c>
      <c r="C26" s="6" t="n">
        <v>2213974</v>
      </c>
    </row>
    <row r="27" spans="1:3">
      <c r="A27" s="4" t="s">
        <v>65</v>
      </c>
      <c r="B27" s="6" t="n">
        <v>2812</v>
      </c>
      <c r="C27" s="6" t="n">
        <v>610</v>
      </c>
    </row>
    <row r="28" spans="1:3">
      <c r="A28" s="4" t="s">
        <v>66</v>
      </c>
      <c r="B28" s="6" t="n">
        <v>225493</v>
      </c>
      <c r="C28" s="6" t="n">
        <v>282569</v>
      </c>
    </row>
    <row r="29" spans="1:3">
      <c r="A29" s="4" t="s">
        <v>67</v>
      </c>
      <c r="B29" s="6" t="n">
        <v>48899</v>
      </c>
      <c r="C29" s="6" t="n">
        <v>48659</v>
      </c>
    </row>
    <row r="30" spans="1:3">
      <c r="A30" s="4" t="s">
        <v>68</v>
      </c>
      <c r="B30" s="6" t="n">
        <v>12525</v>
      </c>
      <c r="C30" s="6" t="n">
        <v>7554</v>
      </c>
    </row>
    <row r="31" spans="1:3">
      <c r="A31" s="4" t="s">
        <v>69</v>
      </c>
      <c r="B31" s="6" t="n">
        <v>3952265</v>
      </c>
      <c r="C31" s="6" t="n">
        <v>2553366</v>
      </c>
    </row>
    <row r="32" spans="1:3">
      <c r="A32" s="4" t="s">
        <v>70</v>
      </c>
      <c r="B32" s="6" t="n">
        <v>0</v>
      </c>
      <c r="C32" s="6" t="n">
        <v>0</v>
      </c>
    </row>
    <row r="33" spans="1:3">
      <c r="A33" s="3" t="s">
        <v>71</v>
      </c>
    </row>
    <row r="34" spans="1:3">
      <c r="A34" s="4" t="s">
        <v>72</v>
      </c>
      <c r="B34" s="6" t="n">
        <v>0</v>
      </c>
      <c r="C34" s="6" t="n">
        <v>0</v>
      </c>
    </row>
    <row r="35" spans="1:3">
      <c r="A35" s="4" t="s">
        <v>73</v>
      </c>
      <c r="B35" s="6" t="n">
        <v>21938</v>
      </c>
      <c r="C35" s="6" t="n">
        <v>13227</v>
      </c>
    </row>
    <row r="36" spans="1:3">
      <c r="A36" s="4" t="s">
        <v>74</v>
      </c>
      <c r="B36" s="6" t="n">
        <v>571803</v>
      </c>
      <c r="C36" s="6" t="n">
        <v>218408</v>
      </c>
    </row>
    <row r="37" spans="1:3">
      <c r="A37" s="4" t="s">
        <v>75</v>
      </c>
      <c r="B37" s="6" t="n">
        <v>112131</v>
      </c>
      <c r="C37" s="6" t="n">
        <v>74894</v>
      </c>
    </row>
    <row r="38" spans="1:3">
      <c r="A38" s="4" t="s">
        <v>76</v>
      </c>
      <c r="B38" s="6" t="n">
        <v>-2888</v>
      </c>
      <c r="C38" s="6" t="n">
        <v>336</v>
      </c>
    </row>
    <row r="39" spans="1:3">
      <c r="A39" s="4" t="s">
        <v>77</v>
      </c>
      <c r="B39" s="6" t="n">
        <v>702984</v>
      </c>
      <c r="C39" s="6" t="n">
        <v>306865</v>
      </c>
    </row>
    <row r="40" spans="1:3">
      <c r="A40" s="4" t="s">
        <v>78</v>
      </c>
      <c r="B40" s="7" t="n">
        <v>4655249</v>
      </c>
      <c r="C40" s="7" t="n">
        <v>2860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53</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321</v>
      </c>
      <c r="B28" s="4" t="s">
        <v>322</v>
      </c>
    </row>
    <row r="29" spans="1:2">
      <c r="A29" s="4" t="s">
        <v>323</v>
      </c>
      <c r="B29" s="4" t="s">
        <v>324</v>
      </c>
    </row>
    <row r="30" spans="1:2">
      <c r="A30" s="4" t="s">
        <v>325</v>
      </c>
      <c r="B30" s="4" t="s">
        <v>326</v>
      </c>
    </row>
    <row r="31" spans="1:2">
      <c r="A31" s="4" t="s">
        <v>327</v>
      </c>
      <c r="B31" s="4" t="s">
        <v>328</v>
      </c>
    </row>
    <row r="32" spans="1:2">
      <c r="A32" s="4" t="s">
        <v>329</v>
      </c>
      <c r="B32" s="4" t="s">
        <v>330</v>
      </c>
    </row>
    <row r="33" spans="1:2">
      <c r="A33" s="4" t="s">
        <v>331</v>
      </c>
      <c r="B33" s="4" t="s">
        <v>332</v>
      </c>
    </row>
    <row r="34" spans="1:2">
      <c r="A34" s="4" t="s">
        <v>333</v>
      </c>
      <c r="B34" s="4" t="s">
        <v>334</v>
      </c>
    </row>
    <row r="35" spans="1:2">
      <c r="A35" s="4" t="s">
        <v>335</v>
      </c>
      <c r="B3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row>
    <row r="8" spans="1:2">
      <c r="A8" s="3" t="s">
        <v>338</v>
      </c>
    </row>
    <row r="9" spans="1:2">
      <c r="A9" s="4" t="s">
        <v>346</v>
      </c>
      <c r="B9" s="4" t="s">
        <v>347</v>
      </c>
    </row>
    <row r="10" spans="1:2">
      <c r="A10" s="4" t="s">
        <v>348</v>
      </c>
    </row>
    <row r="11" spans="1:2">
      <c r="A11" s="3" t="s">
        <v>338</v>
      </c>
    </row>
    <row r="12" spans="1:2">
      <c r="A12" s="4" t="s">
        <v>346</v>
      </c>
      <c r="B12"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39</v>
      </c>
    </row>
    <row r="2" spans="1:3">
      <c r="A2" s="3" t="s">
        <v>80</v>
      </c>
    </row>
    <row r="3" spans="1:3">
      <c r="A3" s="4" t="s">
        <v>81</v>
      </c>
      <c r="B3" s="7" t="n">
        <v>1</v>
      </c>
      <c r="C3" s="7" t="n">
        <v>1</v>
      </c>
    </row>
    <row r="4" spans="1:3">
      <c r="A4" s="4" t="s">
        <v>82</v>
      </c>
      <c r="B4" s="6" t="n">
        <v>1000000</v>
      </c>
      <c r="C4" s="6" t="n">
        <v>1000000</v>
      </c>
    </row>
    <row r="5" spans="1:3">
      <c r="A5" s="4" t="s">
        <v>83</v>
      </c>
      <c r="B5" s="6" t="n">
        <v>0</v>
      </c>
      <c r="C5" s="6" t="n">
        <v>0</v>
      </c>
    </row>
    <row r="6" spans="1:3">
      <c r="A6" s="4" t="s">
        <v>84</v>
      </c>
      <c r="B6" s="6" t="n">
        <v>0</v>
      </c>
      <c r="C6" s="6" t="n">
        <v>0</v>
      </c>
    </row>
    <row r="7" spans="1:3">
      <c r="A7" s="4" t="s">
        <v>85</v>
      </c>
      <c r="B7" s="7" t="n">
        <v>1</v>
      </c>
      <c r="C7" s="7" t="n">
        <v>1</v>
      </c>
    </row>
    <row r="8" spans="1:3">
      <c r="A8" s="4" t="s">
        <v>86</v>
      </c>
      <c r="B8" s="6" t="n">
        <v>80000000</v>
      </c>
      <c r="C8" s="6" t="n">
        <v>80000000</v>
      </c>
    </row>
    <row r="9" spans="1:3">
      <c r="A9" s="4" t="s">
        <v>87</v>
      </c>
      <c r="C9" s="6" t="n">
        <v>13226826</v>
      </c>
    </row>
    <row r="10" spans="1:3">
      <c r="A10" s="4" t="s">
        <v>88</v>
      </c>
      <c r="B10" s="6" t="n">
        <v>21937740</v>
      </c>
      <c r="C10" s="6" t="n">
        <v>13226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45</v>
      </c>
    </row>
    <row r="12" spans="1:2">
      <c r="A12" s="3" t="s">
        <v>363</v>
      </c>
    </row>
    <row r="13" spans="1:2">
      <c r="A13" s="4" t="s">
        <v>378</v>
      </c>
      <c r="B13" s="4" t="s">
        <v>379</v>
      </c>
    </row>
    <row r="14" spans="1:2">
      <c r="A14" s="4" t="s">
        <v>380</v>
      </c>
      <c r="B14" s="4" t="s">
        <v>381</v>
      </c>
    </row>
    <row r="15" spans="1:2">
      <c r="A15" s="4" t="s">
        <v>348</v>
      </c>
    </row>
    <row r="16" spans="1:2">
      <c r="A16" s="3" t="s">
        <v>363</v>
      </c>
    </row>
    <row r="17" spans="1:2">
      <c r="A17" s="4" t="s">
        <v>378</v>
      </c>
      <c r="B17" s="4" t="s">
        <v>382</v>
      </c>
    </row>
    <row r="18" spans="1:2">
      <c r="A18" s="4" t="s">
        <v>380</v>
      </c>
      <c r="B18"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32</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38</v>
      </c>
    </row>
    <row r="4" spans="1:2">
      <c r="A4" s="4" t="s">
        <v>395</v>
      </c>
      <c r="B4"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7</v>
      </c>
      <c r="B1" s="2" t="s">
        <v>1</v>
      </c>
    </row>
    <row r="2" spans="1:2">
      <c r="B2" s="2" t="s">
        <v>2</v>
      </c>
    </row>
    <row r="3" spans="1:2">
      <c r="A3" s="3" t="s">
        <v>241</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44</v>
      </c>
    </row>
    <row r="4" spans="1:2">
      <c r="A4" s="4" t="s">
        <v>401</v>
      </c>
      <c r="B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3</v>
      </c>
      <c r="B1" s="2" t="s">
        <v>1</v>
      </c>
    </row>
    <row r="2" spans="1:2">
      <c r="B2" s="2" t="s">
        <v>2</v>
      </c>
    </row>
    <row r="3" spans="1:2">
      <c r="A3" s="3" t="s">
        <v>247</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0</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9</v>
      </c>
      <c r="B1" s="2" t="s">
        <v>1</v>
      </c>
    </row>
    <row r="2" spans="1:4">
      <c r="B2" s="2" t="s">
        <v>2</v>
      </c>
      <c r="C2" s="2" t="s">
        <v>39</v>
      </c>
      <c r="D2" s="2" t="s">
        <v>90</v>
      </c>
    </row>
    <row r="3" spans="1:4">
      <c r="A3" s="3" t="s">
        <v>91</v>
      </c>
    </row>
    <row r="4" spans="1:4">
      <c r="A4" s="4" t="s">
        <v>92</v>
      </c>
      <c r="B4" s="7" t="n">
        <v>148223</v>
      </c>
      <c r="C4" s="7" t="n">
        <v>110331</v>
      </c>
      <c r="D4" s="7" t="n">
        <v>93356</v>
      </c>
    </row>
    <row r="5" spans="1:4">
      <c r="A5" s="3" t="s">
        <v>93</v>
      </c>
    </row>
    <row r="6" spans="1:4">
      <c r="A6" s="4" t="s">
        <v>94</v>
      </c>
      <c r="B6" s="6" t="n">
        <v>2725</v>
      </c>
      <c r="C6" s="6" t="n">
        <v>2111</v>
      </c>
      <c r="D6" s="6" t="n">
        <v>1807</v>
      </c>
    </row>
    <row r="7" spans="1:4">
      <c r="A7" s="4" t="s">
        <v>95</v>
      </c>
      <c r="B7" s="6" t="n">
        <v>5802</v>
      </c>
      <c r="C7" s="6" t="n">
        <v>6334</v>
      </c>
      <c r="D7" s="6" t="n">
        <v>5044</v>
      </c>
    </row>
    <row r="8" spans="1:4">
      <c r="A8" s="4" t="s">
        <v>96</v>
      </c>
      <c r="B8" s="6" t="n">
        <v>1473</v>
      </c>
      <c r="C8" s="6" t="n">
        <v>662</v>
      </c>
      <c r="D8" s="6" t="n">
        <v>571</v>
      </c>
    </row>
    <row r="9" spans="1:4">
      <c r="A9" s="4" t="s">
        <v>97</v>
      </c>
      <c r="B9" s="6" t="n">
        <v>158223</v>
      </c>
      <c r="C9" s="6" t="n">
        <v>119438</v>
      </c>
      <c r="D9" s="6" t="n">
        <v>100778</v>
      </c>
    </row>
    <row r="10" spans="1:4">
      <c r="A10" s="3" t="s">
        <v>98</v>
      </c>
    </row>
    <row r="11" spans="1:4">
      <c r="A11" s="4" t="s">
        <v>99</v>
      </c>
      <c r="B11" s="6" t="n">
        <v>6478</v>
      </c>
      <c r="C11" s="6" t="n">
        <v>3159</v>
      </c>
      <c r="D11" s="6" t="n">
        <v>2437</v>
      </c>
    </row>
    <row r="12" spans="1:4">
      <c r="A12" s="4" t="s">
        <v>100</v>
      </c>
      <c r="B12" s="6" t="n">
        <v>15478</v>
      </c>
      <c r="C12" s="6" t="n">
        <v>9060</v>
      </c>
      <c r="D12" s="6" t="n">
        <v>7044</v>
      </c>
    </row>
    <row r="13" spans="1:4">
      <c r="A13" s="4" t="s">
        <v>66</v>
      </c>
      <c r="B13" s="6" t="n">
        <v>4788</v>
      </c>
      <c r="C13" s="6" t="n">
        <v>2922</v>
      </c>
      <c r="D13" s="6" t="n">
        <v>945</v>
      </c>
    </row>
    <row r="14" spans="1:4">
      <c r="A14" s="4" t="s">
        <v>67</v>
      </c>
      <c r="B14" s="6" t="n">
        <v>2900</v>
      </c>
      <c r="C14" s="6" t="n">
        <v>629</v>
      </c>
      <c r="D14" s="6" t="n">
        <v>488</v>
      </c>
    </row>
    <row r="15" spans="1:4">
      <c r="A15" s="4" t="s">
        <v>101</v>
      </c>
      <c r="B15" s="6" t="n">
        <v>29644</v>
      </c>
      <c r="C15" s="6" t="n">
        <v>15770</v>
      </c>
      <c r="D15" s="6" t="n">
        <v>10914</v>
      </c>
    </row>
    <row r="16" spans="1:4">
      <c r="A16" s="4" t="s">
        <v>102</v>
      </c>
      <c r="B16" s="6" t="n">
        <v>128579</v>
      </c>
      <c r="C16" s="6" t="n">
        <v>103668</v>
      </c>
      <c r="D16" s="6" t="n">
        <v>89864</v>
      </c>
    </row>
    <row r="17" spans="1:4">
      <c r="A17" s="4" t="s">
        <v>103</v>
      </c>
      <c r="B17" s="6" t="n">
        <v>4248</v>
      </c>
      <c r="C17" s="6" t="n">
        <v>13188</v>
      </c>
      <c r="D17" s="6" t="n">
        <v>5469</v>
      </c>
    </row>
    <row r="18" spans="1:4">
      <c r="A18" s="4" t="s">
        <v>104</v>
      </c>
      <c r="B18" s="6" t="n">
        <v>124331</v>
      </c>
      <c r="C18" s="6" t="n">
        <v>90480</v>
      </c>
      <c r="D18" s="6" t="n">
        <v>84395</v>
      </c>
    </row>
    <row r="19" spans="1:4">
      <c r="A19" s="3" t="s">
        <v>105</v>
      </c>
    </row>
    <row r="20" spans="1:4">
      <c r="A20" s="4" t="s">
        <v>106</v>
      </c>
      <c r="D20" s="6" t="n">
        <v>2050</v>
      </c>
    </row>
    <row r="21" spans="1:4">
      <c r="A21" s="4" t="s">
        <v>107</v>
      </c>
      <c r="C21" s="6" t="n">
        <v>18</v>
      </c>
      <c r="D21" s="6" t="n">
        <v>30</v>
      </c>
    </row>
    <row r="22" spans="1:4">
      <c r="A22" s="4" t="s">
        <v>108</v>
      </c>
      <c r="B22" s="6" t="n">
        <v>-428</v>
      </c>
      <c r="C22" s="6" t="n">
        <v>6</v>
      </c>
      <c r="D22" s="6" t="n">
        <v>266</v>
      </c>
    </row>
    <row r="23" spans="1:4">
      <c r="A23" s="4" t="s">
        <v>109</v>
      </c>
      <c r="B23" s="6" t="n">
        <v>579</v>
      </c>
      <c r="C23" s="6" t="n">
        <v>585</v>
      </c>
      <c r="D23" s="6" t="n">
        <v>626</v>
      </c>
    </row>
    <row r="24" spans="1:4">
      <c r="A24" s="4" t="s">
        <v>110</v>
      </c>
      <c r="B24" s="6" t="n">
        <v>2609</v>
      </c>
      <c r="C24" s="6" t="n">
        <v>1327</v>
      </c>
      <c r="D24" s="6" t="n">
        <v>650</v>
      </c>
    </row>
    <row r="25" spans="1:4">
      <c r="A25" s="4" t="s">
        <v>111</v>
      </c>
      <c r="B25" s="6" t="n">
        <v>3329</v>
      </c>
      <c r="C25" s="6" t="n">
        <v>2457</v>
      </c>
      <c r="D25" s="6" t="n">
        <v>2308</v>
      </c>
    </row>
    <row r="26" spans="1:4">
      <c r="A26" s="4" t="s">
        <v>112</v>
      </c>
      <c r="B26" s="6" t="n">
        <v>7713</v>
      </c>
      <c r="C26" s="6" t="n">
        <v>5861</v>
      </c>
      <c r="D26" s="6" t="n">
        <v>7268</v>
      </c>
    </row>
    <row r="27" spans="1:4">
      <c r="A27" s="3" t="s">
        <v>113</v>
      </c>
    </row>
    <row r="28" spans="1:4">
      <c r="A28" s="4" t="s">
        <v>114</v>
      </c>
      <c r="B28" s="6" t="n">
        <v>56704</v>
      </c>
      <c r="C28" s="6" t="n">
        <v>44745</v>
      </c>
      <c r="D28" s="6" t="n">
        <v>38858</v>
      </c>
    </row>
    <row r="29" spans="1:4">
      <c r="A29" s="4" t="s">
        <v>115</v>
      </c>
      <c r="B29" s="6" t="n">
        <v>5845</v>
      </c>
      <c r="C29" s="6" t="n">
        <v>5452</v>
      </c>
      <c r="D29" s="6" t="n">
        <v>4944</v>
      </c>
    </row>
    <row r="30" spans="1:4">
      <c r="A30" s="4" t="s">
        <v>116</v>
      </c>
      <c r="B30" s="6" t="n">
        <v>2132</v>
      </c>
      <c r="C30" s="6" t="n">
        <v>1637</v>
      </c>
      <c r="D30" s="6" t="n">
        <v>1627</v>
      </c>
    </row>
    <row r="31" spans="1:4">
      <c r="A31" s="4" t="s">
        <v>117</v>
      </c>
      <c r="B31" s="6" t="n">
        <v>5120</v>
      </c>
      <c r="C31" s="6" t="n">
        <v>4047</v>
      </c>
      <c r="D31" s="6" t="n">
        <v>2633</v>
      </c>
    </row>
    <row r="32" spans="1:4">
      <c r="A32" s="4" t="s">
        <v>118</v>
      </c>
      <c r="B32" s="6" t="n">
        <v>2009</v>
      </c>
      <c r="C32" s="6" t="n">
        <v>2926</v>
      </c>
      <c r="D32" s="6" t="n">
        <v>2234</v>
      </c>
    </row>
    <row r="33" spans="1:4">
      <c r="A33" s="4" t="s">
        <v>119</v>
      </c>
      <c r="B33" s="6" t="n">
        <v>2309</v>
      </c>
      <c r="C33" s="6" t="n">
        <v>2273</v>
      </c>
      <c r="D33" s="6" t="n">
        <v>1581</v>
      </c>
    </row>
    <row r="34" spans="1:4">
      <c r="A34" s="4" t="s">
        <v>120</v>
      </c>
      <c r="B34" s="6" t="n">
        <v>1815</v>
      </c>
      <c r="C34" s="6" t="n">
        <v>781</v>
      </c>
      <c r="D34" s="6" t="n">
        <v>785</v>
      </c>
    </row>
    <row r="35" spans="1:4">
      <c r="A35" s="4" t="s">
        <v>121</v>
      </c>
      <c r="B35" s="6" t="n">
        <v>1185</v>
      </c>
      <c r="C35" s="6" t="n">
        <v>983</v>
      </c>
      <c r="D35" s="6" t="n">
        <v>1055</v>
      </c>
    </row>
    <row r="36" spans="1:4">
      <c r="A36" s="4" t="s">
        <v>122</v>
      </c>
      <c r="B36" s="6" t="n">
        <v>1725</v>
      </c>
      <c r="C36" s="6" t="n">
        <v>1289</v>
      </c>
      <c r="D36" s="6" t="n">
        <v>945</v>
      </c>
    </row>
    <row r="37" spans="1:4">
      <c r="A37" s="4" t="s">
        <v>123</v>
      </c>
      <c r="B37" s="6" t="n">
        <v>1661</v>
      </c>
    </row>
    <row r="38" spans="1:4">
      <c r="A38" s="4" t="s">
        <v>111</v>
      </c>
      <c r="B38" s="6" t="n">
        <v>6282</v>
      </c>
      <c r="C38" s="6" t="n">
        <v>5829</v>
      </c>
      <c r="D38" s="6" t="n">
        <v>4596</v>
      </c>
    </row>
    <row r="39" spans="1:4">
      <c r="A39" s="4" t="s">
        <v>124</v>
      </c>
      <c r="B39" s="6" t="n">
        <v>86787</v>
      </c>
      <c r="C39" s="6" t="n">
        <v>69962</v>
      </c>
      <c r="D39" s="6" t="n">
        <v>59258</v>
      </c>
    </row>
    <row r="40" spans="1:4">
      <c r="A40" s="4" t="s">
        <v>125</v>
      </c>
      <c r="B40" s="6" t="n">
        <v>45257</v>
      </c>
      <c r="C40" s="6" t="n">
        <v>26379</v>
      </c>
      <c r="D40" s="6" t="n">
        <v>32405</v>
      </c>
    </row>
    <row r="41" spans="1:4">
      <c r="A41" s="4" t="s">
        <v>126</v>
      </c>
      <c r="B41" s="6" t="n">
        <v>7948</v>
      </c>
      <c r="C41" s="6" t="n">
        <v>8747</v>
      </c>
      <c r="D41" s="6" t="n">
        <v>9554</v>
      </c>
    </row>
    <row r="42" spans="1:4">
      <c r="A42" s="4" t="s">
        <v>127</v>
      </c>
      <c r="B42" s="7" t="n">
        <v>37309</v>
      </c>
      <c r="C42" s="7" t="n">
        <v>17632</v>
      </c>
      <c r="D42" s="7" t="n">
        <v>22851</v>
      </c>
    </row>
    <row r="43" spans="1:4">
      <c r="A43" s="3" t="s">
        <v>128</v>
      </c>
    </row>
    <row r="44" spans="1:4">
      <c r="A44" s="4" t="s">
        <v>129</v>
      </c>
      <c r="B44" s="8" t="n">
        <v>2.41</v>
      </c>
      <c r="C44" s="8" t="n">
        <v>1.34</v>
      </c>
      <c r="D44" s="8" t="n">
        <v>1.78</v>
      </c>
    </row>
    <row r="45" spans="1:4">
      <c r="A45" s="4" t="s">
        <v>130</v>
      </c>
      <c r="B45" s="8" t="n">
        <v>2.37</v>
      </c>
      <c r="C45" s="8" t="n">
        <v>1.31</v>
      </c>
      <c r="D45" s="8" t="n">
        <v>1.75</v>
      </c>
    </row>
    <row r="46" spans="1:4">
      <c r="A46" s="4" t="s">
        <v>131</v>
      </c>
    </row>
    <row r="47" spans="1:4">
      <c r="A47" s="3" t="s">
        <v>105</v>
      </c>
    </row>
    <row r="48" spans="1:4">
      <c r="A48" s="4" t="s">
        <v>132</v>
      </c>
      <c r="B48" s="7" t="n">
        <v>755</v>
      </c>
      <c r="C48" s="7" t="n">
        <v>685</v>
      </c>
      <c r="D48" s="7" t="n">
        <v>661</v>
      </c>
    </row>
    <row r="49" spans="1:4">
      <c r="A49" s="4" t="s">
        <v>133</v>
      </c>
    </row>
    <row r="50" spans="1:4">
      <c r="A50" s="3" t="s">
        <v>105</v>
      </c>
    </row>
    <row r="51" spans="1:4">
      <c r="A51" s="4" t="s">
        <v>132</v>
      </c>
      <c r="B51" s="7" t="n">
        <v>869</v>
      </c>
      <c r="C51" s="7" t="n">
        <v>783</v>
      </c>
      <c r="D51" s="7" t="n">
        <v>6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9</v>
      </c>
      <c r="B1" s="2" t="s">
        <v>1</v>
      </c>
    </row>
    <row r="2" spans="1:2">
      <c r="B2" s="2" t="s">
        <v>2</v>
      </c>
    </row>
    <row r="3" spans="1:2">
      <c r="A3" s="3" t="s">
        <v>256</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59</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262</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v>
      </c>
    </row>
    <row r="3" spans="1:2">
      <c r="A3" s="3" t="s">
        <v>26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68</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38"/>
  </cols>
  <sheetData>
    <row r="1" spans="1:4">
      <c r="A1" s="1" t="s">
        <v>440</v>
      </c>
      <c r="B1" s="2" t="s">
        <v>441</v>
      </c>
      <c r="C1" s="2" t="s">
        <v>442</v>
      </c>
      <c r="D1" s="2" t="s">
        <v>443</v>
      </c>
    </row>
    <row r="2" spans="1:4">
      <c r="A2" s="3" t="s">
        <v>444</v>
      </c>
    </row>
    <row r="3" spans="1:4">
      <c r="A3" s="4" t="s">
        <v>445</v>
      </c>
      <c r="D3" s="6" t="n">
        <v>28</v>
      </c>
    </row>
    <row r="4" spans="1:4">
      <c r="A4" s="4" t="s">
        <v>446</v>
      </c>
      <c r="D4" s="6" t="n">
        <v>27</v>
      </c>
    </row>
    <row r="5" spans="1:4">
      <c r="A5" s="4" t="s">
        <v>50</v>
      </c>
      <c r="D5" s="7" t="n">
        <v>630</v>
      </c>
    </row>
    <row r="6" spans="1:4">
      <c r="A6" s="4" t="s">
        <v>447</v>
      </c>
      <c r="D6" s="4" t="s">
        <v>448</v>
      </c>
    </row>
    <row r="7" spans="1:4">
      <c r="A7" s="4" t="s">
        <v>449</v>
      </c>
      <c r="D7" s="6" t="n">
        <v>1</v>
      </c>
    </row>
    <row r="8" spans="1:4">
      <c r="A8" s="4" t="s">
        <v>450</v>
      </c>
      <c r="D8" s="7" t="n">
        <v>72</v>
      </c>
    </row>
    <row r="9" spans="1:4">
      <c r="A9" s="4" t="s">
        <v>148</v>
      </c>
    </row>
    <row r="10" spans="1:4">
      <c r="A10" s="3" t="s">
        <v>444</v>
      </c>
    </row>
    <row r="11" spans="1:4">
      <c r="A11" s="4" t="s">
        <v>450</v>
      </c>
      <c r="D11" s="7" t="n">
        <v>72</v>
      </c>
    </row>
    <row r="12" spans="1:4">
      <c r="A12" s="4" t="s">
        <v>451</v>
      </c>
    </row>
    <row r="13" spans="1:4">
      <c r="A13" s="3" t="s">
        <v>444</v>
      </c>
    </row>
    <row r="14" spans="1:4">
      <c r="A14" s="4" t="s">
        <v>452</v>
      </c>
      <c r="B14" s="4" t="s">
        <v>453</v>
      </c>
    </row>
    <row r="15" spans="1:4">
      <c r="A15" s="4" t="s">
        <v>454</v>
      </c>
    </row>
    <row r="16" spans="1:4">
      <c r="A16" s="3" t="s">
        <v>444</v>
      </c>
    </row>
    <row r="17" spans="1:4">
      <c r="A17" s="4" t="s">
        <v>455</v>
      </c>
      <c r="B17" s="7" t="n">
        <v>1700</v>
      </c>
    </row>
    <row r="18" spans="1:4">
      <c r="A18" s="4" t="s">
        <v>456</v>
      </c>
    </row>
    <row r="19" spans="1:4">
      <c r="A19" s="3" t="s">
        <v>444</v>
      </c>
    </row>
    <row r="20" spans="1:4">
      <c r="A20" s="4" t="s">
        <v>457</v>
      </c>
      <c r="D20" s="4" t="s">
        <v>458</v>
      </c>
    </row>
    <row r="21" spans="1:4">
      <c r="A21" s="4" t="s">
        <v>459</v>
      </c>
    </row>
    <row r="22" spans="1:4">
      <c r="A22" s="3" t="s">
        <v>444</v>
      </c>
    </row>
    <row r="23" spans="1:4">
      <c r="A23" s="4" t="s">
        <v>460</v>
      </c>
      <c r="D23" s="7" t="n">
        <v>15000000</v>
      </c>
    </row>
    <row r="24" spans="1:4">
      <c r="A24" s="4" t="s">
        <v>461</v>
      </c>
      <c r="D24" s="7" t="n">
        <v>15000000</v>
      </c>
    </row>
    <row r="25" spans="1:4">
      <c r="A25" s="4" t="s">
        <v>462</v>
      </c>
    </row>
    <row r="26" spans="1:4">
      <c r="A26" s="3" t="s">
        <v>444</v>
      </c>
    </row>
    <row r="27" spans="1:4">
      <c r="A27" s="4" t="s">
        <v>463</v>
      </c>
      <c r="D27" s="4" t="s">
        <v>464</v>
      </c>
    </row>
    <row r="28" spans="1:4">
      <c r="A28" s="4" t="s">
        <v>465</v>
      </c>
    </row>
    <row r="29" spans="1:4">
      <c r="A29" s="3" t="s">
        <v>444</v>
      </c>
    </row>
    <row r="30" spans="1:4">
      <c r="A30" s="4" t="s">
        <v>457</v>
      </c>
      <c r="D30" s="4" t="s">
        <v>466</v>
      </c>
    </row>
    <row r="31" spans="1:4">
      <c r="A31" s="4" t="s">
        <v>467</v>
      </c>
    </row>
    <row r="32" spans="1:4">
      <c r="A32" s="3" t="s">
        <v>444</v>
      </c>
    </row>
    <row r="33" spans="1:4">
      <c r="A33" s="4" t="s">
        <v>460</v>
      </c>
      <c r="D33" s="7" t="n">
        <v>17000000</v>
      </c>
    </row>
    <row r="34" spans="1:4">
      <c r="A34" s="4" t="s">
        <v>461</v>
      </c>
      <c r="D34" s="7" t="n">
        <v>17000000</v>
      </c>
    </row>
    <row r="35" spans="1:4">
      <c r="A35" s="4" t="s">
        <v>468</v>
      </c>
    </row>
    <row r="36" spans="1:4">
      <c r="A36" s="3" t="s">
        <v>444</v>
      </c>
    </row>
    <row r="37" spans="1:4">
      <c r="A37" s="4" t="s">
        <v>463</v>
      </c>
      <c r="D37" s="4" t="s">
        <v>469</v>
      </c>
    </row>
    <row r="38" spans="1:4">
      <c r="A38" s="4" t="s">
        <v>470</v>
      </c>
    </row>
    <row r="39" spans="1:4">
      <c r="A39" s="3" t="s">
        <v>444</v>
      </c>
    </row>
    <row r="40" spans="1:4">
      <c r="A40" s="4" t="s">
        <v>471</v>
      </c>
      <c r="C40" s="4" t="s">
        <v>472</v>
      </c>
      <c r="D40" s="4" t="s">
        <v>472</v>
      </c>
    </row>
    <row r="41" spans="1:4">
      <c r="A41" s="4" t="s">
        <v>473</v>
      </c>
    </row>
    <row r="42" spans="1:4">
      <c r="A42" s="3" t="s">
        <v>444</v>
      </c>
    </row>
    <row r="43" spans="1:4">
      <c r="A43" s="4" t="s">
        <v>463</v>
      </c>
      <c r="C43" s="4" t="s">
        <v>469</v>
      </c>
    </row>
    <row r="44" spans="1:4">
      <c r="A44" s="4" t="s">
        <v>474</v>
      </c>
    </row>
    <row r="45" spans="1:4">
      <c r="A45" s="3" t="s">
        <v>444</v>
      </c>
    </row>
    <row r="46" spans="1:4">
      <c r="A46" s="4" t="s">
        <v>475</v>
      </c>
      <c r="D46" s="6" t="n">
        <v>1</v>
      </c>
    </row>
    <row r="47" spans="1:4">
      <c r="A47" s="4" t="s">
        <v>476</v>
      </c>
    </row>
    <row r="48" spans="1:4">
      <c r="A48" s="3" t="s">
        <v>444</v>
      </c>
    </row>
    <row r="49" spans="1:4">
      <c r="A49" s="4" t="s">
        <v>475</v>
      </c>
      <c r="D49"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43"/>
    <col customWidth="1" max="3" min="3" width="31"/>
    <col customWidth="1" max="4" min="4" width="24"/>
    <col customWidth="1" max="5" min="5" width="31"/>
  </cols>
  <sheetData>
    <row r="1" spans="1:5">
      <c r="A1" s="1" t="s">
        <v>477</v>
      </c>
      <c r="B1" s="2" t="s">
        <v>478</v>
      </c>
      <c r="C1" s="2" t="s">
        <v>479</v>
      </c>
      <c r="D1" s="2" t="s">
        <v>480</v>
      </c>
      <c r="E1" s="2" t="s">
        <v>481</v>
      </c>
    </row>
    <row r="2" spans="1:5">
      <c r="A2" s="3" t="s">
        <v>338</v>
      </c>
    </row>
    <row r="3" spans="1:5">
      <c r="A3" s="4" t="s">
        <v>482</v>
      </c>
      <c r="C3" s="8" t="n">
        <v>13.88</v>
      </c>
      <c r="D3" s="8" t="n">
        <v>17.5</v>
      </c>
    </row>
    <row r="4" spans="1:5">
      <c r="A4" s="4" t="s">
        <v>483</v>
      </c>
      <c r="C4" s="7" t="n">
        <v>183736</v>
      </c>
    </row>
    <row r="5" spans="1:5">
      <c r="A5" s="4" t="s">
        <v>470</v>
      </c>
    </row>
    <row r="6" spans="1:5">
      <c r="A6" s="3" t="s">
        <v>338</v>
      </c>
    </row>
    <row r="7" spans="1:5">
      <c r="A7" s="4" t="s">
        <v>471</v>
      </c>
      <c r="B7" s="4" t="s">
        <v>472</v>
      </c>
      <c r="C7" s="4" t="s">
        <v>472</v>
      </c>
    </row>
    <row r="8" spans="1:5">
      <c r="A8" s="4" t="s">
        <v>484</v>
      </c>
      <c r="B8" s="6" t="n">
        <v>13</v>
      </c>
    </row>
    <row r="9" spans="1:5">
      <c r="A9" s="4" t="s">
        <v>485</v>
      </c>
      <c r="B9" s="6" t="n">
        <v>8402010</v>
      </c>
    </row>
    <row r="10" spans="1:5">
      <c r="A10" s="4" t="s">
        <v>486</v>
      </c>
      <c r="B10" s="7" t="n">
        <v>21</v>
      </c>
    </row>
    <row r="11" spans="1:5">
      <c r="A11" s="4" t="s">
        <v>487</v>
      </c>
      <c r="B11" s="9" t="n">
        <v>0.7017</v>
      </c>
    </row>
    <row r="12" spans="1:5">
      <c r="A12" s="4" t="s">
        <v>488</v>
      </c>
      <c r="B12" s="6" t="n">
        <v>299352</v>
      </c>
    </row>
    <row r="13" spans="1:5">
      <c r="A13" s="4" t="s">
        <v>482</v>
      </c>
      <c r="B13" s="8" t="n">
        <v>12.83</v>
      </c>
    </row>
    <row r="14" spans="1:5">
      <c r="A14" s="4" t="s">
        <v>489</v>
      </c>
      <c r="E14" s="8" t="n">
        <v>41.7</v>
      </c>
    </row>
    <row r="15" spans="1:5">
      <c r="A15" s="4" t="s">
        <v>490</v>
      </c>
      <c r="E15" s="7" t="n">
        <v>359000</v>
      </c>
    </row>
    <row r="16" spans="1:5">
      <c r="A16" s="4" t="s">
        <v>483</v>
      </c>
      <c r="B16" s="7" t="n">
        <v>183700</v>
      </c>
    </row>
    <row r="17" spans="1:5">
      <c r="A17" s="4" t="s">
        <v>491</v>
      </c>
      <c r="C17" s="7" t="n">
        <v>1700</v>
      </c>
    </row>
    <row r="18" spans="1:5">
      <c r="A18" s="4" t="s">
        <v>473</v>
      </c>
    </row>
    <row r="19" spans="1:5">
      <c r="A19" s="3" t="s">
        <v>338</v>
      </c>
    </row>
    <row r="20" spans="1:5">
      <c r="A20" s="4" t="s">
        <v>463</v>
      </c>
      <c r="B20" s="4" t="s">
        <v>469</v>
      </c>
    </row>
    <row r="21" spans="1:5">
      <c r="A21" s="4" t="s">
        <v>492</v>
      </c>
    </row>
    <row r="22" spans="1:5">
      <c r="A22" s="3" t="s">
        <v>338</v>
      </c>
    </row>
    <row r="23" spans="1:5">
      <c r="A23" s="4" t="s">
        <v>484</v>
      </c>
      <c r="B23" s="6" t="n">
        <v>12</v>
      </c>
    </row>
    <row r="24" spans="1:5">
      <c r="A24" s="4" t="s">
        <v>493</v>
      </c>
    </row>
    <row r="25" spans="1:5">
      <c r="A25" s="3" t="s">
        <v>338</v>
      </c>
    </row>
    <row r="26" spans="1:5">
      <c r="A26" s="4" t="s">
        <v>484</v>
      </c>
      <c r="B26"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442</v>
      </c>
      <c r="C1" s="2" t="s">
        <v>2</v>
      </c>
      <c r="D1" s="2" t="s">
        <v>39</v>
      </c>
      <c r="E1" s="2" t="s">
        <v>90</v>
      </c>
      <c r="F1" s="2" t="s">
        <v>495</v>
      </c>
    </row>
    <row r="2" spans="1:6">
      <c r="A2" s="3" t="s">
        <v>338</v>
      </c>
    </row>
    <row r="3" spans="1:6">
      <c r="A3" s="4" t="s">
        <v>53</v>
      </c>
      <c r="C3" s="7" t="n">
        <v>223125</v>
      </c>
      <c r="D3" s="7" t="n">
        <v>39389</v>
      </c>
      <c r="E3" s="7" t="n">
        <v>39389</v>
      </c>
      <c r="F3" s="7" t="n">
        <v>39389</v>
      </c>
    </row>
    <row r="4" spans="1:6">
      <c r="A4" s="4" t="s">
        <v>470</v>
      </c>
    </row>
    <row r="5" spans="1:6">
      <c r="A5" s="3" t="s">
        <v>338</v>
      </c>
    </row>
    <row r="6" spans="1:6">
      <c r="A6" s="4" t="s">
        <v>496</v>
      </c>
      <c r="B6" s="7" t="n">
        <v>8639</v>
      </c>
    </row>
    <row r="7" spans="1:6">
      <c r="A7" s="4" t="s">
        <v>497</v>
      </c>
      <c r="B7" s="6" t="n">
        <v>21</v>
      </c>
    </row>
    <row r="8" spans="1:6">
      <c r="A8" s="4" t="s">
        <v>498</v>
      </c>
      <c r="B8" s="6" t="n">
        <v>359024</v>
      </c>
    </row>
    <row r="9" spans="1:6">
      <c r="A9" s="4" t="s">
        <v>280</v>
      </c>
      <c r="B9" s="6" t="n">
        <v>230416</v>
      </c>
    </row>
    <row r="10" spans="1:6">
      <c r="A10" s="4" t="s">
        <v>499</v>
      </c>
      <c r="B10" s="6" t="n">
        <v>42779</v>
      </c>
    </row>
    <row r="11" spans="1:6">
      <c r="A11" s="4" t="s">
        <v>500</v>
      </c>
      <c r="B11" s="6" t="n">
        <v>1164279</v>
      </c>
    </row>
    <row r="12" spans="1:6">
      <c r="A12" s="4" t="s">
        <v>501</v>
      </c>
      <c r="B12" s="6" t="n">
        <v>21988</v>
      </c>
    </row>
    <row r="13" spans="1:6">
      <c r="A13" s="4" t="s">
        <v>502</v>
      </c>
      <c r="B13" s="6" t="n">
        <v>25128</v>
      </c>
    </row>
    <row r="14" spans="1:6">
      <c r="A14" s="4" t="s">
        <v>55</v>
      </c>
      <c r="B14" s="6" t="n">
        <v>18078</v>
      </c>
    </row>
    <row r="15" spans="1:6">
      <c r="A15" s="4" t="s">
        <v>503</v>
      </c>
      <c r="B15" s="6" t="n">
        <v>1502668</v>
      </c>
    </row>
    <row r="16" spans="1:6">
      <c r="A16" s="4" t="s">
        <v>504</v>
      </c>
      <c r="B16" s="6" t="n">
        <v>1291310</v>
      </c>
    </row>
    <row r="17" spans="1:6">
      <c r="A17" s="4" t="s">
        <v>505</v>
      </c>
      <c r="B17" s="6" t="n">
        <v>30000</v>
      </c>
    </row>
    <row r="18" spans="1:6">
      <c r="A18" s="4" t="s">
        <v>68</v>
      </c>
      <c r="B18" s="6" t="n">
        <v>6070</v>
      </c>
    </row>
    <row r="19" spans="1:6">
      <c r="A19" s="4" t="s">
        <v>506</v>
      </c>
      <c r="B19" s="6" t="n">
        <v>1327380</v>
      </c>
    </row>
    <row r="20" spans="1:6">
      <c r="A20" s="4" t="s">
        <v>507</v>
      </c>
      <c r="B20" s="6" t="n">
        <v>175288</v>
      </c>
    </row>
    <row r="21" spans="1:6">
      <c r="A21" s="4" t="s">
        <v>53</v>
      </c>
      <c r="B21" s="6" t="n">
        <v>183736</v>
      </c>
    </row>
    <row r="22" spans="1:6">
      <c r="A22" s="4" t="s">
        <v>508</v>
      </c>
    </row>
    <row r="23" spans="1:6">
      <c r="A23" s="3" t="s">
        <v>338</v>
      </c>
    </row>
    <row r="24" spans="1:6">
      <c r="A24" s="4" t="s">
        <v>509</v>
      </c>
      <c r="B24" s="7" t="n">
        <v>350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0</v>
      </c>
      <c r="B1" s="2" t="s">
        <v>511</v>
      </c>
    </row>
    <row r="2" spans="1:2">
      <c r="A2" s="3" t="s">
        <v>338</v>
      </c>
    </row>
    <row r="3" spans="1:2">
      <c r="A3" s="4" t="s">
        <v>512</v>
      </c>
      <c r="B3" s="6" t="n">
        <v>8402010</v>
      </c>
    </row>
    <row r="4" spans="1:2">
      <c r="A4" s="4" t="s">
        <v>513</v>
      </c>
      <c r="B4" s="6" t="n">
        <v>2993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338</v>
      </c>
    </row>
    <row r="3" spans="1:2">
      <c r="A3" s="4" t="s">
        <v>516</v>
      </c>
      <c r="B3" s="7" t="n">
        <v>-16950</v>
      </c>
    </row>
    <row r="4" spans="1:2">
      <c r="A4" s="4" t="s">
        <v>517</v>
      </c>
    </row>
    <row r="5" spans="1:2">
      <c r="A5" s="3" t="s">
        <v>338</v>
      </c>
    </row>
    <row r="6" spans="1:2">
      <c r="A6" s="4" t="s">
        <v>518</v>
      </c>
      <c r="B6" s="6" t="n">
        <v>1181231</v>
      </c>
    </row>
    <row r="7" spans="1:2">
      <c r="A7" s="4" t="s">
        <v>519</v>
      </c>
    </row>
    <row r="8" spans="1:2">
      <c r="A8" s="3" t="s">
        <v>338</v>
      </c>
    </row>
    <row r="9" spans="1:2">
      <c r="A9" s="4" t="s">
        <v>518</v>
      </c>
      <c r="B9" s="6" t="n">
        <v>1164281</v>
      </c>
    </row>
    <row r="10" spans="1:2">
      <c r="A10" s="4" t="s">
        <v>520</v>
      </c>
    </row>
    <row r="11" spans="1:2">
      <c r="A11" s="3" t="s">
        <v>338</v>
      </c>
    </row>
    <row r="12" spans="1:2">
      <c r="A12" s="4" t="s">
        <v>516</v>
      </c>
      <c r="B12" s="6" t="n">
        <v>-3894</v>
      </c>
    </row>
    <row r="13" spans="1:2">
      <c r="A13" s="4" t="s">
        <v>521</v>
      </c>
    </row>
    <row r="14" spans="1:2">
      <c r="A14" s="3" t="s">
        <v>338</v>
      </c>
    </row>
    <row r="15" spans="1:2">
      <c r="A15" s="4" t="s">
        <v>518</v>
      </c>
      <c r="B15" s="6" t="n">
        <v>221098</v>
      </c>
    </row>
    <row r="16" spans="1:2">
      <c r="A16" s="4" t="s">
        <v>522</v>
      </c>
    </row>
    <row r="17" spans="1:2">
      <c r="A17" s="3" t="s">
        <v>338</v>
      </c>
    </row>
    <row r="18" spans="1:2">
      <c r="A18" s="4" t="s">
        <v>518</v>
      </c>
      <c r="B18" s="6" t="n">
        <v>217204</v>
      </c>
    </row>
    <row r="19" spans="1:2">
      <c r="A19" s="4" t="s">
        <v>523</v>
      </c>
    </row>
    <row r="20" spans="1:2">
      <c r="A20" s="3" t="s">
        <v>338</v>
      </c>
    </row>
    <row r="21" spans="1:2">
      <c r="A21" s="4" t="s">
        <v>516</v>
      </c>
      <c r="B21" s="6" t="n">
        <v>-7435</v>
      </c>
    </row>
    <row r="22" spans="1:2">
      <c r="A22" s="4" t="s">
        <v>524</v>
      </c>
    </row>
    <row r="23" spans="1:2">
      <c r="A23" s="3" t="s">
        <v>338</v>
      </c>
    </row>
    <row r="24" spans="1:2">
      <c r="A24" s="4" t="s">
        <v>518</v>
      </c>
      <c r="B24" s="6" t="n">
        <v>450947</v>
      </c>
    </row>
    <row r="25" spans="1:2">
      <c r="A25" s="4" t="s">
        <v>525</v>
      </c>
    </row>
    <row r="26" spans="1:2">
      <c r="A26" s="3" t="s">
        <v>338</v>
      </c>
    </row>
    <row r="27" spans="1:2">
      <c r="A27" s="4" t="s">
        <v>518</v>
      </c>
      <c r="B27" s="6" t="n">
        <v>443512</v>
      </c>
    </row>
    <row r="28" spans="1:2">
      <c r="A28" s="4" t="s">
        <v>526</v>
      </c>
    </row>
    <row r="29" spans="1:2">
      <c r="A29" s="3" t="s">
        <v>338</v>
      </c>
    </row>
    <row r="30" spans="1:2">
      <c r="A30" s="4" t="s">
        <v>516</v>
      </c>
      <c r="B30" s="6" t="n">
        <v>-1999</v>
      </c>
    </row>
    <row r="31" spans="1:2">
      <c r="A31" s="4" t="s">
        <v>527</v>
      </c>
    </row>
    <row r="32" spans="1:2">
      <c r="A32" s="3" t="s">
        <v>338</v>
      </c>
    </row>
    <row r="33" spans="1:2">
      <c r="A33" s="4" t="s">
        <v>518</v>
      </c>
      <c r="B33" s="6" t="n">
        <v>167386</v>
      </c>
    </row>
    <row r="34" spans="1:2">
      <c r="A34" s="4" t="s">
        <v>528</v>
      </c>
    </row>
    <row r="35" spans="1:2">
      <c r="A35" s="3" t="s">
        <v>338</v>
      </c>
    </row>
    <row r="36" spans="1:2">
      <c r="A36" s="4" t="s">
        <v>518</v>
      </c>
      <c r="B36" s="6" t="n">
        <v>165387</v>
      </c>
    </row>
    <row r="37" spans="1:2">
      <c r="A37" s="4" t="s">
        <v>529</v>
      </c>
    </row>
    <row r="38" spans="1:2">
      <c r="A38" s="3" t="s">
        <v>338</v>
      </c>
    </row>
    <row r="39" spans="1:2">
      <c r="A39" s="4" t="s">
        <v>516</v>
      </c>
      <c r="B39" s="6" t="n">
        <v>-3205</v>
      </c>
    </row>
    <row r="40" spans="1:2">
      <c r="A40" s="4" t="s">
        <v>530</v>
      </c>
    </row>
    <row r="41" spans="1:2">
      <c r="A41" s="3" t="s">
        <v>338</v>
      </c>
    </row>
    <row r="42" spans="1:2">
      <c r="A42" s="4" t="s">
        <v>518</v>
      </c>
      <c r="B42" s="6" t="n">
        <v>288304</v>
      </c>
    </row>
    <row r="43" spans="1:2">
      <c r="A43" s="4" t="s">
        <v>531</v>
      </c>
    </row>
    <row r="44" spans="1:2">
      <c r="A44" s="3" t="s">
        <v>338</v>
      </c>
    </row>
    <row r="45" spans="1:2">
      <c r="A45" s="4" t="s">
        <v>518</v>
      </c>
      <c r="B45" s="6" t="n">
        <v>285099</v>
      </c>
    </row>
    <row r="46" spans="1:2">
      <c r="A46" s="4" t="s">
        <v>532</v>
      </c>
    </row>
    <row r="47" spans="1:2">
      <c r="A47" s="3" t="s">
        <v>338</v>
      </c>
    </row>
    <row r="48" spans="1:2">
      <c r="A48" s="4" t="s">
        <v>518</v>
      </c>
      <c r="B48" s="6" t="n">
        <v>23812</v>
      </c>
    </row>
    <row r="49" spans="1:2">
      <c r="A49" s="4" t="s">
        <v>533</v>
      </c>
    </row>
    <row r="50" spans="1:2">
      <c r="A50" s="3" t="s">
        <v>338</v>
      </c>
    </row>
    <row r="51" spans="1:2">
      <c r="A51" s="4" t="s">
        <v>518</v>
      </c>
      <c r="B51" s="6" t="n">
        <v>23812</v>
      </c>
    </row>
    <row r="52" spans="1:2">
      <c r="A52" s="4" t="s">
        <v>534</v>
      </c>
    </row>
    <row r="53" spans="1:2">
      <c r="A53" s="3" t="s">
        <v>338</v>
      </c>
    </row>
    <row r="54" spans="1:2">
      <c r="A54" s="4" t="s">
        <v>516</v>
      </c>
      <c r="B54" s="6" t="n">
        <v>-417</v>
      </c>
    </row>
    <row r="55" spans="1:2">
      <c r="A55" s="4" t="s">
        <v>535</v>
      </c>
    </row>
    <row r="56" spans="1:2">
      <c r="A56" s="3" t="s">
        <v>338</v>
      </c>
    </row>
    <row r="57" spans="1:2">
      <c r="A57" s="4" t="s">
        <v>518</v>
      </c>
      <c r="B57" s="6" t="n">
        <v>29684</v>
      </c>
    </row>
    <row r="58" spans="1:2">
      <c r="A58" s="4" t="s">
        <v>536</v>
      </c>
    </row>
    <row r="59" spans="1:2">
      <c r="A59" s="3" t="s">
        <v>338</v>
      </c>
    </row>
    <row r="60" spans="1:2">
      <c r="A60" s="4" t="s">
        <v>518</v>
      </c>
      <c r="B60" s="7" t="n">
        <v>29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9</v>
      </c>
      <c r="D2" s="2" t="s">
        <v>90</v>
      </c>
    </row>
    <row r="3" spans="1:4">
      <c r="A3" s="3" t="s">
        <v>135</v>
      </c>
    </row>
    <row r="4" spans="1:4">
      <c r="A4" s="4" t="s">
        <v>136</v>
      </c>
      <c r="B4" s="7" t="n">
        <v>37309</v>
      </c>
      <c r="C4" s="7" t="n">
        <v>17632</v>
      </c>
      <c r="D4" s="7" t="n">
        <v>22851</v>
      </c>
    </row>
    <row r="5" spans="1:4">
      <c r="A5" s="3" t="s">
        <v>137</v>
      </c>
    </row>
    <row r="6" spans="1:4">
      <c r="A6" s="4" t="s">
        <v>138</v>
      </c>
      <c r="B6" s="6" t="n">
        <v>-4152</v>
      </c>
      <c r="C6" s="6" t="n">
        <v>5213</v>
      </c>
      <c r="D6" s="6" t="n">
        <v>-7799</v>
      </c>
    </row>
    <row r="7" spans="1:4">
      <c r="A7" s="4" t="s">
        <v>139</v>
      </c>
      <c r="C7" s="6" t="n">
        <v>-18</v>
      </c>
      <c r="D7" s="6" t="n">
        <v>-30</v>
      </c>
    </row>
    <row r="8" spans="1:4">
      <c r="A8" s="4" t="s">
        <v>140</v>
      </c>
      <c r="B8" s="6" t="n">
        <v>-4152</v>
      </c>
      <c r="C8" s="6" t="n">
        <v>5195</v>
      </c>
      <c r="D8" s="6" t="n">
        <v>-7829</v>
      </c>
    </row>
    <row r="9" spans="1:4">
      <c r="A9" s="4" t="s">
        <v>141</v>
      </c>
      <c r="B9" s="6" t="n">
        <v>928</v>
      </c>
      <c r="C9" s="6" t="n">
        <v>-1807</v>
      </c>
      <c r="D9" s="6" t="n">
        <v>2760</v>
      </c>
    </row>
    <row r="10" spans="1:4">
      <c r="A10" s="4" t="s">
        <v>142</v>
      </c>
      <c r="B10" s="6" t="n">
        <v>-3224</v>
      </c>
      <c r="C10" s="6" t="n">
        <v>3388</v>
      </c>
      <c r="D10" s="6" t="n">
        <v>-5069</v>
      </c>
    </row>
    <row r="11" spans="1:4">
      <c r="A11" s="4" t="s">
        <v>143</v>
      </c>
      <c r="B11" s="7" t="n">
        <v>34085</v>
      </c>
      <c r="C11" s="7" t="n">
        <v>21020</v>
      </c>
      <c r="D11" s="7" t="n">
        <v>177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15</v>
      </c>
    </row>
    <row r="2" spans="1:2">
      <c r="A2" s="4" t="s">
        <v>345</v>
      </c>
    </row>
    <row r="3" spans="1:2">
      <c r="A3" s="3" t="s">
        <v>338</v>
      </c>
    </row>
    <row r="4" spans="1:2">
      <c r="A4" s="4" t="s">
        <v>538</v>
      </c>
      <c r="B4" s="7" t="n">
        <v>28340</v>
      </c>
    </row>
    <row r="5" spans="1:2">
      <c r="A5" s="4" t="s">
        <v>539</v>
      </c>
      <c r="B5" s="6" t="n">
        <v>3163</v>
      </c>
    </row>
    <row r="6" spans="1:2">
      <c r="A6" s="4" t="s">
        <v>540</v>
      </c>
      <c r="B6" s="6" t="n">
        <v>25177</v>
      </c>
    </row>
    <row r="7" spans="1:2">
      <c r="A7" s="4" t="s">
        <v>541</v>
      </c>
      <c r="B7" s="6" t="n">
        <v>495</v>
      </c>
    </row>
    <row r="8" spans="1:2">
      <c r="A8" s="4" t="s">
        <v>542</v>
      </c>
      <c r="B8" s="6" t="n">
        <v>24682</v>
      </c>
    </row>
    <row r="9" spans="1:2">
      <c r="A9" s="4" t="s">
        <v>348</v>
      </c>
    </row>
    <row r="10" spans="1:2">
      <c r="A10" s="3" t="s">
        <v>338</v>
      </c>
    </row>
    <row r="11" spans="1:2">
      <c r="A11" s="4" t="s">
        <v>538</v>
      </c>
      <c r="B11" s="6" t="n">
        <v>1153317</v>
      </c>
    </row>
    <row r="12" spans="1:2">
      <c r="A12" s="4" t="s">
        <v>543</v>
      </c>
      <c r="B12" s="6" t="n">
        <v>13293</v>
      </c>
    </row>
    <row r="13" spans="1:2">
      <c r="A13" s="4" t="s">
        <v>544</v>
      </c>
      <c r="B13" s="7" t="n">
        <v>1140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9</v>
      </c>
    </row>
    <row r="3" spans="1:3">
      <c r="A3" s="3" t="s">
        <v>338</v>
      </c>
    </row>
    <row r="4" spans="1:3">
      <c r="A4" s="4" t="s">
        <v>546</v>
      </c>
      <c r="B4" s="7" t="n">
        <v>170801</v>
      </c>
      <c r="C4" s="7" t="n">
        <v>165612</v>
      </c>
    </row>
    <row r="5" spans="1:3">
      <c r="A5" s="4" t="s">
        <v>547</v>
      </c>
      <c r="B5" s="6" t="n">
        <v>10060</v>
      </c>
      <c r="C5" s="6" t="n">
        <v>9543</v>
      </c>
    </row>
    <row r="6" spans="1:3">
      <c r="A6" s="4" t="s">
        <v>136</v>
      </c>
      <c r="B6" s="7" t="n">
        <v>41807</v>
      </c>
      <c r="C6" s="7" t="n">
        <v>35107</v>
      </c>
    </row>
    <row r="7" spans="1:3">
      <c r="A7" s="4" t="s">
        <v>548</v>
      </c>
      <c r="B7" s="8" t="n">
        <v>2.7</v>
      </c>
      <c r="C7" s="8" t="n">
        <v>1.63</v>
      </c>
    </row>
    <row r="8" spans="1:3">
      <c r="A8" s="4" t="s">
        <v>549</v>
      </c>
      <c r="B8" s="8" t="n">
        <v>2.65</v>
      </c>
      <c r="C8" s="8" t="n">
        <v>1.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9</v>
      </c>
      <c r="D2" s="2" t="s">
        <v>90</v>
      </c>
    </row>
    <row r="3" spans="1:4">
      <c r="A3" s="3" t="s">
        <v>53</v>
      </c>
    </row>
    <row r="4" spans="1:4">
      <c r="A4" s="4" t="s">
        <v>551</v>
      </c>
      <c r="B4" s="7" t="n">
        <v>39389</v>
      </c>
      <c r="C4" s="7" t="n">
        <v>39389</v>
      </c>
      <c r="D4" s="7" t="n">
        <v>39389</v>
      </c>
    </row>
    <row r="5" spans="1:4">
      <c r="A5" s="4" t="s">
        <v>483</v>
      </c>
      <c r="B5" s="6" t="n">
        <v>183736</v>
      </c>
    </row>
    <row r="6" spans="1:4">
      <c r="A6" s="4" t="s">
        <v>120</v>
      </c>
      <c r="B6" s="6" t="n">
        <v>1815</v>
      </c>
      <c r="C6" s="6" t="n">
        <v>781</v>
      </c>
      <c r="D6" s="6" t="n">
        <v>785</v>
      </c>
    </row>
    <row r="7" spans="1:4">
      <c r="A7" s="4" t="s">
        <v>552</v>
      </c>
      <c r="B7" s="6" t="n">
        <v>223125</v>
      </c>
      <c r="C7" s="6" t="n">
        <v>39389</v>
      </c>
      <c r="D7" s="6" t="n">
        <v>39389</v>
      </c>
    </row>
    <row r="8" spans="1:4">
      <c r="A8" s="3" t="s">
        <v>553</v>
      </c>
    </row>
    <row r="9" spans="1:4">
      <c r="A9" s="4" t="s">
        <v>551</v>
      </c>
      <c r="B9" s="6" t="n">
        <v>3274</v>
      </c>
    </row>
    <row r="10" spans="1:4">
      <c r="A10" s="4" t="s">
        <v>554</v>
      </c>
      <c r="B10" s="6" t="n">
        <v>-1815</v>
      </c>
      <c r="C10" s="6" t="n">
        <v>-781</v>
      </c>
      <c r="D10" s="6" t="n">
        <v>-785</v>
      </c>
    </row>
    <row r="11" spans="1:4">
      <c r="A11" s="4" t="s">
        <v>552</v>
      </c>
      <c r="B11" s="6" t="n">
        <v>26587</v>
      </c>
      <c r="C11" s="6" t="n">
        <v>3274</v>
      </c>
    </row>
    <row r="12" spans="1:4">
      <c r="A12" s="4" t="s">
        <v>555</v>
      </c>
    </row>
    <row r="13" spans="1:4">
      <c r="A13" s="3" t="s">
        <v>53</v>
      </c>
    </row>
    <row r="14" spans="1:4">
      <c r="A14" s="4" t="s">
        <v>120</v>
      </c>
      <c r="B14" s="6" t="n">
        <v>1815</v>
      </c>
      <c r="C14" s="6" t="n">
        <v>781</v>
      </c>
      <c r="D14" s="6" t="n">
        <v>785</v>
      </c>
    </row>
    <row r="15" spans="1:4">
      <c r="A15" s="3" t="s">
        <v>553</v>
      </c>
    </row>
    <row r="16" spans="1:4">
      <c r="A16" s="4" t="s">
        <v>551</v>
      </c>
      <c r="B16" s="6" t="n">
        <v>3274</v>
      </c>
      <c r="C16" s="6" t="n">
        <v>4055</v>
      </c>
      <c r="D16" s="6" t="n">
        <v>5230</v>
      </c>
    </row>
    <row r="17" spans="1:4">
      <c r="A17" s="4" t="s">
        <v>556</v>
      </c>
      <c r="D17" s="6" t="n">
        <v>-390</v>
      </c>
    </row>
    <row r="18" spans="1:4">
      <c r="A18" s="4" t="s">
        <v>557</v>
      </c>
      <c r="B18" s="6" t="n">
        <v>25128</v>
      </c>
    </row>
    <row r="19" spans="1:4">
      <c r="A19" s="4" t="s">
        <v>554</v>
      </c>
      <c r="B19" s="6" t="n">
        <v>-1815</v>
      </c>
      <c r="C19" s="6" t="n">
        <v>-781</v>
      </c>
      <c r="D19" s="6" t="n">
        <v>-785</v>
      </c>
    </row>
    <row r="20" spans="1:4">
      <c r="A20" s="4" t="s">
        <v>552</v>
      </c>
      <c r="B20" s="7" t="n">
        <v>26587</v>
      </c>
      <c r="C20" s="7" t="n">
        <v>3274</v>
      </c>
      <c r="D20" s="7" t="n">
        <v>40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58</v>
      </c>
      <c r="B1" s="2" t="s">
        <v>515</v>
      </c>
    </row>
    <row r="2" spans="1:2">
      <c r="A2" s="4" t="s">
        <v>559</v>
      </c>
    </row>
    <row r="3" spans="1:2">
      <c r="A3" s="3" t="s">
        <v>338</v>
      </c>
    </row>
    <row r="4" spans="1:2">
      <c r="A4" s="4" t="s">
        <v>560</v>
      </c>
      <c r="B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9</v>
      </c>
    </row>
    <row r="2" spans="1:3">
      <c r="A2" s="3" t="s">
        <v>220</v>
      </c>
    </row>
    <row r="3" spans="1:3">
      <c r="A3" s="4" t="s">
        <v>562</v>
      </c>
      <c r="B3" s="7" t="n">
        <v>4712</v>
      </c>
    </row>
    <row r="4" spans="1:3">
      <c r="A4" s="4" t="s">
        <v>563</v>
      </c>
      <c r="B4" s="6" t="n">
        <v>3922</v>
      </c>
    </row>
    <row r="5" spans="1:3">
      <c r="A5" s="4" t="s">
        <v>564</v>
      </c>
      <c r="B5" s="6" t="n">
        <v>3296</v>
      </c>
    </row>
    <row r="6" spans="1:3">
      <c r="A6" s="4" t="s">
        <v>565</v>
      </c>
      <c r="B6" s="6" t="n">
        <v>3003</v>
      </c>
    </row>
    <row r="7" spans="1:3">
      <c r="A7" s="4" t="s">
        <v>566</v>
      </c>
      <c r="B7" s="6" t="n">
        <v>2323</v>
      </c>
    </row>
    <row r="8" spans="1:3">
      <c r="A8" s="4" t="s">
        <v>567</v>
      </c>
      <c r="B8" s="6" t="n">
        <v>9331</v>
      </c>
    </row>
    <row r="9" spans="1:3">
      <c r="A9" s="4" t="s">
        <v>145</v>
      </c>
      <c r="B9" s="7" t="n">
        <v>26587</v>
      </c>
      <c r="C9" s="7" t="n">
        <v>32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568</v>
      </c>
      <c r="B1" s="2" t="s">
        <v>569</v>
      </c>
    </row>
    <row r="2" spans="1:2">
      <c r="A2" s="3" t="s">
        <v>223</v>
      </c>
    </row>
    <row r="3" spans="1:2">
      <c r="A3" s="4" t="s">
        <v>570</v>
      </c>
      <c r="B3" s="5" t="n">
        <v>2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9</v>
      </c>
    </row>
    <row r="2" spans="1:3">
      <c r="A2" s="3" t="s">
        <v>572</v>
      </c>
    </row>
    <row r="3" spans="1:3">
      <c r="A3" s="4" t="s">
        <v>573</v>
      </c>
      <c r="B3" s="7" t="n">
        <v>340928</v>
      </c>
      <c r="C3" s="7" t="n">
        <v>309098</v>
      </c>
    </row>
    <row r="4" spans="1:3">
      <c r="A4" s="4" t="s">
        <v>574</v>
      </c>
      <c r="B4" s="6" t="n">
        <v>1671</v>
      </c>
      <c r="C4" s="6" t="n">
        <v>2923</v>
      </c>
    </row>
    <row r="5" spans="1:3">
      <c r="A5" s="4" t="s">
        <v>575</v>
      </c>
      <c r="B5" s="6" t="n">
        <v>-5306</v>
      </c>
      <c r="C5" s="6" t="n">
        <v>-2406</v>
      </c>
    </row>
    <row r="6" spans="1:3">
      <c r="A6" s="4" t="s">
        <v>519</v>
      </c>
      <c r="B6" s="6" t="n">
        <v>337293</v>
      </c>
      <c r="C6" s="6" t="n">
        <v>309615</v>
      </c>
    </row>
    <row r="7" spans="1:3">
      <c r="A7" s="4" t="s">
        <v>576</v>
      </c>
    </row>
    <row r="8" spans="1:3">
      <c r="A8" s="3" t="s">
        <v>572</v>
      </c>
    </row>
    <row r="9" spans="1:3">
      <c r="A9" s="4" t="s">
        <v>573</v>
      </c>
      <c r="B9" s="6" t="n">
        <v>8570</v>
      </c>
      <c r="C9" s="6" t="n">
        <v>8507</v>
      </c>
    </row>
    <row r="10" spans="1:3">
      <c r="A10" s="4" t="s">
        <v>574</v>
      </c>
      <c r="B10" s="6" t="n">
        <v>161</v>
      </c>
      <c r="C10" s="6" t="n">
        <v>232</v>
      </c>
    </row>
    <row r="11" spans="1:3">
      <c r="A11" s="4" t="s">
        <v>575</v>
      </c>
      <c r="B11" s="6" t="n">
        <v>-46</v>
      </c>
      <c r="C11" s="6" t="n">
        <v>-24</v>
      </c>
    </row>
    <row r="12" spans="1:3">
      <c r="A12" s="4" t="s">
        <v>519</v>
      </c>
      <c r="B12" s="6" t="n">
        <v>8685</v>
      </c>
      <c r="C12" s="6" t="n">
        <v>8715</v>
      </c>
    </row>
    <row r="13" spans="1:3">
      <c r="A13" s="4" t="s">
        <v>577</v>
      </c>
    </row>
    <row r="14" spans="1:3">
      <c r="A14" s="3" t="s">
        <v>572</v>
      </c>
    </row>
    <row r="15" spans="1:3">
      <c r="A15" s="4" t="s">
        <v>573</v>
      </c>
      <c r="B15" s="6" t="n">
        <v>219068</v>
      </c>
      <c r="C15" s="6" t="n">
        <v>222330</v>
      </c>
    </row>
    <row r="16" spans="1:3">
      <c r="A16" s="4" t="s">
        <v>574</v>
      </c>
      <c r="B16" s="6" t="n">
        <v>1258</v>
      </c>
      <c r="C16" s="6" t="n">
        <v>2470</v>
      </c>
    </row>
    <row r="17" spans="1:3">
      <c r="A17" s="4" t="s">
        <v>575</v>
      </c>
      <c r="B17" s="6" t="n">
        <v>-3541</v>
      </c>
      <c r="C17" s="6" t="n">
        <v>-1842</v>
      </c>
    </row>
    <row r="18" spans="1:3">
      <c r="A18" s="4" t="s">
        <v>519</v>
      </c>
      <c r="B18" s="6" t="n">
        <v>216785</v>
      </c>
      <c r="C18" s="6" t="n">
        <v>222958</v>
      </c>
    </row>
    <row r="19" spans="1:3">
      <c r="A19" s="4" t="s">
        <v>578</v>
      </c>
    </row>
    <row r="20" spans="1:3">
      <c r="A20" s="3" t="s">
        <v>572</v>
      </c>
    </row>
    <row r="21" spans="1:3">
      <c r="A21" s="4" t="s">
        <v>573</v>
      </c>
      <c r="B21" s="6" t="n">
        <v>66987</v>
      </c>
      <c r="C21" s="6" t="n">
        <v>32014</v>
      </c>
    </row>
    <row r="22" spans="1:3">
      <c r="A22" s="4" t="s">
        <v>574</v>
      </c>
      <c r="B22" s="6" t="n">
        <v>237</v>
      </c>
      <c r="C22" s="6" t="n">
        <v>159</v>
      </c>
    </row>
    <row r="23" spans="1:3">
      <c r="A23" s="4" t="s">
        <v>575</v>
      </c>
      <c r="B23" s="6" t="n">
        <v>-1029</v>
      </c>
      <c r="C23" s="6" t="n">
        <v>-361</v>
      </c>
    </row>
    <row r="24" spans="1:3">
      <c r="A24" s="4" t="s">
        <v>519</v>
      </c>
      <c r="B24" s="6" t="n">
        <v>66195</v>
      </c>
      <c r="C24" s="6" t="n">
        <v>31812</v>
      </c>
    </row>
    <row r="25" spans="1:3">
      <c r="A25" s="4" t="s">
        <v>579</v>
      </c>
    </row>
    <row r="26" spans="1:3">
      <c r="A26" s="3" t="s">
        <v>572</v>
      </c>
    </row>
    <row r="27" spans="1:3">
      <c r="A27" s="4" t="s">
        <v>573</v>
      </c>
      <c r="B27" s="6" t="n">
        <v>46303</v>
      </c>
      <c r="C27" s="6" t="n">
        <v>46247</v>
      </c>
    </row>
    <row r="28" spans="1:3">
      <c r="A28" s="4" t="s">
        <v>574</v>
      </c>
      <c r="B28" s="6" t="n">
        <v>15</v>
      </c>
      <c r="C28" s="6" t="n">
        <v>62</v>
      </c>
    </row>
    <row r="29" spans="1:3">
      <c r="A29" s="4" t="s">
        <v>575</v>
      </c>
      <c r="B29" s="6" t="n">
        <v>-690</v>
      </c>
      <c r="C29" s="6" t="n">
        <v>-179</v>
      </c>
    </row>
    <row r="30" spans="1:3">
      <c r="A30" s="4" t="s">
        <v>519</v>
      </c>
      <c r="B30" s="7" t="n">
        <v>45628</v>
      </c>
      <c r="C30" s="7" t="n">
        <v>461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9</v>
      </c>
    </row>
    <row r="2" spans="1:3">
      <c r="A2" s="3" t="s">
        <v>573</v>
      </c>
    </row>
    <row r="3" spans="1:3">
      <c r="A3" s="4" t="s">
        <v>581</v>
      </c>
      <c r="B3" s="7" t="n">
        <v>14877</v>
      </c>
    </row>
    <row r="4" spans="1:3">
      <c r="A4" s="4" t="s">
        <v>582</v>
      </c>
      <c r="B4" s="6" t="n">
        <v>73675</v>
      </c>
    </row>
    <row r="5" spans="1:3">
      <c r="A5" s="4" t="s">
        <v>583</v>
      </c>
      <c r="B5" s="6" t="n">
        <v>87391</v>
      </c>
    </row>
    <row r="6" spans="1:3">
      <c r="A6" s="4" t="s">
        <v>584</v>
      </c>
      <c r="B6" s="6" t="n">
        <v>97998</v>
      </c>
    </row>
    <row r="7" spans="1:3">
      <c r="A7" s="4" t="s">
        <v>585</v>
      </c>
      <c r="B7" s="6" t="n">
        <v>273941</v>
      </c>
    </row>
    <row r="8" spans="1:3">
      <c r="A8" s="4" t="s">
        <v>586</v>
      </c>
      <c r="B8" s="6" t="n">
        <v>66987</v>
      </c>
    </row>
    <row r="9" spans="1:3">
      <c r="A9" s="4" t="s">
        <v>573</v>
      </c>
      <c r="B9" s="6" t="n">
        <v>340928</v>
      </c>
      <c r="C9" s="7" t="n">
        <v>309098</v>
      </c>
    </row>
    <row r="10" spans="1:3">
      <c r="A10" s="3" t="s">
        <v>519</v>
      </c>
    </row>
    <row r="11" spans="1:3">
      <c r="A11" s="4" t="s">
        <v>581</v>
      </c>
      <c r="B11" s="6" t="n">
        <v>14823</v>
      </c>
    </row>
    <row r="12" spans="1:3">
      <c r="A12" s="4" t="s">
        <v>582</v>
      </c>
      <c r="B12" s="6" t="n">
        <v>72790</v>
      </c>
    </row>
    <row r="13" spans="1:3">
      <c r="A13" s="4" t="s">
        <v>583</v>
      </c>
      <c r="B13" s="6" t="n">
        <v>86880</v>
      </c>
    </row>
    <row r="14" spans="1:3">
      <c r="A14" s="4" t="s">
        <v>584</v>
      </c>
      <c r="B14" s="6" t="n">
        <v>96605</v>
      </c>
    </row>
    <row r="15" spans="1:3">
      <c r="A15" s="4" t="s">
        <v>585</v>
      </c>
      <c r="B15" s="6" t="n">
        <v>271098</v>
      </c>
    </row>
    <row r="16" spans="1:3">
      <c r="A16" s="4" t="s">
        <v>586</v>
      </c>
      <c r="B16" s="6" t="n">
        <v>66195</v>
      </c>
    </row>
    <row r="17" spans="1:3">
      <c r="A17" s="4" t="s">
        <v>145</v>
      </c>
      <c r="B17" s="7" t="n">
        <v>337293</v>
      </c>
      <c r="C17" s="7" t="n">
        <v>309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88</v>
      </c>
      <c r="C1" s="2" t="s">
        <v>39</v>
      </c>
    </row>
    <row r="2" spans="1:3">
      <c r="A2" s="3" t="s">
        <v>572</v>
      </c>
    </row>
    <row r="3" spans="1:3">
      <c r="A3" s="4" t="s">
        <v>589</v>
      </c>
      <c r="B3" s="7" t="n">
        <v>41941</v>
      </c>
      <c r="C3" s="7" t="n">
        <v>88800</v>
      </c>
    </row>
    <row r="4" spans="1:3">
      <c r="A4" s="4" t="s">
        <v>590</v>
      </c>
      <c r="B4" s="6" t="n">
        <v>-273</v>
      </c>
      <c r="C4" s="6" t="n">
        <v>-810</v>
      </c>
    </row>
    <row r="5" spans="1:3">
      <c r="A5" s="4" t="s">
        <v>591</v>
      </c>
      <c r="B5" s="6" t="n">
        <v>190184</v>
      </c>
      <c r="C5" s="6" t="n">
        <v>65999</v>
      </c>
    </row>
    <row r="6" spans="1:3">
      <c r="A6" s="4" t="s">
        <v>592</v>
      </c>
      <c r="B6" s="6" t="n">
        <v>-5033</v>
      </c>
      <c r="C6" s="6" t="n">
        <v>-1596</v>
      </c>
    </row>
    <row r="7" spans="1:3">
      <c r="A7" s="4" t="s">
        <v>593</v>
      </c>
      <c r="B7" s="6" t="n">
        <v>232125</v>
      </c>
      <c r="C7" s="6" t="n">
        <v>154799</v>
      </c>
    </row>
    <row r="8" spans="1:3">
      <c r="A8" s="4" t="s">
        <v>594</v>
      </c>
      <c r="B8" s="6" t="n">
        <v>-5306</v>
      </c>
      <c r="C8" s="6" t="n">
        <v>-2406</v>
      </c>
    </row>
    <row r="9" spans="1:3">
      <c r="A9" s="4" t="s">
        <v>576</v>
      </c>
    </row>
    <row r="10" spans="1:3">
      <c r="A10" s="3" t="s">
        <v>572</v>
      </c>
    </row>
    <row r="11" spans="1:3">
      <c r="A11" s="4" t="s">
        <v>589</v>
      </c>
      <c r="B11" s="6" t="n">
        <v>999</v>
      </c>
      <c r="C11" s="6" t="n">
        <v>3110</v>
      </c>
    </row>
    <row r="12" spans="1:3">
      <c r="A12" s="4" t="s">
        <v>590</v>
      </c>
      <c r="C12" s="6" t="n">
        <v>-9</v>
      </c>
    </row>
    <row r="13" spans="1:3">
      <c r="A13" s="4" t="s">
        <v>591</v>
      </c>
      <c r="B13" s="6" t="n">
        <v>1417</v>
      </c>
      <c r="C13" s="6" t="n">
        <v>595</v>
      </c>
    </row>
    <row r="14" spans="1:3">
      <c r="A14" s="4" t="s">
        <v>592</v>
      </c>
      <c r="B14" s="6" t="n">
        <v>-46</v>
      </c>
      <c r="C14" s="6" t="n">
        <v>-15</v>
      </c>
    </row>
    <row r="15" spans="1:3">
      <c r="A15" s="4" t="s">
        <v>593</v>
      </c>
      <c r="B15" s="6" t="n">
        <v>2416</v>
      </c>
      <c r="C15" s="6" t="n">
        <v>3705</v>
      </c>
    </row>
    <row r="16" spans="1:3">
      <c r="A16" s="4" t="s">
        <v>594</v>
      </c>
      <c r="B16" s="6" t="n">
        <v>-46</v>
      </c>
      <c r="C16" s="6" t="n">
        <v>-24</v>
      </c>
    </row>
    <row r="17" spans="1:3">
      <c r="A17" s="4" t="s">
        <v>577</v>
      </c>
    </row>
    <row r="18" spans="1:3">
      <c r="A18" s="3" t="s">
        <v>572</v>
      </c>
    </row>
    <row r="19" spans="1:3">
      <c r="A19" s="4" t="s">
        <v>589</v>
      </c>
      <c r="B19" s="6" t="n">
        <v>10140</v>
      </c>
      <c r="C19" s="6" t="n">
        <v>42249</v>
      </c>
    </row>
    <row r="20" spans="1:3">
      <c r="A20" s="4" t="s">
        <v>590</v>
      </c>
      <c r="B20" s="6" t="n">
        <v>-29</v>
      </c>
      <c r="C20" s="6" t="n">
        <v>-517</v>
      </c>
    </row>
    <row r="21" spans="1:3">
      <c r="A21" s="4" t="s">
        <v>591</v>
      </c>
      <c r="B21" s="6" t="n">
        <v>136934</v>
      </c>
      <c r="C21" s="6" t="n">
        <v>56483</v>
      </c>
    </row>
    <row r="22" spans="1:3">
      <c r="A22" s="4" t="s">
        <v>592</v>
      </c>
      <c r="B22" s="6" t="n">
        <v>-3512</v>
      </c>
      <c r="C22" s="6" t="n">
        <v>-1325</v>
      </c>
    </row>
    <row r="23" spans="1:3">
      <c r="A23" s="4" t="s">
        <v>593</v>
      </c>
      <c r="B23" s="6" t="n">
        <v>147074</v>
      </c>
      <c r="C23" s="6" t="n">
        <v>98732</v>
      </c>
    </row>
    <row r="24" spans="1:3">
      <c r="A24" s="4" t="s">
        <v>594</v>
      </c>
      <c r="B24" s="6" t="n">
        <v>-3541</v>
      </c>
      <c r="C24" s="6" t="n">
        <v>-1842</v>
      </c>
    </row>
    <row r="25" spans="1:3">
      <c r="A25" s="4" t="s">
        <v>578</v>
      </c>
    </row>
    <row r="26" spans="1:3">
      <c r="A26" s="3" t="s">
        <v>572</v>
      </c>
    </row>
    <row r="27" spans="1:3">
      <c r="A27" s="4" t="s">
        <v>589</v>
      </c>
      <c r="B27" s="6" t="n">
        <v>17168</v>
      </c>
      <c r="C27" s="6" t="n">
        <v>13238</v>
      </c>
    </row>
    <row r="28" spans="1:3">
      <c r="A28" s="4" t="s">
        <v>590</v>
      </c>
      <c r="B28" s="6" t="n">
        <v>-209</v>
      </c>
      <c r="C28" s="6" t="n">
        <v>-105</v>
      </c>
    </row>
    <row r="29" spans="1:3">
      <c r="A29" s="4" t="s">
        <v>591</v>
      </c>
      <c r="B29" s="6" t="n">
        <v>22819</v>
      </c>
      <c r="C29" s="6" t="n">
        <v>8921</v>
      </c>
    </row>
    <row r="30" spans="1:3">
      <c r="A30" s="4" t="s">
        <v>592</v>
      </c>
      <c r="B30" s="6" t="n">
        <v>-820</v>
      </c>
      <c r="C30" s="6" t="n">
        <v>-256</v>
      </c>
    </row>
    <row r="31" spans="1:3">
      <c r="A31" s="4" t="s">
        <v>593</v>
      </c>
      <c r="B31" s="6" t="n">
        <v>39987</v>
      </c>
      <c r="C31" s="6" t="n">
        <v>22159</v>
      </c>
    </row>
    <row r="32" spans="1:3">
      <c r="A32" s="4" t="s">
        <v>594</v>
      </c>
      <c r="B32" s="6" t="n">
        <v>-1029</v>
      </c>
      <c r="C32" s="6" t="n">
        <v>-361</v>
      </c>
    </row>
    <row r="33" spans="1:3">
      <c r="A33" s="4" t="s">
        <v>579</v>
      </c>
    </row>
    <row r="34" spans="1:3">
      <c r="A34" s="3" t="s">
        <v>572</v>
      </c>
    </row>
    <row r="35" spans="1:3">
      <c r="A35" s="4" t="s">
        <v>589</v>
      </c>
      <c r="B35" s="6" t="n">
        <v>13634</v>
      </c>
      <c r="C35" s="6" t="n">
        <v>30203</v>
      </c>
    </row>
    <row r="36" spans="1:3">
      <c r="A36" s="4" t="s">
        <v>590</v>
      </c>
      <c r="B36" s="6" t="n">
        <v>-35</v>
      </c>
      <c r="C36" s="6" t="n">
        <v>-179</v>
      </c>
    </row>
    <row r="37" spans="1:3">
      <c r="A37" s="4" t="s">
        <v>591</v>
      </c>
      <c r="B37" s="6" t="n">
        <v>29014</v>
      </c>
    </row>
    <row r="38" spans="1:3">
      <c r="A38" s="4" t="s">
        <v>592</v>
      </c>
      <c r="B38" s="6" t="n">
        <v>-655</v>
      </c>
    </row>
    <row r="39" spans="1:3">
      <c r="A39" s="4" t="s">
        <v>593</v>
      </c>
      <c r="B39" s="6" t="n">
        <v>42648</v>
      </c>
      <c r="C39" s="6" t="n">
        <v>30203</v>
      </c>
    </row>
    <row r="40" spans="1:3">
      <c r="A40" s="4" t="s">
        <v>594</v>
      </c>
      <c r="B40" s="7" t="n">
        <v>-690</v>
      </c>
      <c r="C40" s="7" t="n">
        <v>-1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s>
  <sheetData>
    <row r="1" spans="1:4">
      <c r="A1" s="1" t="s">
        <v>595</v>
      </c>
      <c r="B1" s="2" t="s">
        <v>1</v>
      </c>
    </row>
    <row r="2" spans="1:4">
      <c r="B2" s="2" t="s">
        <v>2</v>
      </c>
      <c r="C2" s="2" t="s">
        <v>39</v>
      </c>
      <c r="D2" s="2" t="s">
        <v>90</v>
      </c>
    </row>
    <row r="3" spans="1:4">
      <c r="A3" s="3" t="s">
        <v>572</v>
      </c>
    </row>
    <row r="4" spans="1:4">
      <c r="A4" s="4" t="s">
        <v>596</v>
      </c>
      <c r="B4" s="7" t="n">
        <v>2334149000</v>
      </c>
      <c r="C4" s="7" t="n">
        <v>2038323000</v>
      </c>
      <c r="D4" s="7" t="n">
        <v>2730524000</v>
      </c>
    </row>
    <row r="5" spans="1:4">
      <c r="A5" s="4" t="s">
        <v>188</v>
      </c>
      <c r="B5" s="6" t="n">
        <v>12701000</v>
      </c>
      <c r="C5" s="6" t="n">
        <v>39125000</v>
      </c>
      <c r="D5" s="6" t="n">
        <v>2500000</v>
      </c>
    </row>
    <row r="6" spans="1:4">
      <c r="A6" s="4" t="s">
        <v>597</v>
      </c>
      <c r="C6" s="6" t="n">
        <v>18000</v>
      </c>
      <c r="D6" s="7" t="n">
        <v>30000</v>
      </c>
    </row>
    <row r="7" spans="1:4">
      <c r="A7" s="4" t="s">
        <v>598</v>
      </c>
      <c r="B7" s="6" t="n">
        <v>28900000</v>
      </c>
      <c r="C7" s="7" t="n">
        <v>5000000</v>
      </c>
    </row>
    <row r="8" spans="1:4">
      <c r="A8" s="4" t="s">
        <v>470</v>
      </c>
    </row>
    <row r="9" spans="1:4">
      <c r="A9" s="3" t="s">
        <v>572</v>
      </c>
    </row>
    <row r="10" spans="1:4">
      <c r="A10" s="4" t="s">
        <v>596</v>
      </c>
      <c r="B10" s="6" t="n">
        <v>42800000</v>
      </c>
    </row>
    <row r="11" spans="1:4">
      <c r="A11" s="4" t="s">
        <v>188</v>
      </c>
      <c r="B11" s="6" t="n">
        <v>12700000</v>
      </c>
    </row>
    <row r="12" spans="1:4">
      <c r="A12" s="4" t="s">
        <v>599</v>
      </c>
      <c r="B12" s="6" t="n">
        <v>0</v>
      </c>
    </row>
    <row r="13" spans="1:4">
      <c r="A13" s="4" t="s">
        <v>598</v>
      </c>
      <c r="B13" s="7" t="n">
        <v>259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44</v>
      </c>
      <c r="B1" s="2" t="s">
        <v>145</v>
      </c>
      <c r="C1" s="2" t="s">
        <v>146</v>
      </c>
      <c r="D1" s="2" t="s">
        <v>147</v>
      </c>
      <c r="E1" s="2" t="s">
        <v>148</v>
      </c>
      <c r="F1" s="2" t="s">
        <v>149</v>
      </c>
      <c r="G1" s="2" t="s">
        <v>150</v>
      </c>
    </row>
    <row r="2" spans="1:7">
      <c r="A2" s="4" t="s">
        <v>151</v>
      </c>
      <c r="B2" s="7" t="n">
        <v>258490</v>
      </c>
      <c r="C2" s="7" t="n">
        <v>12815</v>
      </c>
      <c r="D2" s="7" t="n">
        <v>209285</v>
      </c>
      <c r="E2" s="7" t="n">
        <v>34411</v>
      </c>
      <c r="F2" s="7" t="n">
        <v>2017</v>
      </c>
      <c r="G2" s="7" t="n">
        <v>-38</v>
      </c>
    </row>
    <row r="3" spans="1:7">
      <c r="A3" s="4" t="s">
        <v>152</v>
      </c>
      <c r="C3" s="6" t="n">
        <v>12814696</v>
      </c>
    </row>
    <row r="4" spans="1:7">
      <c r="A4" s="4" t="s">
        <v>136</v>
      </c>
      <c r="B4" s="6" t="n">
        <v>22851</v>
      </c>
      <c r="E4" s="6" t="n">
        <v>22851</v>
      </c>
    </row>
    <row r="5" spans="1:7">
      <c r="A5" s="4" t="s">
        <v>153</v>
      </c>
      <c r="B5" s="6" t="n">
        <v>-5069</v>
      </c>
      <c r="F5" s="6" t="n">
        <v>-5069</v>
      </c>
    </row>
    <row r="6" spans="1:7">
      <c r="A6" s="4" t="s">
        <v>154</v>
      </c>
      <c r="B6" s="6" t="n">
        <v>2006</v>
      </c>
      <c r="C6" s="7" t="n">
        <v>143</v>
      </c>
      <c r="D6" s="6" t="n">
        <v>1863</v>
      </c>
    </row>
    <row r="7" spans="1:7">
      <c r="A7" s="4" t="s">
        <v>155</v>
      </c>
      <c r="C7" s="6" t="n">
        <v>143645</v>
      </c>
    </row>
    <row r="8" spans="1:7">
      <c r="A8" s="4" t="s">
        <v>156</v>
      </c>
      <c r="B8" s="6" t="n">
        <v>38</v>
      </c>
      <c r="G8" s="7" t="n">
        <v>38</v>
      </c>
    </row>
    <row r="9" spans="1:7">
      <c r="A9" s="4" t="s">
        <v>157</v>
      </c>
      <c r="B9" s="6" t="n">
        <v>1501</v>
      </c>
      <c r="D9" s="6" t="n">
        <v>1501</v>
      </c>
    </row>
    <row r="10" spans="1:7">
      <c r="A10" s="4" t="s">
        <v>158</v>
      </c>
      <c r="B10" s="6" t="n">
        <v>279817</v>
      </c>
      <c r="C10" s="7" t="n">
        <v>12958</v>
      </c>
      <c r="D10" s="6" t="n">
        <v>212649</v>
      </c>
      <c r="E10" s="6" t="n">
        <v>57262</v>
      </c>
      <c r="F10" s="6" t="n">
        <v>-3052</v>
      </c>
    </row>
    <row r="11" spans="1:7">
      <c r="A11" s="4" t="s">
        <v>159</v>
      </c>
      <c r="C11" s="6" t="n">
        <v>12958341</v>
      </c>
    </row>
    <row r="12" spans="1:7">
      <c r="A12" s="4" t="s">
        <v>136</v>
      </c>
      <c r="B12" s="6" t="n">
        <v>17632</v>
      </c>
      <c r="E12" s="6" t="n">
        <v>17632</v>
      </c>
    </row>
    <row r="13" spans="1:7">
      <c r="A13" s="4" t="s">
        <v>153</v>
      </c>
      <c r="B13" s="6" t="n">
        <v>3388</v>
      </c>
      <c r="F13" s="6" t="n">
        <v>3388</v>
      </c>
    </row>
    <row r="14" spans="1:7">
      <c r="A14" s="4" t="s">
        <v>154</v>
      </c>
      <c r="B14" s="6" t="n">
        <v>4248</v>
      </c>
      <c r="C14" s="7" t="n">
        <v>269</v>
      </c>
      <c r="D14" s="6" t="n">
        <v>3979</v>
      </c>
    </row>
    <row r="15" spans="1:7">
      <c r="A15" s="4" t="s">
        <v>155</v>
      </c>
      <c r="C15" s="6" t="n">
        <v>268485</v>
      </c>
    </row>
    <row r="16" spans="1:7">
      <c r="A16" s="4" t="s">
        <v>157</v>
      </c>
      <c r="B16" s="6" t="n">
        <v>1780</v>
      </c>
      <c r="D16" s="6" t="n">
        <v>1780</v>
      </c>
    </row>
    <row r="17" spans="1:7">
      <c r="A17" s="4" t="s">
        <v>160</v>
      </c>
      <c r="B17" s="6" t="n">
        <v>306865</v>
      </c>
      <c r="C17" s="7" t="n">
        <v>13227</v>
      </c>
      <c r="D17" s="6" t="n">
        <v>218408</v>
      </c>
      <c r="E17" s="6" t="n">
        <v>74894</v>
      </c>
      <c r="F17" s="6" t="n">
        <v>336</v>
      </c>
    </row>
    <row r="18" spans="1:7">
      <c r="A18" s="4" t="s">
        <v>161</v>
      </c>
      <c r="C18" s="6" t="n">
        <v>13226826</v>
      </c>
    </row>
    <row r="19" spans="1:7">
      <c r="A19" s="4" t="s">
        <v>136</v>
      </c>
      <c r="B19" s="6" t="n">
        <v>37309</v>
      </c>
      <c r="E19" s="6" t="n">
        <v>37309</v>
      </c>
    </row>
    <row r="20" spans="1:7">
      <c r="A20" s="4" t="s">
        <v>153</v>
      </c>
      <c r="B20" s="6" t="n">
        <v>-3224</v>
      </c>
      <c r="F20" s="6" t="n">
        <v>-3224</v>
      </c>
    </row>
    <row r="21" spans="1:7">
      <c r="A21" s="4" t="s">
        <v>162</v>
      </c>
      <c r="B21" s="6" t="n">
        <v>-72</v>
      </c>
      <c r="E21" s="6" t="n">
        <v>-72</v>
      </c>
    </row>
    <row r="22" spans="1:7">
      <c r="A22" s="4" t="s">
        <v>154</v>
      </c>
      <c r="B22" s="6" t="n">
        <v>3750</v>
      </c>
      <c r="C22" s="7" t="n">
        <v>378</v>
      </c>
      <c r="D22" s="6" t="n">
        <v>3372</v>
      </c>
    </row>
    <row r="23" spans="1:7">
      <c r="A23" s="4" t="s">
        <v>155</v>
      </c>
      <c r="C23" s="6" t="n">
        <v>378023</v>
      </c>
    </row>
    <row r="24" spans="1:7">
      <c r="A24" s="4" t="s">
        <v>163</v>
      </c>
      <c r="B24" s="6" t="n">
        <v>358783</v>
      </c>
      <c r="C24" s="7" t="n">
        <v>8402</v>
      </c>
      <c r="D24" s="6" t="n">
        <v>350381</v>
      </c>
    </row>
    <row r="25" spans="1:7">
      <c r="A25" s="4" t="s">
        <v>164</v>
      </c>
      <c r="C25" s="6" t="n">
        <v>8402010</v>
      </c>
    </row>
    <row r="26" spans="1:7">
      <c r="A26" s="4" t="s">
        <v>165</v>
      </c>
      <c r="B26" s="6" t="n">
        <v>-2112</v>
      </c>
      <c r="C26" s="7" t="n">
        <v>-69</v>
      </c>
      <c r="D26" s="6" t="n">
        <v>-2043</v>
      </c>
    </row>
    <row r="27" spans="1:7">
      <c r="A27" s="4" t="s">
        <v>166</v>
      </c>
      <c r="C27" s="6" t="n">
        <v>-69389</v>
      </c>
    </row>
    <row r="28" spans="1:7">
      <c r="A28" s="4" t="s">
        <v>157</v>
      </c>
      <c r="B28" s="6" t="n">
        <v>1685</v>
      </c>
      <c r="D28" s="6" t="n">
        <v>1685</v>
      </c>
    </row>
    <row r="29" spans="1:7">
      <c r="A29" s="4" t="s">
        <v>167</v>
      </c>
      <c r="B29" s="7" t="n">
        <v>702984</v>
      </c>
      <c r="C29" s="7" t="n">
        <v>21938</v>
      </c>
      <c r="D29" s="7" t="n">
        <v>571803</v>
      </c>
      <c r="E29" s="7" t="n">
        <v>112131</v>
      </c>
      <c r="F29" s="7" t="n">
        <v>-2888</v>
      </c>
    </row>
    <row r="30" spans="1:7">
      <c r="A30" s="4" t="s">
        <v>168</v>
      </c>
      <c r="C30" s="6" t="n">
        <v>21937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39</v>
      </c>
      <c r="D1" s="2" t="s">
        <v>90</v>
      </c>
      <c r="E1" s="2" t="s">
        <v>495</v>
      </c>
    </row>
    <row r="2" spans="1:5">
      <c r="A2" s="3" t="s">
        <v>363</v>
      </c>
    </row>
    <row r="3" spans="1:5">
      <c r="A3" s="4" t="s">
        <v>45</v>
      </c>
      <c r="B3" s="7" t="n">
        <v>3708306</v>
      </c>
      <c r="C3" s="7" t="n">
        <v>2270876</v>
      </c>
    </row>
    <row r="4" spans="1:5">
      <c r="A4" s="4" t="s">
        <v>601</v>
      </c>
      <c r="B4" s="6" t="n">
        <v>-26331</v>
      </c>
      <c r="C4" s="6" t="n">
        <v>-23649</v>
      </c>
      <c r="D4" s="7" t="n">
        <v>-17911</v>
      </c>
      <c r="E4" s="7" t="n">
        <v>-13098</v>
      </c>
    </row>
    <row r="5" spans="1:5">
      <c r="A5" s="4" t="s">
        <v>47</v>
      </c>
      <c r="B5" s="6" t="n">
        <v>3681975</v>
      </c>
      <c r="C5" s="6" t="n">
        <v>2247227</v>
      </c>
    </row>
    <row r="6" spans="1:5">
      <c r="A6" s="4" t="s">
        <v>520</v>
      </c>
    </row>
    <row r="7" spans="1:5">
      <c r="A7" s="3" t="s">
        <v>363</v>
      </c>
    </row>
    <row r="8" spans="1:5">
      <c r="A8" s="4" t="s">
        <v>45</v>
      </c>
      <c r="B8" s="6" t="n">
        <v>702037</v>
      </c>
      <c r="C8" s="6" t="n">
        <v>457129</v>
      </c>
    </row>
    <row r="9" spans="1:5">
      <c r="A9" s="4" t="s">
        <v>601</v>
      </c>
      <c r="B9" s="6" t="n">
        <v>-8351</v>
      </c>
      <c r="C9" s="6" t="n">
        <v>-7694</v>
      </c>
      <c r="D9" s="6" t="n">
        <v>-5059</v>
      </c>
      <c r="E9" s="6" t="n">
        <v>-3644</v>
      </c>
    </row>
    <row r="10" spans="1:5">
      <c r="A10" s="4" t="s">
        <v>602</v>
      </c>
    </row>
    <row r="11" spans="1:5">
      <c r="A11" s="3" t="s">
        <v>363</v>
      </c>
    </row>
    <row r="12" spans="1:5">
      <c r="A12" s="4" t="s">
        <v>45</v>
      </c>
      <c r="B12" s="6" t="n">
        <v>48274</v>
      </c>
      <c r="C12" s="6" t="n">
        <v>69456</v>
      </c>
    </row>
    <row r="13" spans="1:5">
      <c r="A13" s="4" t="s">
        <v>601</v>
      </c>
      <c r="B13" s="6" t="n">
        <v>0</v>
      </c>
      <c r="C13" s="6" t="n">
        <v>0</v>
      </c>
      <c r="D13" s="6" t="n">
        <v>0</v>
      </c>
      <c r="E13" s="6" t="n">
        <v>0</v>
      </c>
    </row>
    <row r="14" spans="1:5">
      <c r="A14" s="4" t="s">
        <v>523</v>
      </c>
    </row>
    <row r="15" spans="1:5">
      <c r="A15" s="3" t="s">
        <v>363</v>
      </c>
    </row>
    <row r="16" spans="1:5">
      <c r="A16" s="4" t="s">
        <v>45</v>
      </c>
      <c r="B16" s="6" t="n">
        <v>1650912</v>
      </c>
      <c r="C16" s="6" t="n">
        <v>1080247</v>
      </c>
    </row>
    <row r="17" spans="1:5">
      <c r="A17" s="4" t="s">
        <v>526</v>
      </c>
    </row>
    <row r="18" spans="1:5">
      <c r="A18" s="3" t="s">
        <v>363</v>
      </c>
    </row>
    <row r="19" spans="1:5">
      <c r="A19" s="4" t="s">
        <v>45</v>
      </c>
      <c r="B19" s="6" t="n">
        <v>430128</v>
      </c>
      <c r="C19" s="6" t="n">
        <v>243389</v>
      </c>
    </row>
    <row r="20" spans="1:5">
      <c r="A20" s="4" t="s">
        <v>529</v>
      </c>
    </row>
    <row r="21" spans="1:5">
      <c r="A21" s="3" t="s">
        <v>363</v>
      </c>
    </row>
    <row r="22" spans="1:5">
      <c r="A22" s="4" t="s">
        <v>45</v>
      </c>
      <c r="B22" s="6" t="n">
        <v>649311</v>
      </c>
      <c r="C22" s="6" t="n">
        <v>301219</v>
      </c>
    </row>
    <row r="23" spans="1:5">
      <c r="A23" s="4" t="s">
        <v>603</v>
      </c>
    </row>
    <row r="24" spans="1:5">
      <c r="A24" s="3" t="s">
        <v>363</v>
      </c>
    </row>
    <row r="25" spans="1:5">
      <c r="A25" s="4" t="s">
        <v>45</v>
      </c>
      <c r="B25" s="6" t="n">
        <v>186411</v>
      </c>
      <c r="C25" s="6" t="n">
        <v>109116</v>
      </c>
    </row>
    <row r="26" spans="1:5">
      <c r="A26" s="4" t="s">
        <v>534</v>
      </c>
    </row>
    <row r="27" spans="1:5">
      <c r="A27" s="3" t="s">
        <v>363</v>
      </c>
    </row>
    <row r="28" spans="1:5">
      <c r="A28" s="4" t="s">
        <v>45</v>
      </c>
      <c r="B28" s="6" t="n">
        <v>41233</v>
      </c>
      <c r="C28" s="6" t="n">
        <v>10320</v>
      </c>
    </row>
    <row r="29" spans="1:5">
      <c r="A29" s="4" t="s">
        <v>601</v>
      </c>
      <c r="B29" s="7" t="n">
        <v>-73</v>
      </c>
      <c r="C29" s="7" t="n">
        <v>-95</v>
      </c>
      <c r="D29" s="7" t="n">
        <v>-61</v>
      </c>
      <c r="E29" s="7" t="n">
        <v>-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04</v>
      </c>
      <c r="B1" s="2" t="s">
        <v>1</v>
      </c>
    </row>
    <row r="2" spans="1:2">
      <c r="B2" s="2" t="s">
        <v>2</v>
      </c>
    </row>
    <row r="3" spans="1:2">
      <c r="A3" s="4" t="s">
        <v>605</v>
      </c>
    </row>
    <row r="4" spans="1:2">
      <c r="A4" s="3" t="s">
        <v>363</v>
      </c>
    </row>
    <row r="5" spans="1:2">
      <c r="A5" s="4" t="s">
        <v>606</v>
      </c>
      <c r="B5" s="4" t="s">
        <v>607</v>
      </c>
    </row>
    <row r="6" spans="1:2">
      <c r="A6" s="4" t="s">
        <v>608</v>
      </c>
    </row>
    <row r="7" spans="1:2">
      <c r="A7" s="3" t="s">
        <v>363</v>
      </c>
    </row>
    <row r="8" spans="1:2">
      <c r="A8" s="4" t="s">
        <v>606</v>
      </c>
      <c r="B8" s="4" t="s">
        <v>609</v>
      </c>
    </row>
    <row r="9" spans="1:2">
      <c r="A9" s="4" t="s">
        <v>610</v>
      </c>
    </row>
    <row r="10" spans="1:2">
      <c r="A10" s="3" t="s">
        <v>363</v>
      </c>
    </row>
    <row r="11" spans="1:2">
      <c r="A11" s="4" t="s">
        <v>606</v>
      </c>
      <c r="B11" s="4" t="s">
        <v>611</v>
      </c>
    </row>
    <row r="12" spans="1:2">
      <c r="A12" s="4" t="s">
        <v>612</v>
      </c>
    </row>
    <row r="13" spans="1:2">
      <c r="A13" s="3" t="s">
        <v>363</v>
      </c>
    </row>
    <row r="14" spans="1:2">
      <c r="A14" s="4" t="s">
        <v>606</v>
      </c>
      <c r="B14" s="4" t="s">
        <v>613</v>
      </c>
    </row>
    <row r="15" spans="1:2">
      <c r="A15" s="4" t="s">
        <v>614</v>
      </c>
    </row>
    <row r="16" spans="1:2">
      <c r="A16" s="3" t="s">
        <v>363</v>
      </c>
    </row>
    <row r="17" spans="1:2">
      <c r="A17" s="4" t="s">
        <v>606</v>
      </c>
      <c r="B17" s="4" t="s">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2</v>
      </c>
      <c r="C2" s="2" t="s">
        <v>39</v>
      </c>
      <c r="D2" s="2" t="s">
        <v>90</v>
      </c>
      <c r="E2" s="2" t="s">
        <v>495</v>
      </c>
    </row>
    <row r="3" spans="1:5">
      <c r="A3" s="3" t="s">
        <v>363</v>
      </c>
    </row>
    <row r="4" spans="1:5">
      <c r="A4" s="4" t="s">
        <v>617</v>
      </c>
      <c r="B4" s="4" t="s">
        <v>618</v>
      </c>
    </row>
    <row r="5" spans="1:5">
      <c r="A5" s="4" t="s">
        <v>619</v>
      </c>
      <c r="B5" s="4" t="s">
        <v>620</v>
      </c>
    </row>
    <row r="6" spans="1:5">
      <c r="A6" s="4" t="s">
        <v>621</v>
      </c>
      <c r="B6" s="7" t="n">
        <v>7870</v>
      </c>
      <c r="C6" s="7" t="n">
        <v>4368</v>
      </c>
    </row>
    <row r="7" spans="1:5">
      <c r="A7" s="4" t="s">
        <v>622</v>
      </c>
      <c r="B7" s="6" t="n">
        <v>1000</v>
      </c>
      <c r="C7" s="6" t="n">
        <v>733000</v>
      </c>
    </row>
    <row r="8" spans="1:5">
      <c r="A8" s="4" t="s">
        <v>623</v>
      </c>
      <c r="B8" s="6" t="n">
        <v>44818</v>
      </c>
      <c r="C8" s="6" t="n">
        <v>34059</v>
      </c>
      <c r="D8" s="7" t="n">
        <v>22500</v>
      </c>
    </row>
    <row r="9" spans="1:5">
      <c r="A9" s="4" t="s">
        <v>624</v>
      </c>
      <c r="B9" s="6" t="n">
        <v>1282</v>
      </c>
      <c r="C9" s="6" t="n">
        <v>922</v>
      </c>
      <c r="D9" s="6" t="n">
        <v>862</v>
      </c>
    </row>
    <row r="10" spans="1:5">
      <c r="A10" s="4" t="s">
        <v>625</v>
      </c>
      <c r="B10" s="7" t="n">
        <v>26331</v>
      </c>
      <c r="C10" s="7" t="n">
        <v>23649</v>
      </c>
      <c r="D10" s="6" t="n">
        <v>17911</v>
      </c>
      <c r="E10" s="7" t="n">
        <v>13098</v>
      </c>
    </row>
    <row r="11" spans="1:5">
      <c r="A11" s="4" t="s">
        <v>626</v>
      </c>
      <c r="B11" s="4" t="s">
        <v>627</v>
      </c>
      <c r="C11" s="4" t="s">
        <v>628</v>
      </c>
    </row>
    <row r="12" spans="1:5">
      <c r="A12" s="4" t="s">
        <v>629</v>
      </c>
      <c r="B12" s="7" t="n">
        <v>14200</v>
      </c>
    </row>
    <row r="13" spans="1:5">
      <c r="A13" s="4" t="s">
        <v>630</v>
      </c>
      <c r="B13" s="6" t="n">
        <v>33100</v>
      </c>
      <c r="C13" s="7" t="n">
        <v>25600</v>
      </c>
    </row>
    <row r="14" spans="1:5">
      <c r="A14" s="4" t="s">
        <v>631</v>
      </c>
      <c r="B14" s="6" t="n">
        <v>3000</v>
      </c>
      <c r="C14" s="6" t="n">
        <v>2200</v>
      </c>
    </row>
    <row r="15" spans="1:5">
      <c r="A15" s="4" t="s">
        <v>632</v>
      </c>
      <c r="B15" s="6" t="n">
        <v>272</v>
      </c>
      <c r="C15" s="6" t="n">
        <v>136</v>
      </c>
      <c r="D15" s="7" t="n">
        <v>211</v>
      </c>
    </row>
    <row r="16" spans="1:5">
      <c r="A16" s="4" t="s">
        <v>633</v>
      </c>
      <c r="B16" s="6" t="n">
        <v>200</v>
      </c>
    </row>
    <row r="17" spans="1:5">
      <c r="A17" s="4" t="s">
        <v>634</v>
      </c>
      <c r="B17" s="7" t="n">
        <v>10200</v>
      </c>
      <c r="C17" s="7" t="n">
        <v>9800</v>
      </c>
    </row>
    <row r="18" spans="1:5">
      <c r="A18" s="4" t="s">
        <v>456</v>
      </c>
    </row>
    <row r="19" spans="1:5">
      <c r="A19" s="3" t="s">
        <v>363</v>
      </c>
    </row>
    <row r="20" spans="1:5">
      <c r="A20" s="4" t="s">
        <v>635</v>
      </c>
      <c r="B20" s="4" t="s">
        <v>469</v>
      </c>
    </row>
    <row r="21" spans="1:5">
      <c r="A21" s="4" t="s">
        <v>636</v>
      </c>
      <c r="B21" s="4" t="s">
        <v>637</v>
      </c>
    </row>
    <row r="22" spans="1:5">
      <c r="A22" s="4" t="s">
        <v>638</v>
      </c>
      <c r="B22" s="4" t="s">
        <v>469</v>
      </c>
    </row>
    <row r="23" spans="1:5">
      <c r="A23" s="4" t="s">
        <v>639</v>
      </c>
      <c r="B23" s="4" t="s">
        <v>640</v>
      </c>
    </row>
    <row r="24" spans="1:5">
      <c r="A24" s="4" t="s">
        <v>465</v>
      </c>
    </row>
    <row r="25" spans="1:5">
      <c r="A25" s="3" t="s">
        <v>363</v>
      </c>
    </row>
    <row r="26" spans="1:5">
      <c r="A26" s="4" t="s">
        <v>635</v>
      </c>
      <c r="B26" s="4" t="s">
        <v>641</v>
      </c>
    </row>
    <row r="27" spans="1:5">
      <c r="A27" s="4" t="s">
        <v>636</v>
      </c>
      <c r="B27" s="4" t="s">
        <v>464</v>
      </c>
    </row>
    <row r="28" spans="1:5">
      <c r="A28" s="4" t="s">
        <v>638</v>
      </c>
      <c r="B28" s="4" t="s">
        <v>641</v>
      </c>
    </row>
    <row r="29" spans="1:5">
      <c r="A29" s="4" t="s">
        <v>639</v>
      </c>
      <c r="B29" s="4" t="s">
        <v>6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9</v>
      </c>
    </row>
    <row r="2" spans="1:3">
      <c r="A2" s="3" t="s">
        <v>363</v>
      </c>
    </row>
    <row r="3" spans="1:3">
      <c r="A3" s="4" t="s">
        <v>644</v>
      </c>
      <c r="B3" s="7" t="n">
        <v>44364</v>
      </c>
      <c r="C3" s="7" t="n">
        <v>33824</v>
      </c>
    </row>
    <row r="4" spans="1:3">
      <c r="A4" s="4" t="s">
        <v>645</v>
      </c>
      <c r="B4" s="6" t="n">
        <v>43553</v>
      </c>
      <c r="C4" s="7" t="n">
        <v>32713</v>
      </c>
    </row>
    <row r="5" spans="1:3">
      <c r="A5" s="4" t="s">
        <v>345</v>
      </c>
    </row>
    <row r="6" spans="1:3">
      <c r="A6" s="3" t="s">
        <v>363</v>
      </c>
    </row>
    <row r="7" spans="1:3">
      <c r="A7" s="4" t="s">
        <v>644</v>
      </c>
      <c r="B7" s="6" t="n">
        <v>26862</v>
      </c>
    </row>
    <row r="8" spans="1:3">
      <c r="A8" s="4" t="s">
        <v>646</v>
      </c>
      <c r="B8" s="6" t="n">
        <v>3599</v>
      </c>
    </row>
    <row r="9" spans="1:3">
      <c r="A9" s="4" t="s">
        <v>645</v>
      </c>
      <c r="B9" s="6" t="n">
        <v>23263</v>
      </c>
    </row>
    <row r="10" spans="1:3">
      <c r="A10" s="4" t="s">
        <v>348</v>
      </c>
    </row>
    <row r="11" spans="1:3">
      <c r="A11" s="3" t="s">
        <v>363</v>
      </c>
    </row>
    <row r="12" spans="1:3">
      <c r="A12" s="4" t="s">
        <v>644</v>
      </c>
      <c r="B12" s="6" t="n">
        <v>1124342</v>
      </c>
    </row>
    <row r="13" spans="1:3">
      <c r="A13" s="4" t="s">
        <v>646</v>
      </c>
      <c r="B13" s="6" t="n">
        <v>10650</v>
      </c>
    </row>
    <row r="14" spans="1:3">
      <c r="A14" s="4" t="s">
        <v>645</v>
      </c>
      <c r="B14" s="7" t="n">
        <v>11136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569</v>
      </c>
    </row>
    <row r="3" spans="1:2">
      <c r="A3" s="4" t="s">
        <v>345</v>
      </c>
    </row>
    <row r="4" spans="1:2">
      <c r="A4" s="3" t="s">
        <v>363</v>
      </c>
    </row>
    <row r="5" spans="1:2">
      <c r="A5" s="4" t="s">
        <v>648</v>
      </c>
      <c r="B5" s="7" t="n">
        <v>0</v>
      </c>
    </row>
    <row r="6" spans="1:2">
      <c r="A6" s="4" t="s">
        <v>649</v>
      </c>
      <c r="B6" s="6" t="n">
        <v>495</v>
      </c>
    </row>
    <row r="7" spans="1:2">
      <c r="A7" s="4" t="s">
        <v>650</v>
      </c>
      <c r="B7" s="6" t="n">
        <v>0</v>
      </c>
    </row>
    <row r="8" spans="1:2">
      <c r="A8" s="4" t="s">
        <v>651</v>
      </c>
      <c r="B8" s="6" t="n">
        <v>59</v>
      </c>
    </row>
    <row r="9" spans="1:2">
      <c r="A9" s="4" t="s">
        <v>652</v>
      </c>
      <c r="B9" s="6" t="n">
        <v>436</v>
      </c>
    </row>
    <row r="10" spans="1:2">
      <c r="A10" s="4" t="s">
        <v>348</v>
      </c>
    </row>
    <row r="11" spans="1:2">
      <c r="A11" s="3" t="s">
        <v>363</v>
      </c>
    </row>
    <row r="12" spans="1:2">
      <c r="A12" s="4" t="s">
        <v>648</v>
      </c>
      <c r="B12" s="6" t="n">
        <v>0</v>
      </c>
    </row>
    <row r="13" spans="1:2">
      <c r="A13" s="4" t="s">
        <v>649</v>
      </c>
      <c r="B13" s="6" t="n">
        <v>13293</v>
      </c>
    </row>
    <row r="14" spans="1:2">
      <c r="A14" s="4" t="s">
        <v>650</v>
      </c>
      <c r="B14" s="6" t="n">
        <v>0</v>
      </c>
    </row>
    <row r="15" spans="1:2">
      <c r="A15" s="4" t="s">
        <v>651</v>
      </c>
      <c r="B15" s="6" t="n">
        <v>2643</v>
      </c>
    </row>
    <row r="16" spans="1:2">
      <c r="A16" s="4" t="s">
        <v>652</v>
      </c>
      <c r="B16" s="7" t="n">
        <v>106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569</v>
      </c>
    </row>
    <row r="3" spans="1:2">
      <c r="A3" s="3" t="s">
        <v>654</v>
      </c>
    </row>
    <row r="4" spans="1:2">
      <c r="A4" s="4" t="s">
        <v>655</v>
      </c>
      <c r="B4" s="7" t="n">
        <v>4368</v>
      </c>
    </row>
    <row r="5" spans="1:2">
      <c r="A5" s="4" t="s">
        <v>656</v>
      </c>
      <c r="B5" s="6" t="n">
        <v>5003</v>
      </c>
    </row>
    <row r="6" spans="1:2">
      <c r="A6" s="4" t="s">
        <v>657</v>
      </c>
      <c r="B6" s="6" t="n">
        <v>-1501</v>
      </c>
    </row>
    <row r="7" spans="1:2">
      <c r="A7" s="4" t="s">
        <v>658</v>
      </c>
      <c r="B7" s="7" t="n">
        <v>78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9</v>
      </c>
    </row>
    <row r="2" spans="1:3">
      <c r="A2" s="3" t="s">
        <v>363</v>
      </c>
    </row>
    <row r="3" spans="1:3">
      <c r="A3" s="4" t="s">
        <v>660</v>
      </c>
      <c r="B3" s="7" t="n">
        <v>10487</v>
      </c>
      <c r="C3" s="7" t="n">
        <v>12947</v>
      </c>
    </row>
    <row r="4" spans="1:3">
      <c r="A4" s="4" t="s">
        <v>661</v>
      </c>
      <c r="B4" s="6" t="n">
        <v>32953</v>
      </c>
      <c r="C4" s="6" t="n">
        <v>13328</v>
      </c>
    </row>
    <row r="5" spans="1:3">
      <c r="A5" s="4" t="s">
        <v>662</v>
      </c>
      <c r="B5" s="6" t="n">
        <v>3664866</v>
      </c>
      <c r="C5" s="6" t="n">
        <v>2244601</v>
      </c>
    </row>
    <row r="6" spans="1:3">
      <c r="A6" s="4" t="s">
        <v>663</v>
      </c>
      <c r="B6" s="6" t="n">
        <v>3708306</v>
      </c>
      <c r="C6" s="6" t="n">
        <v>2270876</v>
      </c>
    </row>
    <row r="7" spans="1:3">
      <c r="A7" s="4" t="s">
        <v>664</v>
      </c>
    </row>
    <row r="8" spans="1:3">
      <c r="A8" s="3" t="s">
        <v>363</v>
      </c>
    </row>
    <row r="9" spans="1:3">
      <c r="A9" s="4" t="s">
        <v>660</v>
      </c>
      <c r="B9" s="6" t="n">
        <v>10487</v>
      </c>
      <c r="C9" s="6" t="n">
        <v>12947</v>
      </c>
    </row>
    <row r="10" spans="1:3">
      <c r="A10" s="4" t="s">
        <v>520</v>
      </c>
    </row>
    <row r="11" spans="1:3">
      <c r="A11" s="3" t="s">
        <v>363</v>
      </c>
    </row>
    <row r="12" spans="1:3">
      <c r="A12" s="4" t="s">
        <v>660</v>
      </c>
      <c r="B12" s="6" t="n">
        <v>1951</v>
      </c>
      <c r="C12" s="6" t="n">
        <v>1069</v>
      </c>
    </row>
    <row r="13" spans="1:3">
      <c r="A13" s="4" t="s">
        <v>661</v>
      </c>
      <c r="B13" s="6" t="n">
        <v>10861</v>
      </c>
      <c r="C13" s="6" t="n">
        <v>6437</v>
      </c>
    </row>
    <row r="14" spans="1:3">
      <c r="A14" s="4" t="s">
        <v>662</v>
      </c>
      <c r="B14" s="6" t="n">
        <v>689225</v>
      </c>
      <c r="C14" s="6" t="n">
        <v>449623</v>
      </c>
    </row>
    <row r="15" spans="1:3">
      <c r="A15" s="4" t="s">
        <v>663</v>
      </c>
      <c r="B15" s="6" t="n">
        <v>702037</v>
      </c>
      <c r="C15" s="6" t="n">
        <v>457129</v>
      </c>
    </row>
    <row r="16" spans="1:3">
      <c r="A16" s="4" t="s">
        <v>665</v>
      </c>
    </row>
    <row r="17" spans="1:3">
      <c r="A17" s="3" t="s">
        <v>363</v>
      </c>
    </row>
    <row r="18" spans="1:3">
      <c r="A18" s="4" t="s">
        <v>660</v>
      </c>
      <c r="B18" s="6" t="n">
        <v>1951</v>
      </c>
      <c r="C18" s="6" t="n">
        <v>1069</v>
      </c>
    </row>
    <row r="19" spans="1:3">
      <c r="A19" s="4" t="s">
        <v>602</v>
      </c>
    </row>
    <row r="20" spans="1:3">
      <c r="A20" s="3" t="s">
        <v>363</v>
      </c>
    </row>
    <row r="21" spans="1:3">
      <c r="A21" s="4" t="s">
        <v>662</v>
      </c>
      <c r="B21" s="6" t="n">
        <v>48274</v>
      </c>
      <c r="C21" s="6" t="n">
        <v>69456</v>
      </c>
    </row>
    <row r="22" spans="1:3">
      <c r="A22" s="4" t="s">
        <v>663</v>
      </c>
      <c r="B22" s="6" t="n">
        <v>48274</v>
      </c>
      <c r="C22" s="6" t="n">
        <v>69456</v>
      </c>
    </row>
    <row r="23" spans="1:3">
      <c r="A23" s="4" t="s">
        <v>523</v>
      </c>
    </row>
    <row r="24" spans="1:3">
      <c r="A24" s="3" t="s">
        <v>363</v>
      </c>
    </row>
    <row r="25" spans="1:3">
      <c r="A25" s="4" t="s">
        <v>660</v>
      </c>
      <c r="B25" s="6" t="n">
        <v>3502</v>
      </c>
      <c r="C25" s="6" t="n">
        <v>4932</v>
      </c>
    </row>
    <row r="26" spans="1:3">
      <c r="A26" s="4" t="s">
        <v>661</v>
      </c>
      <c r="B26" s="6" t="n">
        <v>17776</v>
      </c>
      <c r="C26" s="6" t="n">
        <v>6110</v>
      </c>
    </row>
    <row r="27" spans="1:3">
      <c r="A27" s="4" t="s">
        <v>662</v>
      </c>
      <c r="B27" s="6" t="n">
        <v>1629634</v>
      </c>
      <c r="C27" s="6" t="n">
        <v>1069205</v>
      </c>
    </row>
    <row r="28" spans="1:3">
      <c r="A28" s="4" t="s">
        <v>663</v>
      </c>
      <c r="B28" s="6" t="n">
        <v>1650912</v>
      </c>
      <c r="C28" s="6" t="n">
        <v>1080247</v>
      </c>
    </row>
    <row r="29" spans="1:3">
      <c r="A29" s="4" t="s">
        <v>666</v>
      </c>
    </row>
    <row r="30" spans="1:3">
      <c r="A30" s="3" t="s">
        <v>363</v>
      </c>
    </row>
    <row r="31" spans="1:3">
      <c r="A31" s="4" t="s">
        <v>660</v>
      </c>
      <c r="B31" s="6" t="n">
        <v>3502</v>
      </c>
      <c r="C31" s="6" t="n">
        <v>4932</v>
      </c>
    </row>
    <row r="32" spans="1:3">
      <c r="A32" s="4" t="s">
        <v>526</v>
      </c>
    </row>
    <row r="33" spans="1:3">
      <c r="A33" s="3" t="s">
        <v>363</v>
      </c>
    </row>
    <row r="34" spans="1:3">
      <c r="A34" s="4" t="s">
        <v>660</v>
      </c>
      <c r="B34" s="6" t="n">
        <v>1300</v>
      </c>
      <c r="C34" s="6" t="n">
        <v>5274</v>
      </c>
    </row>
    <row r="35" spans="1:3">
      <c r="A35" s="4" t="s">
        <v>661</v>
      </c>
      <c r="B35" s="6" t="n">
        <v>974</v>
      </c>
    </row>
    <row r="36" spans="1:3">
      <c r="A36" s="4" t="s">
        <v>662</v>
      </c>
      <c r="B36" s="6" t="n">
        <v>427854</v>
      </c>
      <c r="C36" s="6" t="n">
        <v>238115</v>
      </c>
    </row>
    <row r="37" spans="1:3">
      <c r="A37" s="4" t="s">
        <v>663</v>
      </c>
      <c r="B37" s="6" t="n">
        <v>430128</v>
      </c>
      <c r="C37" s="6" t="n">
        <v>243389</v>
      </c>
    </row>
    <row r="38" spans="1:3">
      <c r="A38" s="4" t="s">
        <v>667</v>
      </c>
    </row>
    <row r="39" spans="1:3">
      <c r="A39" s="3" t="s">
        <v>363</v>
      </c>
    </row>
    <row r="40" spans="1:3">
      <c r="A40" s="4" t="s">
        <v>660</v>
      </c>
      <c r="B40" s="6" t="n">
        <v>1300</v>
      </c>
      <c r="C40" s="6" t="n">
        <v>5274</v>
      </c>
    </row>
    <row r="41" spans="1:3">
      <c r="A41" s="4" t="s">
        <v>529</v>
      </c>
    </row>
    <row r="42" spans="1:3">
      <c r="A42" s="3" t="s">
        <v>363</v>
      </c>
    </row>
    <row r="43" spans="1:3">
      <c r="A43" s="4" t="s">
        <v>660</v>
      </c>
      <c r="B43" s="6" t="n">
        <v>3643</v>
      </c>
      <c r="C43" s="6" t="n">
        <v>924</v>
      </c>
    </row>
    <row r="44" spans="1:3">
      <c r="A44" s="4" t="s">
        <v>661</v>
      </c>
      <c r="B44" s="6" t="n">
        <v>3201</v>
      </c>
      <c r="C44" s="6" t="n">
        <v>781</v>
      </c>
    </row>
    <row r="45" spans="1:3">
      <c r="A45" s="4" t="s">
        <v>662</v>
      </c>
      <c r="B45" s="6" t="n">
        <v>642467</v>
      </c>
      <c r="C45" s="6" t="n">
        <v>299514</v>
      </c>
    </row>
    <row r="46" spans="1:3">
      <c r="A46" s="4" t="s">
        <v>663</v>
      </c>
      <c r="B46" s="6" t="n">
        <v>649311</v>
      </c>
      <c r="C46" s="6" t="n">
        <v>301219</v>
      </c>
    </row>
    <row r="47" spans="1:3">
      <c r="A47" s="4" t="s">
        <v>668</v>
      </c>
    </row>
    <row r="48" spans="1:3">
      <c r="A48" s="3" t="s">
        <v>363</v>
      </c>
    </row>
    <row r="49" spans="1:3">
      <c r="A49" s="4" t="s">
        <v>660</v>
      </c>
      <c r="B49" s="6" t="n">
        <v>3643</v>
      </c>
      <c r="C49" s="6" t="n">
        <v>924</v>
      </c>
    </row>
    <row r="50" spans="1:3">
      <c r="A50" s="4" t="s">
        <v>603</v>
      </c>
    </row>
    <row r="51" spans="1:3">
      <c r="A51" s="3" t="s">
        <v>363</v>
      </c>
    </row>
    <row r="52" spans="1:3">
      <c r="A52" s="4" t="s">
        <v>660</v>
      </c>
      <c r="C52" s="6" t="n">
        <v>674</v>
      </c>
    </row>
    <row r="53" spans="1:3">
      <c r="A53" s="4" t="s">
        <v>662</v>
      </c>
      <c r="B53" s="6" t="n">
        <v>186411</v>
      </c>
      <c r="C53" s="6" t="n">
        <v>108442</v>
      </c>
    </row>
    <row r="54" spans="1:3">
      <c r="A54" s="4" t="s">
        <v>663</v>
      </c>
      <c r="B54" s="6" t="n">
        <v>186411</v>
      </c>
      <c r="C54" s="6" t="n">
        <v>109116</v>
      </c>
    </row>
    <row r="55" spans="1:3">
      <c r="A55" s="4" t="s">
        <v>669</v>
      </c>
    </row>
    <row r="56" spans="1:3">
      <c r="A56" s="3" t="s">
        <v>363</v>
      </c>
    </row>
    <row r="57" spans="1:3">
      <c r="A57" s="4" t="s">
        <v>660</v>
      </c>
      <c r="C57" s="6" t="n">
        <v>674</v>
      </c>
    </row>
    <row r="58" spans="1:3">
      <c r="A58" s="4" t="s">
        <v>534</v>
      </c>
    </row>
    <row r="59" spans="1:3">
      <c r="A59" s="3" t="s">
        <v>363</v>
      </c>
    </row>
    <row r="60" spans="1:3">
      <c r="A60" s="4" t="s">
        <v>660</v>
      </c>
      <c r="B60" s="6" t="n">
        <v>91</v>
      </c>
      <c r="C60" s="6" t="n">
        <v>74</v>
      </c>
    </row>
    <row r="61" spans="1:3">
      <c r="A61" s="4" t="s">
        <v>661</v>
      </c>
      <c r="B61" s="6" t="n">
        <v>141</v>
      </c>
    </row>
    <row r="62" spans="1:3">
      <c r="A62" s="4" t="s">
        <v>662</v>
      </c>
      <c r="B62" s="6" t="n">
        <v>41001</v>
      </c>
      <c r="C62" s="6" t="n">
        <v>10246</v>
      </c>
    </row>
    <row r="63" spans="1:3">
      <c r="A63" s="4" t="s">
        <v>663</v>
      </c>
      <c r="B63" s="6" t="n">
        <v>41233</v>
      </c>
      <c r="C63" s="6" t="n">
        <v>10320</v>
      </c>
    </row>
    <row r="64" spans="1:3">
      <c r="A64" s="4" t="s">
        <v>670</v>
      </c>
    </row>
    <row r="65" spans="1:3">
      <c r="A65" s="3" t="s">
        <v>363</v>
      </c>
    </row>
    <row r="66" spans="1:3">
      <c r="A66" s="4" t="s">
        <v>660</v>
      </c>
      <c r="B66" s="7" t="n">
        <v>91</v>
      </c>
      <c r="C66" s="7" t="n">
        <v>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9</v>
      </c>
    </row>
    <row r="2" spans="1:3">
      <c r="A2" s="3" t="s">
        <v>672</v>
      </c>
    </row>
    <row r="3" spans="1:3">
      <c r="A3" s="4" t="s">
        <v>673</v>
      </c>
      <c r="B3" s="7" t="n">
        <v>19747</v>
      </c>
      <c r="C3" s="7" t="n">
        <v>19104</v>
      </c>
    </row>
    <row r="4" spans="1:3">
      <c r="A4" s="4" t="s">
        <v>674</v>
      </c>
      <c r="B4" s="6" t="n">
        <v>20163</v>
      </c>
      <c r="C4" s="6" t="n">
        <v>19978</v>
      </c>
    </row>
    <row r="5" spans="1:3">
      <c r="A5" s="3" t="s">
        <v>675</v>
      </c>
    </row>
    <row r="6" spans="1:3">
      <c r="A6" s="4" t="s">
        <v>676</v>
      </c>
      <c r="B6" s="6" t="n">
        <v>23806</v>
      </c>
      <c r="C6" s="6" t="n">
        <v>13609</v>
      </c>
    </row>
    <row r="7" spans="1:3">
      <c r="A7" s="4" t="s">
        <v>677</v>
      </c>
      <c r="B7" s="6" t="n">
        <v>24201</v>
      </c>
      <c r="C7" s="6" t="n">
        <v>13846</v>
      </c>
    </row>
    <row r="8" spans="1:3">
      <c r="A8" s="4" t="s">
        <v>678</v>
      </c>
      <c r="B8" s="6" t="n">
        <v>6729</v>
      </c>
      <c r="C8" s="6" t="n">
        <v>2356</v>
      </c>
    </row>
    <row r="9" spans="1:3">
      <c r="A9" s="3" t="s">
        <v>679</v>
      </c>
    </row>
    <row r="10" spans="1:3">
      <c r="A10" s="4" t="s">
        <v>680</v>
      </c>
      <c r="B10" s="6" t="n">
        <v>43553</v>
      </c>
      <c r="C10" s="6" t="n">
        <v>32713</v>
      </c>
    </row>
    <row r="11" spans="1:3">
      <c r="A11" s="4" t="s">
        <v>681</v>
      </c>
      <c r="B11" s="6" t="n">
        <v>44364</v>
      </c>
      <c r="C11" s="6" t="n">
        <v>33824</v>
      </c>
    </row>
    <row r="12" spans="1:3">
      <c r="A12" s="4" t="s">
        <v>678</v>
      </c>
      <c r="B12" s="6" t="n">
        <v>6729</v>
      </c>
      <c r="C12" s="6" t="n">
        <v>2356</v>
      </c>
    </row>
    <row r="13" spans="1:3">
      <c r="A13" s="4" t="s">
        <v>520</v>
      </c>
    </row>
    <row r="14" spans="1:3">
      <c r="A14" s="3" t="s">
        <v>672</v>
      </c>
    </row>
    <row r="15" spans="1:3">
      <c r="A15" s="4" t="s">
        <v>673</v>
      </c>
      <c r="B15" s="6" t="n">
        <v>4354</v>
      </c>
      <c r="C15" s="6" t="n">
        <v>5792</v>
      </c>
    </row>
    <row r="16" spans="1:3">
      <c r="A16" s="4" t="s">
        <v>674</v>
      </c>
      <c r="B16" s="6" t="n">
        <v>4771</v>
      </c>
      <c r="C16" s="6" t="n">
        <v>6666</v>
      </c>
    </row>
    <row r="17" spans="1:3">
      <c r="A17" s="3" t="s">
        <v>675</v>
      </c>
    </row>
    <row r="18" spans="1:3">
      <c r="A18" s="4" t="s">
        <v>676</v>
      </c>
      <c r="B18" s="6" t="n">
        <v>9150</v>
      </c>
      <c r="C18" s="6" t="n">
        <v>5600</v>
      </c>
    </row>
    <row r="19" spans="1:3">
      <c r="A19" s="4" t="s">
        <v>677</v>
      </c>
      <c r="B19" s="6" t="n">
        <v>9545</v>
      </c>
      <c r="C19" s="6" t="n">
        <v>5652</v>
      </c>
    </row>
    <row r="20" spans="1:3">
      <c r="A20" s="4" t="s">
        <v>678</v>
      </c>
      <c r="B20" s="6" t="n">
        <v>3898</v>
      </c>
      <c r="C20" s="6" t="n">
        <v>1640</v>
      </c>
    </row>
    <row r="21" spans="1:3">
      <c r="A21" s="3" t="s">
        <v>679</v>
      </c>
    </row>
    <row r="22" spans="1:3">
      <c r="A22" s="4" t="s">
        <v>680</v>
      </c>
      <c r="B22" s="6" t="n">
        <v>13504</v>
      </c>
      <c r="C22" s="6" t="n">
        <v>11392</v>
      </c>
    </row>
    <row r="23" spans="1:3">
      <c r="A23" s="4" t="s">
        <v>681</v>
      </c>
      <c r="B23" s="6" t="n">
        <v>14316</v>
      </c>
      <c r="C23" s="6" t="n">
        <v>12318</v>
      </c>
    </row>
    <row r="24" spans="1:3">
      <c r="A24" s="4" t="s">
        <v>678</v>
      </c>
      <c r="B24" s="6" t="n">
        <v>3898</v>
      </c>
      <c r="C24" s="6" t="n">
        <v>1640</v>
      </c>
    </row>
    <row r="25" spans="1:3">
      <c r="A25" s="4" t="s">
        <v>602</v>
      </c>
    </row>
    <row r="26" spans="1:3">
      <c r="A26" s="3" t="s">
        <v>672</v>
      </c>
    </row>
    <row r="27" spans="1:3">
      <c r="A27" s="4" t="s">
        <v>673</v>
      </c>
      <c r="B27" s="6" t="n">
        <v>0</v>
      </c>
      <c r="C27" s="6" t="n">
        <v>0</v>
      </c>
    </row>
    <row r="28" spans="1:3">
      <c r="A28" s="4" t="s">
        <v>674</v>
      </c>
      <c r="B28" s="6" t="n">
        <v>0</v>
      </c>
      <c r="C28" s="6" t="n">
        <v>0</v>
      </c>
    </row>
    <row r="29" spans="1:3">
      <c r="A29" s="3" t="s">
        <v>675</v>
      </c>
    </row>
    <row r="30" spans="1:3">
      <c r="A30" s="4" t="s">
        <v>676</v>
      </c>
      <c r="B30" s="6" t="n">
        <v>0</v>
      </c>
      <c r="C30" s="6" t="n">
        <v>0</v>
      </c>
    </row>
    <row r="31" spans="1:3">
      <c r="A31" s="4" t="s">
        <v>677</v>
      </c>
      <c r="B31" s="6" t="n">
        <v>0</v>
      </c>
      <c r="C31" s="6" t="n">
        <v>0</v>
      </c>
    </row>
    <row r="32" spans="1:3">
      <c r="A32" s="4" t="s">
        <v>678</v>
      </c>
      <c r="B32" s="6" t="n">
        <v>0</v>
      </c>
      <c r="C32" s="6" t="n">
        <v>0</v>
      </c>
    </row>
    <row r="33" spans="1:3">
      <c r="A33" s="3" t="s">
        <v>679</v>
      </c>
    </row>
    <row r="34" spans="1:3">
      <c r="A34" s="4" t="s">
        <v>680</v>
      </c>
      <c r="B34" s="6" t="n">
        <v>0</v>
      </c>
      <c r="C34" s="6" t="n">
        <v>0</v>
      </c>
    </row>
    <row r="35" spans="1:3">
      <c r="A35" s="4" t="s">
        <v>681</v>
      </c>
      <c r="B35" s="6" t="n">
        <v>0</v>
      </c>
      <c r="C35" s="6" t="n">
        <v>0</v>
      </c>
    </row>
    <row r="36" spans="1:3">
      <c r="A36" s="4" t="s">
        <v>678</v>
      </c>
      <c r="B36" s="6" t="n">
        <v>0</v>
      </c>
      <c r="C36" s="6" t="n">
        <v>0</v>
      </c>
    </row>
    <row r="37" spans="1:3">
      <c r="A37" s="4" t="s">
        <v>523</v>
      </c>
    </row>
    <row r="38" spans="1:3">
      <c r="A38" s="3" t="s">
        <v>672</v>
      </c>
    </row>
    <row r="39" spans="1:3">
      <c r="A39" s="4" t="s">
        <v>673</v>
      </c>
      <c r="B39" s="6" t="n">
        <v>11322</v>
      </c>
      <c r="C39" s="6" t="n">
        <v>12155</v>
      </c>
    </row>
    <row r="40" spans="1:3">
      <c r="A40" s="4" t="s">
        <v>674</v>
      </c>
      <c r="B40" s="6" t="n">
        <v>11322</v>
      </c>
      <c r="C40" s="6" t="n">
        <v>12155</v>
      </c>
    </row>
    <row r="41" spans="1:3">
      <c r="A41" s="3" t="s">
        <v>675</v>
      </c>
    </row>
    <row r="42" spans="1:3">
      <c r="A42" s="4" t="s">
        <v>676</v>
      </c>
      <c r="B42" s="6" t="n">
        <v>11542</v>
      </c>
      <c r="C42" s="6" t="n">
        <v>8009</v>
      </c>
    </row>
    <row r="43" spans="1:3">
      <c r="A43" s="4" t="s">
        <v>677</v>
      </c>
      <c r="B43" s="6" t="n">
        <v>11542</v>
      </c>
      <c r="C43" s="6" t="n">
        <v>8194</v>
      </c>
    </row>
    <row r="44" spans="1:3">
      <c r="A44" s="4" t="s">
        <v>678</v>
      </c>
      <c r="B44" s="6" t="n">
        <v>2641</v>
      </c>
      <c r="C44" s="6" t="n">
        <v>716</v>
      </c>
    </row>
    <row r="45" spans="1:3">
      <c r="A45" s="3" t="s">
        <v>679</v>
      </c>
    </row>
    <row r="46" spans="1:3">
      <c r="A46" s="4" t="s">
        <v>680</v>
      </c>
      <c r="B46" s="6" t="n">
        <v>22864</v>
      </c>
      <c r="C46" s="6" t="n">
        <v>20164</v>
      </c>
    </row>
    <row r="47" spans="1:3">
      <c r="A47" s="4" t="s">
        <v>681</v>
      </c>
      <c r="B47" s="6" t="n">
        <v>22864</v>
      </c>
      <c r="C47" s="6" t="n">
        <v>20349</v>
      </c>
    </row>
    <row r="48" spans="1:3">
      <c r="A48" s="4" t="s">
        <v>678</v>
      </c>
      <c r="B48" s="6" t="n">
        <v>2641</v>
      </c>
      <c r="C48" s="6" t="n">
        <v>716</v>
      </c>
    </row>
    <row r="49" spans="1:3">
      <c r="A49" s="4" t="s">
        <v>526</v>
      </c>
    </row>
    <row r="50" spans="1:3">
      <c r="A50" s="3" t="s">
        <v>672</v>
      </c>
    </row>
    <row r="51" spans="1:3">
      <c r="A51" s="4" t="s">
        <v>673</v>
      </c>
      <c r="B51" s="6" t="n">
        <v>1326</v>
      </c>
      <c r="C51" s="6" t="n">
        <v>209</v>
      </c>
    </row>
    <row r="52" spans="1:3">
      <c r="A52" s="4" t="s">
        <v>674</v>
      </c>
      <c r="B52" s="6" t="n">
        <v>1326</v>
      </c>
      <c r="C52" s="6" t="n">
        <v>209</v>
      </c>
    </row>
    <row r="53" spans="1:3">
      <c r="A53" s="3" t="s">
        <v>675</v>
      </c>
    </row>
    <row r="54" spans="1:3">
      <c r="A54" s="4" t="s">
        <v>676</v>
      </c>
      <c r="B54" s="6" t="n">
        <v>3114</v>
      </c>
      <c r="C54" s="6" t="n">
        <v>0</v>
      </c>
    </row>
    <row r="55" spans="1:3">
      <c r="A55" s="4" t="s">
        <v>677</v>
      </c>
      <c r="B55" s="6" t="n">
        <v>3114</v>
      </c>
      <c r="C55" s="6" t="n">
        <v>0</v>
      </c>
    </row>
    <row r="56" spans="1:3">
      <c r="A56" s="4" t="s">
        <v>678</v>
      </c>
      <c r="B56" s="6" t="n">
        <v>190</v>
      </c>
      <c r="C56" s="6" t="n">
        <v>0</v>
      </c>
    </row>
    <row r="57" spans="1:3">
      <c r="A57" s="3" t="s">
        <v>679</v>
      </c>
    </row>
    <row r="58" spans="1:3">
      <c r="A58" s="4" t="s">
        <v>680</v>
      </c>
      <c r="B58" s="6" t="n">
        <v>4440</v>
      </c>
      <c r="C58" s="6" t="n">
        <v>209</v>
      </c>
    </row>
    <row r="59" spans="1:3">
      <c r="A59" s="4" t="s">
        <v>681</v>
      </c>
      <c r="B59" s="6" t="n">
        <v>4440</v>
      </c>
      <c r="C59" s="6" t="n">
        <v>209</v>
      </c>
    </row>
    <row r="60" spans="1:3">
      <c r="A60" s="4" t="s">
        <v>678</v>
      </c>
      <c r="B60" s="6" t="n">
        <v>190</v>
      </c>
      <c r="C60" s="6" t="n">
        <v>0</v>
      </c>
    </row>
    <row r="61" spans="1:3">
      <c r="A61" s="4" t="s">
        <v>529</v>
      </c>
    </row>
    <row r="62" spans="1:3">
      <c r="A62" s="3" t="s">
        <v>672</v>
      </c>
    </row>
    <row r="63" spans="1:3">
      <c r="A63" s="4" t="s">
        <v>673</v>
      </c>
      <c r="B63" s="6" t="n">
        <v>2742</v>
      </c>
      <c r="C63" s="6" t="n">
        <v>948</v>
      </c>
    </row>
    <row r="64" spans="1:3">
      <c r="A64" s="4" t="s">
        <v>674</v>
      </c>
      <c r="B64" s="6" t="n">
        <v>2741</v>
      </c>
      <c r="C64" s="6" t="n">
        <v>948</v>
      </c>
    </row>
    <row r="65" spans="1:3">
      <c r="A65" s="3" t="s">
        <v>675</v>
      </c>
    </row>
    <row r="66" spans="1:3">
      <c r="A66" s="4" t="s">
        <v>676</v>
      </c>
      <c r="B66" s="6" t="n">
        <v>0</v>
      </c>
      <c r="C66" s="6" t="n">
        <v>0</v>
      </c>
    </row>
    <row r="67" spans="1:3">
      <c r="A67" s="4" t="s">
        <v>677</v>
      </c>
      <c r="B67" s="6" t="n">
        <v>0</v>
      </c>
      <c r="C67" s="6" t="n">
        <v>0</v>
      </c>
    </row>
    <row r="68" spans="1:3">
      <c r="A68" s="4" t="s">
        <v>678</v>
      </c>
      <c r="B68" s="6" t="n">
        <v>0</v>
      </c>
      <c r="C68" s="6" t="n">
        <v>0</v>
      </c>
    </row>
    <row r="69" spans="1:3">
      <c r="A69" s="3" t="s">
        <v>679</v>
      </c>
    </row>
    <row r="70" spans="1:3">
      <c r="A70" s="4" t="s">
        <v>680</v>
      </c>
      <c r="B70" s="6" t="n">
        <v>2742</v>
      </c>
      <c r="C70" s="6" t="n">
        <v>948</v>
      </c>
    </row>
    <row r="71" spans="1:3">
      <c r="A71" s="4" t="s">
        <v>681</v>
      </c>
      <c r="B71" s="6" t="n">
        <v>2741</v>
      </c>
      <c r="C71" s="6" t="n">
        <v>948</v>
      </c>
    </row>
    <row r="72" spans="1:3">
      <c r="A72" s="4" t="s">
        <v>678</v>
      </c>
      <c r="B72" s="6" t="n">
        <v>0</v>
      </c>
      <c r="C72" s="6" t="n">
        <v>0</v>
      </c>
    </row>
    <row r="73" spans="1:3">
      <c r="A73" s="4" t="s">
        <v>603</v>
      </c>
    </row>
    <row r="74" spans="1:3">
      <c r="A74" s="3" t="s">
        <v>672</v>
      </c>
    </row>
    <row r="75" spans="1:3">
      <c r="A75" s="4" t="s">
        <v>673</v>
      </c>
      <c r="B75" s="6" t="n">
        <v>0</v>
      </c>
      <c r="C75" s="6" t="n">
        <v>0</v>
      </c>
    </row>
    <row r="76" spans="1:3">
      <c r="A76" s="4" t="s">
        <v>674</v>
      </c>
      <c r="B76" s="6" t="n">
        <v>0</v>
      </c>
      <c r="C76" s="6" t="n">
        <v>0</v>
      </c>
    </row>
    <row r="77" spans="1:3">
      <c r="A77" s="3" t="s">
        <v>675</v>
      </c>
    </row>
    <row r="78" spans="1:3">
      <c r="A78" s="4" t="s">
        <v>676</v>
      </c>
      <c r="B78" s="6" t="n">
        <v>0</v>
      </c>
      <c r="C78" s="6" t="n">
        <v>0</v>
      </c>
    </row>
    <row r="79" spans="1:3">
      <c r="A79" s="4" t="s">
        <v>677</v>
      </c>
      <c r="B79" s="6" t="n">
        <v>0</v>
      </c>
      <c r="C79" s="6" t="n">
        <v>0</v>
      </c>
    </row>
    <row r="80" spans="1:3">
      <c r="A80" s="4" t="s">
        <v>678</v>
      </c>
      <c r="B80" s="6" t="n">
        <v>0</v>
      </c>
      <c r="C80" s="6" t="n">
        <v>0</v>
      </c>
    </row>
    <row r="81" spans="1:3">
      <c r="A81" s="3" t="s">
        <v>679</v>
      </c>
    </row>
    <row r="82" spans="1:3">
      <c r="A82" s="4" t="s">
        <v>680</v>
      </c>
      <c r="B82" s="6" t="n">
        <v>0</v>
      </c>
      <c r="C82" s="6" t="n">
        <v>0</v>
      </c>
    </row>
    <row r="83" spans="1:3">
      <c r="A83" s="4" t="s">
        <v>681</v>
      </c>
      <c r="B83" s="6" t="n">
        <v>0</v>
      </c>
      <c r="C83" s="6" t="n">
        <v>0</v>
      </c>
    </row>
    <row r="84" spans="1:3">
      <c r="A84" s="4" t="s">
        <v>678</v>
      </c>
      <c r="B84" s="6" t="n">
        <v>0</v>
      </c>
      <c r="C84" s="6" t="n">
        <v>0</v>
      </c>
    </row>
    <row r="85" spans="1:3">
      <c r="A85" s="4" t="s">
        <v>534</v>
      </c>
    </row>
    <row r="86" spans="1:3">
      <c r="A86" s="3" t="s">
        <v>672</v>
      </c>
    </row>
    <row r="87" spans="1:3">
      <c r="A87" s="4" t="s">
        <v>673</v>
      </c>
      <c r="B87" s="6" t="n">
        <v>3</v>
      </c>
      <c r="C87" s="6" t="n">
        <v>0</v>
      </c>
    </row>
    <row r="88" spans="1:3">
      <c r="A88" s="4" t="s">
        <v>674</v>
      </c>
      <c r="B88" s="6" t="n">
        <v>3</v>
      </c>
      <c r="C88" s="6" t="n">
        <v>0</v>
      </c>
    </row>
    <row r="89" spans="1:3">
      <c r="A89" s="3" t="s">
        <v>675</v>
      </c>
    </row>
    <row r="90" spans="1:3">
      <c r="A90" s="4" t="s">
        <v>676</v>
      </c>
      <c r="B90" s="6" t="n">
        <v>0</v>
      </c>
      <c r="C90" s="6" t="n">
        <v>0</v>
      </c>
    </row>
    <row r="91" spans="1:3">
      <c r="A91" s="4" t="s">
        <v>677</v>
      </c>
      <c r="B91" s="6" t="n">
        <v>0</v>
      </c>
      <c r="C91" s="6" t="n">
        <v>0</v>
      </c>
    </row>
    <row r="92" spans="1:3">
      <c r="A92" s="4" t="s">
        <v>678</v>
      </c>
      <c r="B92" s="6" t="n">
        <v>0</v>
      </c>
      <c r="C92" s="6" t="n">
        <v>0</v>
      </c>
    </row>
    <row r="93" spans="1:3">
      <c r="A93" s="3" t="s">
        <v>679</v>
      </c>
    </row>
    <row r="94" spans="1:3">
      <c r="A94" s="4" t="s">
        <v>680</v>
      </c>
      <c r="B94" s="6" t="n">
        <v>3</v>
      </c>
      <c r="C94" s="6" t="n">
        <v>0</v>
      </c>
    </row>
    <row r="95" spans="1:3">
      <c r="A95" s="4" t="s">
        <v>681</v>
      </c>
      <c r="B95" s="6" t="n">
        <v>3</v>
      </c>
      <c r="C95" s="6" t="n">
        <v>0</v>
      </c>
    </row>
    <row r="96" spans="1:3">
      <c r="A96" s="4" t="s">
        <v>678</v>
      </c>
      <c r="B96" s="7" t="n">
        <v>0</v>
      </c>
      <c r="C9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9</v>
      </c>
      <c r="D2" s="2" t="s">
        <v>90</v>
      </c>
    </row>
    <row r="3" spans="1:4">
      <c r="A3" s="3" t="s">
        <v>363</v>
      </c>
    </row>
    <row r="4" spans="1:4">
      <c r="A4" s="4" t="s">
        <v>683</v>
      </c>
      <c r="B4" s="7" t="n">
        <v>44818</v>
      </c>
      <c r="C4" s="7" t="n">
        <v>34059</v>
      </c>
      <c r="D4" s="7" t="n">
        <v>22500</v>
      </c>
    </row>
    <row r="5" spans="1:4">
      <c r="A5" s="4" t="s">
        <v>684</v>
      </c>
      <c r="B5" s="6" t="n">
        <v>1282</v>
      </c>
      <c r="C5" s="6" t="n">
        <v>922</v>
      </c>
      <c r="D5" s="7" t="n">
        <v>862</v>
      </c>
    </row>
    <row r="6" spans="1:4">
      <c r="A6" s="4" t="s">
        <v>520</v>
      </c>
    </row>
    <row r="7" spans="1:4">
      <c r="A7" s="3" t="s">
        <v>363</v>
      </c>
    </row>
    <row r="8" spans="1:4">
      <c r="A8" s="4" t="s">
        <v>683</v>
      </c>
      <c r="B8" s="6" t="n">
        <v>14555</v>
      </c>
      <c r="C8" s="6" t="n">
        <v>11972</v>
      </c>
    </row>
    <row r="9" spans="1:4">
      <c r="A9" s="4" t="s">
        <v>684</v>
      </c>
      <c r="B9" s="6" t="n">
        <v>423</v>
      </c>
      <c r="C9" s="6" t="n">
        <v>418</v>
      </c>
    </row>
    <row r="10" spans="1:4">
      <c r="A10" s="4" t="s">
        <v>602</v>
      </c>
    </row>
    <row r="11" spans="1:4">
      <c r="A11" s="3" t="s">
        <v>363</v>
      </c>
    </row>
    <row r="12" spans="1:4">
      <c r="A12" s="4" t="s">
        <v>683</v>
      </c>
      <c r="B12" s="6" t="n">
        <v>0</v>
      </c>
      <c r="C12" s="6" t="n">
        <v>0</v>
      </c>
    </row>
    <row r="13" spans="1:4">
      <c r="A13" s="4" t="s">
        <v>684</v>
      </c>
      <c r="B13" s="6" t="n">
        <v>0</v>
      </c>
      <c r="C13" s="6" t="n">
        <v>0</v>
      </c>
    </row>
    <row r="14" spans="1:4">
      <c r="A14" s="4" t="s">
        <v>523</v>
      </c>
    </row>
    <row r="15" spans="1:4">
      <c r="A15" s="3" t="s">
        <v>363</v>
      </c>
    </row>
    <row r="16" spans="1:4">
      <c r="A16" s="4" t="s">
        <v>683</v>
      </c>
      <c r="B16" s="6" t="n">
        <v>23198</v>
      </c>
      <c r="C16" s="6" t="n">
        <v>20606</v>
      </c>
    </row>
    <row r="17" spans="1:4">
      <c r="A17" s="4" t="s">
        <v>684</v>
      </c>
      <c r="B17" s="6" t="n">
        <v>756</v>
      </c>
      <c r="C17" s="6" t="n">
        <v>475</v>
      </c>
    </row>
    <row r="18" spans="1:4">
      <c r="A18" s="4" t="s">
        <v>526</v>
      </c>
    </row>
    <row r="19" spans="1:4">
      <c r="A19" s="3" t="s">
        <v>363</v>
      </c>
    </row>
    <row r="20" spans="1:4">
      <c r="A20" s="4" t="s">
        <v>683</v>
      </c>
      <c r="B20" s="6" t="n">
        <v>4247</v>
      </c>
      <c r="C20" s="6" t="n">
        <v>314</v>
      </c>
    </row>
    <row r="21" spans="1:4">
      <c r="A21" s="4" t="s">
        <v>684</v>
      </c>
      <c r="B21" s="6" t="n">
        <v>98</v>
      </c>
      <c r="C21" s="6" t="n">
        <v>10</v>
      </c>
    </row>
    <row r="22" spans="1:4">
      <c r="A22" s="4" t="s">
        <v>529</v>
      </c>
    </row>
    <row r="23" spans="1:4">
      <c r="A23" s="3" t="s">
        <v>363</v>
      </c>
    </row>
    <row r="24" spans="1:4">
      <c r="A24" s="4" t="s">
        <v>683</v>
      </c>
      <c r="B24" s="6" t="n">
        <v>2815</v>
      </c>
      <c r="C24" s="6" t="n">
        <v>1167</v>
      </c>
    </row>
    <row r="25" spans="1:4">
      <c r="A25" s="4" t="s">
        <v>684</v>
      </c>
      <c r="B25" s="6" t="n">
        <v>0</v>
      </c>
      <c r="C25" s="6" t="n">
        <v>18</v>
      </c>
    </row>
    <row r="26" spans="1:4">
      <c r="A26" s="4" t="s">
        <v>603</v>
      </c>
    </row>
    <row r="27" spans="1:4">
      <c r="A27" s="3" t="s">
        <v>363</v>
      </c>
    </row>
    <row r="28" spans="1:4">
      <c r="A28" s="4" t="s">
        <v>683</v>
      </c>
      <c r="B28" s="6" t="n">
        <v>0</v>
      </c>
      <c r="C28" s="6" t="n">
        <v>0</v>
      </c>
    </row>
    <row r="29" spans="1:4">
      <c r="A29" s="4" t="s">
        <v>684</v>
      </c>
      <c r="B29" s="6" t="n">
        <v>0</v>
      </c>
      <c r="C29" s="6" t="n">
        <v>0</v>
      </c>
    </row>
    <row r="30" spans="1:4">
      <c r="A30" s="4" t="s">
        <v>534</v>
      </c>
    </row>
    <row r="31" spans="1:4">
      <c r="A31" s="3" t="s">
        <v>363</v>
      </c>
    </row>
    <row r="32" spans="1:4">
      <c r="A32" s="4" t="s">
        <v>683</v>
      </c>
      <c r="B32" s="6" t="n">
        <v>3</v>
      </c>
      <c r="C32" s="6" t="n">
        <v>0</v>
      </c>
    </row>
    <row r="33" spans="1:4">
      <c r="A33" s="4" t="s">
        <v>684</v>
      </c>
      <c r="B33" s="7" t="n">
        <v>5</v>
      </c>
      <c r="C33" s="7"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9</v>
      </c>
    </row>
    <row r="2" spans="1:3">
      <c r="A2" s="3" t="s">
        <v>363</v>
      </c>
    </row>
    <row r="3" spans="1:3">
      <c r="A3" s="4" t="s">
        <v>45</v>
      </c>
      <c r="B3" s="7" t="n">
        <v>3708306</v>
      </c>
      <c r="C3" s="7" t="n">
        <v>2270876</v>
      </c>
    </row>
    <row r="4" spans="1:3">
      <c r="A4" s="4" t="s">
        <v>686</v>
      </c>
    </row>
    <row r="5" spans="1:3">
      <c r="A5" s="3" t="s">
        <v>363</v>
      </c>
    </row>
    <row r="6" spans="1:3">
      <c r="A6" s="4" t="s">
        <v>45</v>
      </c>
      <c r="B6" s="6" t="n">
        <v>3556501</v>
      </c>
      <c r="C6" s="6" t="n">
        <v>2154721</v>
      </c>
    </row>
    <row r="7" spans="1:3">
      <c r="A7" s="4" t="s">
        <v>687</v>
      </c>
    </row>
    <row r="8" spans="1:3">
      <c r="A8" s="3" t="s">
        <v>363</v>
      </c>
    </row>
    <row r="9" spans="1:3">
      <c r="A9" s="4" t="s">
        <v>45</v>
      </c>
      <c r="B9" s="6" t="n">
        <v>43955</v>
      </c>
      <c r="C9" s="6" t="n">
        <v>46022</v>
      </c>
    </row>
    <row r="10" spans="1:3">
      <c r="A10" s="4" t="s">
        <v>688</v>
      </c>
    </row>
    <row r="11" spans="1:3">
      <c r="A11" s="3" t="s">
        <v>363</v>
      </c>
    </row>
    <row r="12" spans="1:3">
      <c r="A12" s="4" t="s">
        <v>45</v>
      </c>
      <c r="B12" s="6" t="n">
        <v>27641</v>
      </c>
      <c r="C12" s="6" t="n">
        <v>7665</v>
      </c>
    </row>
    <row r="13" spans="1:3">
      <c r="A13" s="4" t="s">
        <v>689</v>
      </c>
    </row>
    <row r="14" spans="1:3">
      <c r="A14" s="3" t="s">
        <v>363</v>
      </c>
    </row>
    <row r="15" spans="1:3">
      <c r="A15" s="4" t="s">
        <v>45</v>
      </c>
      <c r="B15" s="6" t="n">
        <v>80209</v>
      </c>
      <c r="C15" s="6" t="n">
        <v>62468</v>
      </c>
    </row>
    <row r="16" spans="1:3">
      <c r="A16" s="4" t="s">
        <v>690</v>
      </c>
    </row>
    <row r="17" spans="1:3">
      <c r="A17" s="3" t="s">
        <v>363</v>
      </c>
    </row>
    <row r="18" spans="1:3">
      <c r="A18" s="4" t="s">
        <v>45</v>
      </c>
      <c r="B18" s="6" t="n">
        <v>0</v>
      </c>
      <c r="C18" s="6" t="n">
        <v>0</v>
      </c>
    </row>
    <row r="19" spans="1:3">
      <c r="A19" s="4" t="s">
        <v>520</v>
      </c>
    </row>
    <row r="20" spans="1:3">
      <c r="A20" s="3" t="s">
        <v>363</v>
      </c>
    </row>
    <row r="21" spans="1:3">
      <c r="A21" s="4" t="s">
        <v>45</v>
      </c>
      <c r="B21" s="6" t="n">
        <v>702037</v>
      </c>
      <c r="C21" s="6" t="n">
        <v>457129</v>
      </c>
    </row>
    <row r="22" spans="1:3">
      <c r="A22" s="4" t="s">
        <v>691</v>
      </c>
    </row>
    <row r="23" spans="1:3">
      <c r="A23" s="3" t="s">
        <v>363</v>
      </c>
    </row>
    <row r="24" spans="1:3">
      <c r="A24" s="4" t="s">
        <v>45</v>
      </c>
      <c r="B24" s="6" t="n">
        <v>656783</v>
      </c>
      <c r="C24" s="6" t="n">
        <v>427336</v>
      </c>
    </row>
    <row r="25" spans="1:3">
      <c r="A25" s="4" t="s">
        <v>692</v>
      </c>
    </row>
    <row r="26" spans="1:3">
      <c r="A26" s="3" t="s">
        <v>363</v>
      </c>
    </row>
    <row r="27" spans="1:3">
      <c r="A27" s="4" t="s">
        <v>45</v>
      </c>
      <c r="B27" s="6" t="n">
        <v>9696</v>
      </c>
      <c r="C27" s="6" t="n">
        <v>10274</v>
      </c>
    </row>
    <row r="28" spans="1:3">
      <c r="A28" s="4" t="s">
        <v>693</v>
      </c>
    </row>
    <row r="29" spans="1:3">
      <c r="A29" s="3" t="s">
        <v>363</v>
      </c>
    </row>
    <row r="30" spans="1:3">
      <c r="A30" s="4" t="s">
        <v>45</v>
      </c>
      <c r="B30" s="6" t="n">
        <v>13874</v>
      </c>
      <c r="C30" s="6" t="n">
        <v>2195</v>
      </c>
    </row>
    <row r="31" spans="1:3">
      <c r="A31" s="4" t="s">
        <v>694</v>
      </c>
    </row>
    <row r="32" spans="1:3">
      <c r="A32" s="3" t="s">
        <v>363</v>
      </c>
    </row>
    <row r="33" spans="1:3">
      <c r="A33" s="4" t="s">
        <v>45</v>
      </c>
      <c r="B33" s="6" t="n">
        <v>21684</v>
      </c>
      <c r="C33" s="6" t="n">
        <v>17324</v>
      </c>
    </row>
    <row r="34" spans="1:3">
      <c r="A34" s="4" t="s">
        <v>695</v>
      </c>
    </row>
    <row r="35" spans="1:3">
      <c r="A35" s="3" t="s">
        <v>363</v>
      </c>
    </row>
    <row r="36" spans="1:3">
      <c r="A36" s="4" t="s">
        <v>45</v>
      </c>
      <c r="B36" s="6" t="n">
        <v>0</v>
      </c>
      <c r="C36" s="6" t="n">
        <v>0</v>
      </c>
    </row>
    <row r="37" spans="1:3">
      <c r="A37" s="4" t="s">
        <v>602</v>
      </c>
    </row>
    <row r="38" spans="1:3">
      <c r="A38" s="3" t="s">
        <v>363</v>
      </c>
    </row>
    <row r="39" spans="1:3">
      <c r="A39" s="4" t="s">
        <v>45</v>
      </c>
      <c r="B39" s="6" t="n">
        <v>48274</v>
      </c>
      <c r="C39" s="6" t="n">
        <v>69456</v>
      </c>
    </row>
    <row r="40" spans="1:3">
      <c r="A40" s="4" t="s">
        <v>696</v>
      </c>
    </row>
    <row r="41" spans="1:3">
      <c r="A41" s="3" t="s">
        <v>363</v>
      </c>
    </row>
    <row r="42" spans="1:3">
      <c r="A42" s="4" t="s">
        <v>45</v>
      </c>
      <c r="B42" s="6" t="n">
        <v>48274</v>
      </c>
      <c r="C42" s="6" t="n">
        <v>69456</v>
      </c>
    </row>
    <row r="43" spans="1:3">
      <c r="A43" s="4" t="s">
        <v>697</v>
      </c>
    </row>
    <row r="44" spans="1:3">
      <c r="A44" s="3" t="s">
        <v>363</v>
      </c>
    </row>
    <row r="45" spans="1:3">
      <c r="A45" s="4" t="s">
        <v>45</v>
      </c>
      <c r="B45" s="6" t="n">
        <v>0</v>
      </c>
      <c r="C45" s="6" t="n">
        <v>0</v>
      </c>
    </row>
    <row r="46" spans="1:3">
      <c r="A46" s="4" t="s">
        <v>698</v>
      </c>
    </row>
    <row r="47" spans="1:3">
      <c r="A47" s="3" t="s">
        <v>363</v>
      </c>
    </row>
    <row r="48" spans="1:3">
      <c r="A48" s="4" t="s">
        <v>45</v>
      </c>
      <c r="B48" s="6" t="n">
        <v>0</v>
      </c>
      <c r="C48" s="6" t="n">
        <v>0</v>
      </c>
    </row>
    <row r="49" spans="1:3">
      <c r="A49" s="4" t="s">
        <v>699</v>
      </c>
    </row>
    <row r="50" spans="1:3">
      <c r="A50" s="3" t="s">
        <v>363</v>
      </c>
    </row>
    <row r="51" spans="1:3">
      <c r="A51" s="4" t="s">
        <v>45</v>
      </c>
      <c r="B51" s="6" t="n">
        <v>0</v>
      </c>
      <c r="C51" s="6" t="n">
        <v>0</v>
      </c>
    </row>
    <row r="52" spans="1:3">
      <c r="A52" s="4" t="s">
        <v>700</v>
      </c>
    </row>
    <row r="53" spans="1:3">
      <c r="A53" s="3" t="s">
        <v>363</v>
      </c>
    </row>
    <row r="54" spans="1:3">
      <c r="A54" s="4" t="s">
        <v>45</v>
      </c>
      <c r="B54" s="6" t="n">
        <v>0</v>
      </c>
      <c r="C54" s="6" t="n">
        <v>0</v>
      </c>
    </row>
    <row r="55" spans="1:3">
      <c r="A55" s="4" t="s">
        <v>523</v>
      </c>
    </row>
    <row r="56" spans="1:3">
      <c r="A56" s="3" t="s">
        <v>363</v>
      </c>
    </row>
    <row r="57" spans="1:3">
      <c r="A57" s="4" t="s">
        <v>45</v>
      </c>
      <c r="B57" s="6" t="n">
        <v>1650912</v>
      </c>
      <c r="C57" s="6" t="n">
        <v>1080247</v>
      </c>
    </row>
    <row r="58" spans="1:3">
      <c r="A58" s="4" t="s">
        <v>526</v>
      </c>
    </row>
    <row r="59" spans="1:3">
      <c r="A59" s="3" t="s">
        <v>363</v>
      </c>
    </row>
    <row r="60" spans="1:3">
      <c r="A60" s="4" t="s">
        <v>45</v>
      </c>
      <c r="B60" s="6" t="n">
        <v>430128</v>
      </c>
      <c r="C60" s="6" t="n">
        <v>243389</v>
      </c>
    </row>
    <row r="61" spans="1:3">
      <c r="A61" s="4" t="s">
        <v>529</v>
      </c>
    </row>
    <row r="62" spans="1:3">
      <c r="A62" s="3" t="s">
        <v>363</v>
      </c>
    </row>
    <row r="63" spans="1:3">
      <c r="A63" s="4" t="s">
        <v>45</v>
      </c>
      <c r="B63" s="6" t="n">
        <v>649311</v>
      </c>
      <c r="C63" s="6" t="n">
        <v>301219</v>
      </c>
    </row>
    <row r="64" spans="1:3">
      <c r="A64" s="4" t="s">
        <v>603</v>
      </c>
    </row>
    <row r="65" spans="1:3">
      <c r="A65" s="3" t="s">
        <v>363</v>
      </c>
    </row>
    <row r="66" spans="1:3">
      <c r="A66" s="4" t="s">
        <v>45</v>
      </c>
      <c r="B66" s="6" t="n">
        <v>186411</v>
      </c>
      <c r="C66" s="6" t="n">
        <v>109116</v>
      </c>
    </row>
    <row r="67" spans="1:3">
      <c r="A67" s="4" t="s">
        <v>701</v>
      </c>
    </row>
    <row r="68" spans="1:3">
      <c r="A68" s="3" t="s">
        <v>363</v>
      </c>
    </row>
    <row r="69" spans="1:3">
      <c r="A69" s="4" t="s">
        <v>45</v>
      </c>
      <c r="B69" s="6" t="n">
        <v>1570243</v>
      </c>
      <c r="C69" s="6" t="n">
        <v>1016831</v>
      </c>
    </row>
    <row r="70" spans="1:3">
      <c r="A70" s="4" t="s">
        <v>702</v>
      </c>
    </row>
    <row r="71" spans="1:3">
      <c r="A71" s="3" t="s">
        <v>363</v>
      </c>
    </row>
    <row r="72" spans="1:3">
      <c r="A72" s="4" t="s">
        <v>45</v>
      </c>
      <c r="B72" s="6" t="n">
        <v>424460</v>
      </c>
      <c r="C72" s="6" t="n">
        <v>231536</v>
      </c>
    </row>
    <row r="73" spans="1:3">
      <c r="A73" s="4" t="s">
        <v>703</v>
      </c>
    </row>
    <row r="74" spans="1:3">
      <c r="A74" s="3" t="s">
        <v>363</v>
      </c>
    </row>
    <row r="75" spans="1:3">
      <c r="A75" s="4" t="s">
        <v>45</v>
      </c>
      <c r="B75" s="6" t="n">
        <v>629657</v>
      </c>
      <c r="C75" s="6" t="n">
        <v>295744</v>
      </c>
    </row>
    <row r="76" spans="1:3">
      <c r="A76" s="4" t="s">
        <v>704</v>
      </c>
    </row>
    <row r="77" spans="1:3">
      <c r="A77" s="3" t="s">
        <v>363</v>
      </c>
    </row>
    <row r="78" spans="1:3">
      <c r="A78" s="4" t="s">
        <v>45</v>
      </c>
      <c r="B78" s="6" t="n">
        <v>186411</v>
      </c>
      <c r="C78" s="6" t="n">
        <v>103611</v>
      </c>
    </row>
    <row r="79" spans="1:3">
      <c r="A79" s="4" t="s">
        <v>705</v>
      </c>
    </row>
    <row r="80" spans="1:3">
      <c r="A80" s="3" t="s">
        <v>363</v>
      </c>
    </row>
    <row r="81" spans="1:3">
      <c r="A81" s="4" t="s">
        <v>45</v>
      </c>
      <c r="B81" s="6" t="n">
        <v>29702</v>
      </c>
      <c r="C81" s="6" t="n">
        <v>23039</v>
      </c>
    </row>
    <row r="82" spans="1:3">
      <c r="A82" s="4" t="s">
        <v>706</v>
      </c>
    </row>
    <row r="83" spans="1:3">
      <c r="A83" s="3" t="s">
        <v>363</v>
      </c>
    </row>
    <row r="84" spans="1:3">
      <c r="A84" s="4" t="s">
        <v>45</v>
      </c>
      <c r="B84" s="6" t="n">
        <v>729</v>
      </c>
      <c r="C84" s="6" t="n">
        <v>4397</v>
      </c>
    </row>
    <row r="85" spans="1:3">
      <c r="A85" s="4" t="s">
        <v>707</v>
      </c>
    </row>
    <row r="86" spans="1:3">
      <c r="A86" s="3" t="s">
        <v>363</v>
      </c>
    </row>
    <row r="87" spans="1:3">
      <c r="A87" s="4" t="s">
        <v>45</v>
      </c>
      <c r="B87" s="6" t="n">
        <v>3797</v>
      </c>
      <c r="C87" s="6" t="n">
        <v>2696</v>
      </c>
    </row>
    <row r="88" spans="1:3">
      <c r="A88" s="4" t="s">
        <v>708</v>
      </c>
    </row>
    <row r="89" spans="1:3">
      <c r="A89" s="3" t="s">
        <v>363</v>
      </c>
    </row>
    <row r="90" spans="1:3">
      <c r="A90" s="4" t="s">
        <v>45</v>
      </c>
      <c r="B90" s="6" t="n">
        <v>0</v>
      </c>
      <c r="C90" s="6" t="n">
        <v>5505</v>
      </c>
    </row>
    <row r="91" spans="1:3">
      <c r="A91" s="4" t="s">
        <v>709</v>
      </c>
    </row>
    <row r="92" spans="1:3">
      <c r="A92" s="3" t="s">
        <v>363</v>
      </c>
    </row>
    <row r="93" spans="1:3">
      <c r="A93" s="4" t="s">
        <v>45</v>
      </c>
      <c r="B93" s="6" t="n">
        <v>7101</v>
      </c>
      <c r="C93" s="6" t="n">
        <v>4685</v>
      </c>
    </row>
    <row r="94" spans="1:3">
      <c r="A94" s="4" t="s">
        <v>710</v>
      </c>
    </row>
    <row r="95" spans="1:3">
      <c r="A95" s="3" t="s">
        <v>363</v>
      </c>
    </row>
    <row r="96" spans="1:3">
      <c r="A96" s="4" t="s">
        <v>45</v>
      </c>
      <c r="B96" s="6" t="n">
        <v>2149</v>
      </c>
      <c r="C96" s="6" t="n">
        <v>0</v>
      </c>
    </row>
    <row r="97" spans="1:3">
      <c r="A97" s="4" t="s">
        <v>711</v>
      </c>
    </row>
    <row r="98" spans="1:3">
      <c r="A98" s="3" t="s">
        <v>363</v>
      </c>
    </row>
    <row r="99" spans="1:3">
      <c r="A99" s="4" t="s">
        <v>45</v>
      </c>
      <c r="B99" s="6" t="n">
        <v>4216</v>
      </c>
      <c r="C99" s="6" t="n">
        <v>785</v>
      </c>
    </row>
    <row r="100" spans="1:3">
      <c r="A100" s="4" t="s">
        <v>712</v>
      </c>
    </row>
    <row r="101" spans="1:3">
      <c r="A101" s="3" t="s">
        <v>363</v>
      </c>
    </row>
    <row r="102" spans="1:3">
      <c r="A102" s="4" t="s">
        <v>45</v>
      </c>
      <c r="B102" s="6" t="n">
        <v>0</v>
      </c>
      <c r="C102" s="6" t="n">
        <v>0</v>
      </c>
    </row>
    <row r="103" spans="1:3">
      <c r="A103" s="4" t="s">
        <v>713</v>
      </c>
    </row>
    <row r="104" spans="1:3">
      <c r="A104" s="3" t="s">
        <v>363</v>
      </c>
    </row>
    <row r="105" spans="1:3">
      <c r="A105" s="4" t="s">
        <v>45</v>
      </c>
      <c r="B105" s="6" t="n">
        <v>43866</v>
      </c>
      <c r="C105" s="6" t="n">
        <v>35692</v>
      </c>
    </row>
    <row r="106" spans="1:3">
      <c r="A106" s="4" t="s">
        <v>714</v>
      </c>
    </row>
    <row r="107" spans="1:3">
      <c r="A107" s="3" t="s">
        <v>363</v>
      </c>
    </row>
    <row r="108" spans="1:3">
      <c r="A108" s="4" t="s">
        <v>45</v>
      </c>
      <c r="B108" s="6" t="n">
        <v>2790</v>
      </c>
      <c r="C108" s="6" t="n">
        <v>7456</v>
      </c>
    </row>
    <row r="109" spans="1:3">
      <c r="A109" s="4" t="s">
        <v>715</v>
      </c>
    </row>
    <row r="110" spans="1:3">
      <c r="A110" s="3" t="s">
        <v>363</v>
      </c>
    </row>
    <row r="111" spans="1:3">
      <c r="A111" s="4" t="s">
        <v>45</v>
      </c>
      <c r="B111" s="6" t="n">
        <v>11641</v>
      </c>
      <c r="C111" s="6" t="n">
        <v>1994</v>
      </c>
    </row>
    <row r="112" spans="1:3">
      <c r="A112" s="4" t="s">
        <v>716</v>
      </c>
    </row>
    <row r="113" spans="1:3">
      <c r="A113" s="3" t="s">
        <v>363</v>
      </c>
    </row>
    <row r="114" spans="1:3">
      <c r="A114" s="4" t="s">
        <v>45</v>
      </c>
      <c r="B114" s="6" t="n">
        <v>0</v>
      </c>
      <c r="C114" s="6" t="n">
        <v>0</v>
      </c>
    </row>
    <row r="115" spans="1:3">
      <c r="A115" s="4" t="s">
        <v>717</v>
      </c>
    </row>
    <row r="116" spans="1:3">
      <c r="A116" s="3" t="s">
        <v>363</v>
      </c>
    </row>
    <row r="117" spans="1:3">
      <c r="A117" s="4" t="s">
        <v>45</v>
      </c>
      <c r="B117" s="6" t="n">
        <v>0</v>
      </c>
      <c r="C117" s="6" t="n">
        <v>0</v>
      </c>
    </row>
    <row r="118" spans="1:3">
      <c r="A118" s="4" t="s">
        <v>718</v>
      </c>
    </row>
    <row r="119" spans="1:3">
      <c r="A119" s="3" t="s">
        <v>363</v>
      </c>
    </row>
    <row r="120" spans="1:3">
      <c r="A120" s="4" t="s">
        <v>45</v>
      </c>
      <c r="B120" s="6" t="n">
        <v>0</v>
      </c>
      <c r="C120" s="6" t="n">
        <v>0</v>
      </c>
    </row>
    <row r="121" spans="1:3">
      <c r="A121" s="4" t="s">
        <v>719</v>
      </c>
    </row>
    <row r="122" spans="1:3">
      <c r="A122" s="3" t="s">
        <v>363</v>
      </c>
    </row>
    <row r="123" spans="1:3">
      <c r="A123" s="4" t="s">
        <v>45</v>
      </c>
      <c r="B123" s="6" t="n">
        <v>0</v>
      </c>
      <c r="C123" s="6" t="n">
        <v>0</v>
      </c>
    </row>
    <row r="124" spans="1:3">
      <c r="A124" s="4" t="s">
        <v>720</v>
      </c>
    </row>
    <row r="125" spans="1:3">
      <c r="A125" s="3" t="s">
        <v>363</v>
      </c>
    </row>
    <row r="126" spans="1:3">
      <c r="A126" s="4" t="s">
        <v>45</v>
      </c>
      <c r="B126" s="6" t="n">
        <v>0</v>
      </c>
      <c r="C126" s="6" t="n">
        <v>0</v>
      </c>
    </row>
    <row r="127" spans="1:3">
      <c r="A127" s="4" t="s">
        <v>534</v>
      </c>
    </row>
    <row r="128" spans="1:3">
      <c r="A128" s="3" t="s">
        <v>363</v>
      </c>
    </row>
    <row r="129" spans="1:3">
      <c r="A129" s="4" t="s">
        <v>45</v>
      </c>
      <c r="B129" s="6" t="n">
        <v>41233</v>
      </c>
      <c r="C129" s="6" t="n">
        <v>10320</v>
      </c>
    </row>
    <row r="130" spans="1:3">
      <c r="A130" s="4" t="s">
        <v>721</v>
      </c>
    </row>
    <row r="131" spans="1:3">
      <c r="A131" s="3" t="s">
        <v>363</v>
      </c>
    </row>
    <row r="132" spans="1:3">
      <c r="A132" s="4" t="s">
        <v>45</v>
      </c>
      <c r="B132" s="6" t="n">
        <v>40673</v>
      </c>
      <c r="C132" s="6" t="n">
        <v>10207</v>
      </c>
    </row>
    <row r="133" spans="1:3">
      <c r="A133" s="4" t="s">
        <v>722</v>
      </c>
    </row>
    <row r="134" spans="1:3">
      <c r="A134" s="3" t="s">
        <v>363</v>
      </c>
    </row>
    <row r="135" spans="1:3">
      <c r="A135" s="4" t="s">
        <v>45</v>
      </c>
      <c r="B135" s="6" t="n">
        <v>31</v>
      </c>
      <c r="C135" s="6" t="n">
        <v>111</v>
      </c>
    </row>
    <row r="136" spans="1:3">
      <c r="A136" s="4" t="s">
        <v>723</v>
      </c>
    </row>
    <row r="137" spans="1:3">
      <c r="A137" s="3" t="s">
        <v>363</v>
      </c>
    </row>
    <row r="138" spans="1:3">
      <c r="A138" s="4" t="s">
        <v>45</v>
      </c>
      <c r="B138" s="6" t="n">
        <v>301</v>
      </c>
      <c r="C138" s="6" t="n">
        <v>0</v>
      </c>
    </row>
    <row r="139" spans="1:3">
      <c r="A139" s="4" t="s">
        <v>724</v>
      </c>
    </row>
    <row r="140" spans="1:3">
      <c r="A140" s="3" t="s">
        <v>363</v>
      </c>
    </row>
    <row r="141" spans="1:3">
      <c r="A141" s="4" t="s">
        <v>45</v>
      </c>
      <c r="B141" s="6" t="n">
        <v>228</v>
      </c>
      <c r="C141" s="6" t="n">
        <v>2</v>
      </c>
    </row>
    <row r="142" spans="1:3">
      <c r="A142" s="4" t="s">
        <v>725</v>
      </c>
    </row>
    <row r="143" spans="1:3">
      <c r="A143" s="3" t="s">
        <v>363</v>
      </c>
    </row>
    <row r="144" spans="1:3">
      <c r="A144" s="4" t="s">
        <v>45</v>
      </c>
      <c r="B144" s="7" t="n">
        <v>0</v>
      </c>
      <c r="C14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9</v>
      </c>
      <c r="D2" s="2" t="s">
        <v>90</v>
      </c>
    </row>
    <row r="3" spans="1:4">
      <c r="A3" s="3" t="s">
        <v>170</v>
      </c>
    </row>
    <row r="4" spans="1:4">
      <c r="A4" s="4" t="s">
        <v>136</v>
      </c>
      <c r="B4" s="7" t="n">
        <v>37309</v>
      </c>
      <c r="C4" s="7" t="n">
        <v>17632</v>
      </c>
      <c r="D4" s="7" t="n">
        <v>22851</v>
      </c>
    </row>
    <row r="5" spans="1:4">
      <c r="A5" s="3" t="s">
        <v>171</v>
      </c>
    </row>
    <row r="6" spans="1:4">
      <c r="A6" s="4" t="s">
        <v>172</v>
      </c>
      <c r="B6" s="6" t="n">
        <v>3947</v>
      </c>
      <c r="C6" s="6" t="n">
        <v>2418</v>
      </c>
      <c r="D6" s="6" t="n">
        <v>2412</v>
      </c>
    </row>
    <row r="7" spans="1:4">
      <c r="A7" s="4" t="s">
        <v>103</v>
      </c>
      <c r="B7" s="6" t="n">
        <v>4248</v>
      </c>
      <c r="C7" s="6" t="n">
        <v>13188</v>
      </c>
      <c r="D7" s="6" t="n">
        <v>5469</v>
      </c>
    </row>
    <row r="8" spans="1:4">
      <c r="A8" s="4" t="s">
        <v>173</v>
      </c>
      <c r="C8" s="6" t="n">
        <v>-18</v>
      </c>
      <c r="D8" s="6" t="n">
        <v>-30</v>
      </c>
    </row>
    <row r="9" spans="1:4">
      <c r="A9" s="4" t="s">
        <v>174</v>
      </c>
      <c r="B9" s="6" t="n">
        <v>-256</v>
      </c>
      <c r="C9" s="6" t="n">
        <v>427</v>
      </c>
      <c r="D9" s="6" t="n">
        <v>-1608</v>
      </c>
    </row>
    <row r="10" spans="1:4">
      <c r="A10" s="4" t="s">
        <v>175</v>
      </c>
      <c r="B10" s="6" t="n">
        <v>3533</v>
      </c>
      <c r="C10" s="6" t="n">
        <v>3427</v>
      </c>
      <c r="D10" s="6" t="n">
        <v>2785</v>
      </c>
    </row>
    <row r="11" spans="1:4">
      <c r="A11" s="4" t="s">
        <v>176</v>
      </c>
      <c r="B11" s="6" t="n">
        <v>-587</v>
      </c>
      <c r="C11" s="6" t="n">
        <v>-1149</v>
      </c>
      <c r="D11" s="6" t="n">
        <v>-371</v>
      </c>
    </row>
    <row r="12" spans="1:4">
      <c r="A12" s="4" t="s">
        <v>52</v>
      </c>
      <c r="B12" s="6" t="n">
        <v>-579</v>
      </c>
      <c r="C12" s="6" t="n">
        <v>-585</v>
      </c>
      <c r="D12" s="6" t="n">
        <v>-626</v>
      </c>
    </row>
    <row r="13" spans="1:4">
      <c r="A13" s="4" t="s">
        <v>177</v>
      </c>
      <c r="B13" s="6" t="n">
        <v>-2702</v>
      </c>
      <c r="C13" s="6" t="n">
        <v>-632</v>
      </c>
      <c r="D13" s="6" t="n">
        <v>-1487</v>
      </c>
    </row>
    <row r="14" spans="1:4">
      <c r="A14" s="4" t="s">
        <v>178</v>
      </c>
      <c r="B14" s="6" t="n">
        <v>110</v>
      </c>
      <c r="C14" s="6" t="n">
        <v>108</v>
      </c>
      <c r="D14" s="6" t="n">
        <v>107</v>
      </c>
    </row>
    <row r="15" spans="1:4">
      <c r="A15" s="4" t="s">
        <v>179</v>
      </c>
      <c r="B15" s="6" t="n">
        <v>-367</v>
      </c>
      <c r="C15" s="6" t="n">
        <v>-3</v>
      </c>
      <c r="D15" s="6" t="n">
        <v>-247</v>
      </c>
    </row>
    <row r="16" spans="1:4">
      <c r="A16" s="4" t="s">
        <v>180</v>
      </c>
      <c r="B16" s="6" t="n">
        <v>428</v>
      </c>
      <c r="C16" s="6" t="n">
        <v>-6</v>
      </c>
      <c r="D16" s="6" t="n">
        <v>-60</v>
      </c>
    </row>
    <row r="17" spans="1:4">
      <c r="A17" s="4" t="s">
        <v>181</v>
      </c>
      <c r="D17" s="6" t="n">
        <v>-2050</v>
      </c>
    </row>
    <row r="18" spans="1:4">
      <c r="A18" s="4" t="s">
        <v>182</v>
      </c>
      <c r="B18" s="6" t="n">
        <v>-396</v>
      </c>
      <c r="C18" s="6" t="n">
        <v>-273</v>
      </c>
      <c r="D18" s="6" t="n">
        <v>-101</v>
      </c>
    </row>
    <row r="19" spans="1:4">
      <c r="A19" s="4" t="s">
        <v>157</v>
      </c>
      <c r="B19" s="6" t="n">
        <v>1685</v>
      </c>
      <c r="C19" s="6" t="n">
        <v>1780</v>
      </c>
      <c r="D19" s="6" t="n">
        <v>1501</v>
      </c>
    </row>
    <row r="20" spans="1:4">
      <c r="A20" s="4" t="s">
        <v>183</v>
      </c>
      <c r="B20" s="6" t="n">
        <v>-2136</v>
      </c>
      <c r="C20" s="6" t="n">
        <v>-6018</v>
      </c>
      <c r="D20" s="6" t="n">
        <v>-259</v>
      </c>
    </row>
    <row r="21" spans="1:4">
      <c r="A21" s="4" t="s">
        <v>184</v>
      </c>
      <c r="B21" s="6" t="n">
        <v>1822</v>
      </c>
      <c r="C21" s="6" t="n">
        <v>3136</v>
      </c>
      <c r="D21" s="6" t="n">
        <v>-851</v>
      </c>
    </row>
    <row r="22" spans="1:4">
      <c r="A22" s="4" t="s">
        <v>185</v>
      </c>
      <c r="B22" s="6" t="n">
        <v>46059</v>
      </c>
      <c r="C22" s="6" t="n">
        <v>33432</v>
      </c>
      <c r="D22" s="6" t="n">
        <v>27435</v>
      </c>
    </row>
    <row r="23" spans="1:4">
      <c r="A23" s="3" t="s">
        <v>186</v>
      </c>
    </row>
    <row r="24" spans="1:4">
      <c r="A24" s="4" t="s">
        <v>187</v>
      </c>
      <c r="B24" s="6" t="n">
        <v>2328864</v>
      </c>
      <c r="C24" s="6" t="n">
        <v>2007842</v>
      </c>
      <c r="D24" s="6" t="n">
        <v>2566082</v>
      </c>
    </row>
    <row r="25" spans="1:4">
      <c r="A25" s="4" t="s">
        <v>188</v>
      </c>
      <c r="B25" s="6" t="n">
        <v>12701</v>
      </c>
      <c r="C25" s="6" t="n">
        <v>39125</v>
      </c>
      <c r="D25" s="6" t="n">
        <v>2500</v>
      </c>
    </row>
    <row r="26" spans="1:4">
      <c r="A26" s="4" t="s">
        <v>189</v>
      </c>
      <c r="B26" s="6" t="n">
        <v>-2334149</v>
      </c>
      <c r="C26" s="6" t="n">
        <v>-2038323</v>
      </c>
      <c r="D26" s="6" t="n">
        <v>-2730524</v>
      </c>
    </row>
    <row r="27" spans="1:4">
      <c r="A27" s="4" t="s">
        <v>190</v>
      </c>
      <c r="B27" s="6" t="n">
        <v>-270314</v>
      </c>
      <c r="C27" s="6" t="n">
        <v>-386059</v>
      </c>
      <c r="D27" s="6" t="n">
        <v>-229286</v>
      </c>
    </row>
    <row r="28" spans="1:4">
      <c r="A28" s="4" t="s">
        <v>191</v>
      </c>
      <c r="B28" s="6" t="n">
        <v>-3419</v>
      </c>
      <c r="C28" s="6" t="n">
        <v>-2133</v>
      </c>
      <c r="D28" s="6" t="n">
        <v>-1511</v>
      </c>
    </row>
    <row r="29" spans="1:4">
      <c r="A29" s="4" t="s">
        <v>192</v>
      </c>
      <c r="C29" s="6" t="n">
        <v>1138</v>
      </c>
    </row>
    <row r="30" spans="1:4">
      <c r="A30" s="4" t="s">
        <v>193</v>
      </c>
      <c r="B30" s="6" t="n">
        <v>4746</v>
      </c>
      <c r="C30" s="6" t="n">
        <v>586</v>
      </c>
      <c r="D30" s="6" t="n">
        <v>-10505</v>
      </c>
    </row>
    <row r="31" spans="1:4">
      <c r="A31" s="4" t="s">
        <v>194</v>
      </c>
      <c r="D31" s="6" t="n">
        <v>-5250</v>
      </c>
    </row>
    <row r="32" spans="1:4">
      <c r="A32" s="4" t="s">
        <v>195</v>
      </c>
      <c r="B32" s="6" t="n">
        <v>230416</v>
      </c>
    </row>
    <row r="33" spans="1:4">
      <c r="A33" s="4" t="s">
        <v>196</v>
      </c>
      <c r="B33" s="6" t="n">
        <v>-31155</v>
      </c>
      <c r="C33" s="6" t="n">
        <v>-377824</v>
      </c>
      <c r="D33" s="6" t="n">
        <v>-408494</v>
      </c>
    </row>
    <row r="34" spans="1:4">
      <c r="A34" s="3" t="s">
        <v>197</v>
      </c>
    </row>
    <row r="35" spans="1:4">
      <c r="A35" s="4" t="s">
        <v>198</v>
      </c>
      <c r="B35" s="6" t="n">
        <v>93053</v>
      </c>
      <c r="C35" s="6" t="n">
        <v>89359</v>
      </c>
      <c r="D35" s="6" t="n">
        <v>-20041</v>
      </c>
    </row>
    <row r="36" spans="1:4">
      <c r="A36" s="4" t="s">
        <v>199</v>
      </c>
      <c r="B36" s="6" t="n">
        <v>64566</v>
      </c>
      <c r="C36" s="6" t="n">
        <v>254435</v>
      </c>
      <c r="D36" s="6" t="n">
        <v>157723</v>
      </c>
    </row>
    <row r="37" spans="1:4">
      <c r="A37" s="4" t="s">
        <v>200</v>
      </c>
      <c r="B37" s="6" t="n">
        <v>-87076</v>
      </c>
      <c r="C37" s="6" t="n">
        <v>-3000</v>
      </c>
      <c r="D37" s="6" t="n">
        <v>235000</v>
      </c>
    </row>
    <row r="38" spans="1:4">
      <c r="A38" s="4" t="s">
        <v>201</v>
      </c>
      <c r="C38" s="6" t="n">
        <v>39355</v>
      </c>
    </row>
    <row r="39" spans="1:4">
      <c r="A39" s="4" t="s">
        <v>202</v>
      </c>
      <c r="B39" s="6" t="n">
        <v>3750</v>
      </c>
      <c r="C39" s="6" t="n">
        <v>4248</v>
      </c>
      <c r="D39" s="6" t="n">
        <v>2006</v>
      </c>
    </row>
    <row r="40" spans="1:4">
      <c r="A40" s="4" t="s">
        <v>203</v>
      </c>
      <c r="B40" s="6" t="n">
        <v>-21</v>
      </c>
    </row>
    <row r="41" spans="1:4">
      <c r="A41" s="4" t="s">
        <v>204</v>
      </c>
      <c r="B41" s="6" t="n">
        <v>-220</v>
      </c>
    </row>
    <row r="42" spans="1:4">
      <c r="A42" s="4" t="s">
        <v>205</v>
      </c>
      <c r="B42" s="6" t="n">
        <v>-2112</v>
      </c>
      <c r="D42" s="6" t="n">
        <v>38</v>
      </c>
    </row>
    <row r="43" spans="1:4">
      <c r="A43" s="4" t="s">
        <v>206</v>
      </c>
      <c r="B43" s="6" t="n">
        <v>71940</v>
      </c>
      <c r="C43" s="6" t="n">
        <v>384397</v>
      </c>
      <c r="D43" s="6" t="n">
        <v>374726</v>
      </c>
    </row>
    <row r="44" spans="1:4">
      <c r="A44" s="4" t="s">
        <v>207</v>
      </c>
      <c r="B44" s="6" t="n">
        <v>86844</v>
      </c>
      <c r="C44" s="6" t="n">
        <v>40005</v>
      </c>
      <c r="D44" s="6" t="n">
        <v>-6333</v>
      </c>
    </row>
    <row r="45" spans="1:4">
      <c r="A45" s="4" t="s">
        <v>208</v>
      </c>
      <c r="B45" s="6" t="n">
        <v>182103</v>
      </c>
      <c r="C45" s="6" t="n">
        <v>142098</v>
      </c>
      <c r="D45" s="6" t="n">
        <v>148431</v>
      </c>
    </row>
    <row r="46" spans="1:4">
      <c r="A46" s="4" t="s">
        <v>209</v>
      </c>
      <c r="B46" s="6" t="n">
        <v>268947</v>
      </c>
      <c r="C46" s="6" t="n">
        <v>182103</v>
      </c>
      <c r="D46" s="6" t="n">
        <v>142098</v>
      </c>
    </row>
    <row r="47" spans="1:4">
      <c r="A47" s="3" t="s">
        <v>210</v>
      </c>
    </row>
    <row r="48" spans="1:4">
      <c r="A48" s="4" t="s">
        <v>211</v>
      </c>
      <c r="B48" s="6" t="n">
        <v>6650</v>
      </c>
      <c r="C48" s="6" t="n">
        <v>7850</v>
      </c>
      <c r="D48" s="6" t="n">
        <v>11400</v>
      </c>
    </row>
    <row r="49" spans="1:4">
      <c r="A49" s="4" t="s">
        <v>212</v>
      </c>
      <c r="B49" s="7" t="n">
        <v>27442</v>
      </c>
      <c r="C49" s="7" t="n">
        <v>15442</v>
      </c>
      <c r="D49" s="7" t="n">
        <v>10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6</v>
      </c>
      <c r="B1" s="2" t="s">
        <v>1</v>
      </c>
    </row>
    <row r="2" spans="1:6">
      <c r="B2" s="2" t="s">
        <v>2</v>
      </c>
      <c r="C2" s="2" t="s">
        <v>39</v>
      </c>
      <c r="D2" s="2" t="s">
        <v>90</v>
      </c>
      <c r="E2" s="2" t="s">
        <v>2</v>
      </c>
      <c r="F2" s="2" t="s">
        <v>39</v>
      </c>
    </row>
    <row r="3" spans="1:6">
      <c r="A3" s="3" t="s">
        <v>727</v>
      </c>
    </row>
    <row r="4" spans="1:6">
      <c r="A4" s="4" t="s">
        <v>728</v>
      </c>
      <c r="B4" s="7" t="n">
        <v>23649</v>
      </c>
      <c r="C4" s="7" t="n">
        <v>17911</v>
      </c>
      <c r="D4" s="7" t="n">
        <v>13098</v>
      </c>
    </row>
    <row r="5" spans="1:6">
      <c r="A5" s="4" t="s">
        <v>103</v>
      </c>
      <c r="B5" s="6" t="n">
        <v>4248</v>
      </c>
      <c r="C5" s="6" t="n">
        <v>13188</v>
      </c>
      <c r="D5" s="6" t="n">
        <v>5469</v>
      </c>
    </row>
    <row r="6" spans="1:6">
      <c r="A6" s="4" t="s">
        <v>729</v>
      </c>
      <c r="B6" s="6" t="n">
        <v>-2515</v>
      </c>
      <c r="C6" s="6" t="n">
        <v>-7993</v>
      </c>
      <c r="D6" s="6" t="n">
        <v>-900</v>
      </c>
    </row>
    <row r="7" spans="1:6">
      <c r="A7" s="4" t="s">
        <v>730</v>
      </c>
      <c r="B7" s="6" t="n">
        <v>949</v>
      </c>
      <c r="C7" s="6" t="n">
        <v>543</v>
      </c>
      <c r="D7" s="6" t="n">
        <v>244</v>
      </c>
    </row>
    <row r="8" spans="1:6">
      <c r="A8" s="4" t="s">
        <v>731</v>
      </c>
      <c r="B8" s="6" t="n">
        <v>-1566</v>
      </c>
      <c r="C8" s="6" t="n">
        <v>-7450</v>
      </c>
      <c r="D8" s="6" t="n">
        <v>-656</v>
      </c>
    </row>
    <row r="9" spans="1:6">
      <c r="A9" s="4" t="s">
        <v>732</v>
      </c>
      <c r="B9" s="6" t="n">
        <v>26331</v>
      </c>
      <c r="C9" s="6" t="n">
        <v>23649</v>
      </c>
      <c r="D9" s="6" t="n">
        <v>17911</v>
      </c>
    </row>
    <row r="10" spans="1:6">
      <c r="A10" s="3" t="s">
        <v>733</v>
      </c>
    </row>
    <row r="11" spans="1:6">
      <c r="A11" s="4" t="s">
        <v>734</v>
      </c>
      <c r="E11" s="7" t="n">
        <v>6729</v>
      </c>
      <c r="F11" s="7" t="n">
        <v>2356</v>
      </c>
    </row>
    <row r="12" spans="1:6">
      <c r="A12" s="4" t="s">
        <v>735</v>
      </c>
      <c r="E12" s="6" t="n">
        <v>19602</v>
      </c>
      <c r="F12" s="6" t="n">
        <v>21293</v>
      </c>
    </row>
    <row r="13" spans="1:6">
      <c r="A13" s="4" t="s">
        <v>736</v>
      </c>
      <c r="B13" s="6" t="n">
        <v>26331</v>
      </c>
      <c r="C13" s="6" t="n">
        <v>23649</v>
      </c>
      <c r="D13" s="6" t="n">
        <v>17911</v>
      </c>
      <c r="E13" s="6" t="n">
        <v>26331</v>
      </c>
      <c r="F13" s="6" t="n">
        <v>23649</v>
      </c>
    </row>
    <row r="14" spans="1:6">
      <c r="A14" s="3" t="s">
        <v>737</v>
      </c>
    </row>
    <row r="15" spans="1:6">
      <c r="A15" s="4" t="s">
        <v>734</v>
      </c>
      <c r="E15" s="6" t="n">
        <v>43553</v>
      </c>
      <c r="F15" s="6" t="n">
        <v>32713</v>
      </c>
    </row>
    <row r="16" spans="1:6">
      <c r="A16" s="4" t="s">
        <v>735</v>
      </c>
      <c r="E16" s="6" t="n">
        <v>3664753</v>
      </c>
      <c r="F16" s="6" t="n">
        <v>2238163</v>
      </c>
    </row>
    <row r="17" spans="1:6">
      <c r="A17" s="4" t="s">
        <v>663</v>
      </c>
      <c r="E17" s="6" t="n">
        <v>3708306</v>
      </c>
      <c r="F17" s="6" t="n">
        <v>2270876</v>
      </c>
    </row>
    <row r="18" spans="1:6">
      <c r="A18" s="4" t="s">
        <v>520</v>
      </c>
    </row>
    <row r="19" spans="1:6">
      <c r="A19" s="3" t="s">
        <v>727</v>
      </c>
    </row>
    <row r="20" spans="1:6">
      <c r="A20" s="4" t="s">
        <v>728</v>
      </c>
      <c r="B20" s="6" t="n">
        <v>7694</v>
      </c>
      <c r="C20" s="6" t="n">
        <v>5059</v>
      </c>
      <c r="D20" s="6" t="n">
        <v>3644</v>
      </c>
    </row>
    <row r="21" spans="1:6">
      <c r="A21" s="4" t="s">
        <v>103</v>
      </c>
      <c r="B21" s="6" t="n">
        <v>2234</v>
      </c>
      <c r="C21" s="6" t="n">
        <v>9792</v>
      </c>
      <c r="D21" s="6" t="n">
        <v>1951</v>
      </c>
    </row>
    <row r="22" spans="1:6">
      <c r="A22" s="4" t="s">
        <v>729</v>
      </c>
      <c r="B22" s="6" t="n">
        <v>-2424</v>
      </c>
      <c r="C22" s="6" t="n">
        <v>-7673</v>
      </c>
      <c r="D22" s="6" t="n">
        <v>-722</v>
      </c>
    </row>
    <row r="23" spans="1:6">
      <c r="A23" s="4" t="s">
        <v>730</v>
      </c>
      <c r="B23" s="6" t="n">
        <v>847</v>
      </c>
      <c r="C23" s="6" t="n">
        <v>516</v>
      </c>
      <c r="D23" s="6" t="n">
        <v>186</v>
      </c>
    </row>
    <row r="24" spans="1:6">
      <c r="A24" s="4" t="s">
        <v>731</v>
      </c>
      <c r="B24" s="6" t="n">
        <v>-1577</v>
      </c>
      <c r="C24" s="6" t="n">
        <v>-7157</v>
      </c>
      <c r="D24" s="6" t="n">
        <v>-536</v>
      </c>
    </row>
    <row r="25" spans="1:6">
      <c r="A25" s="4" t="s">
        <v>732</v>
      </c>
      <c r="B25" s="6" t="n">
        <v>8351</v>
      </c>
      <c r="C25" s="6" t="n">
        <v>7694</v>
      </c>
      <c r="D25" s="6" t="n">
        <v>5059</v>
      </c>
    </row>
    <row r="26" spans="1:6">
      <c r="A26" s="3" t="s">
        <v>733</v>
      </c>
    </row>
    <row r="27" spans="1:6">
      <c r="A27" s="4" t="s">
        <v>734</v>
      </c>
      <c r="E27" s="6" t="n">
        <v>3898</v>
      </c>
      <c r="F27" s="6" t="n">
        <v>1640</v>
      </c>
    </row>
    <row r="28" spans="1:6">
      <c r="A28" s="4" t="s">
        <v>735</v>
      </c>
      <c r="E28" s="6" t="n">
        <v>4453</v>
      </c>
      <c r="F28" s="6" t="n">
        <v>6054</v>
      </c>
    </row>
    <row r="29" spans="1:6">
      <c r="A29" s="4" t="s">
        <v>736</v>
      </c>
      <c r="B29" s="6" t="n">
        <v>7694</v>
      </c>
      <c r="C29" s="6" t="n">
        <v>7694</v>
      </c>
      <c r="D29" s="6" t="n">
        <v>5059</v>
      </c>
      <c r="E29" s="6" t="n">
        <v>8351</v>
      </c>
      <c r="F29" s="6" t="n">
        <v>7694</v>
      </c>
    </row>
    <row r="30" spans="1:6">
      <c r="A30" s="3" t="s">
        <v>737</v>
      </c>
    </row>
    <row r="31" spans="1:6">
      <c r="A31" s="4" t="s">
        <v>734</v>
      </c>
      <c r="E31" s="6" t="n">
        <v>13504</v>
      </c>
      <c r="F31" s="6" t="n">
        <v>11392</v>
      </c>
    </row>
    <row r="32" spans="1:6">
      <c r="A32" s="4" t="s">
        <v>735</v>
      </c>
      <c r="E32" s="6" t="n">
        <v>688533</v>
      </c>
      <c r="F32" s="6" t="n">
        <v>445737</v>
      </c>
    </row>
    <row r="33" spans="1:6">
      <c r="A33" s="4" t="s">
        <v>663</v>
      </c>
      <c r="E33" s="6" t="n">
        <v>702037</v>
      </c>
      <c r="F33" s="6" t="n">
        <v>457129</v>
      </c>
    </row>
    <row r="34" spans="1:6">
      <c r="A34" s="4" t="s">
        <v>602</v>
      </c>
    </row>
    <row r="35" spans="1:6">
      <c r="A35" s="3" t="s">
        <v>727</v>
      </c>
    </row>
    <row r="36" spans="1:6">
      <c r="A36" s="4" t="s">
        <v>728</v>
      </c>
      <c r="B36" s="6" t="n">
        <v>0</v>
      </c>
      <c r="C36" s="6" t="n">
        <v>0</v>
      </c>
      <c r="D36" s="6" t="n">
        <v>0</v>
      </c>
    </row>
    <row r="37" spans="1:6">
      <c r="A37" s="4" t="s">
        <v>103</v>
      </c>
      <c r="B37" s="6" t="n">
        <v>0</v>
      </c>
      <c r="C37" s="6" t="n">
        <v>0</v>
      </c>
      <c r="D37" s="6" t="n">
        <v>0</v>
      </c>
    </row>
    <row r="38" spans="1:6">
      <c r="A38" s="4" t="s">
        <v>729</v>
      </c>
      <c r="B38" s="6" t="n">
        <v>0</v>
      </c>
      <c r="C38" s="6" t="n">
        <v>0</v>
      </c>
      <c r="D38" s="6" t="n">
        <v>0</v>
      </c>
    </row>
    <row r="39" spans="1:6">
      <c r="A39" s="4" t="s">
        <v>730</v>
      </c>
      <c r="B39" s="6" t="n">
        <v>0</v>
      </c>
      <c r="C39" s="6" t="n">
        <v>0</v>
      </c>
      <c r="D39" s="6" t="n">
        <v>0</v>
      </c>
    </row>
    <row r="40" spans="1:6">
      <c r="A40" s="4" t="s">
        <v>731</v>
      </c>
      <c r="B40" s="6" t="n">
        <v>0</v>
      </c>
      <c r="C40" s="6" t="n">
        <v>0</v>
      </c>
      <c r="D40" s="6" t="n">
        <v>0</v>
      </c>
    </row>
    <row r="41" spans="1:6">
      <c r="A41" s="4" t="s">
        <v>732</v>
      </c>
      <c r="B41" s="6" t="n">
        <v>0</v>
      </c>
      <c r="C41" s="6" t="n">
        <v>0</v>
      </c>
      <c r="D41" s="6" t="n">
        <v>0</v>
      </c>
    </row>
    <row r="42" spans="1:6">
      <c r="A42" s="3" t="s">
        <v>733</v>
      </c>
    </row>
    <row r="43" spans="1:6">
      <c r="A43" s="4" t="s">
        <v>734</v>
      </c>
      <c r="E43" s="6" t="n">
        <v>0</v>
      </c>
      <c r="F43" s="6" t="n">
        <v>0</v>
      </c>
    </row>
    <row r="44" spans="1:6">
      <c r="A44" s="4" t="s">
        <v>735</v>
      </c>
      <c r="E44" s="6" t="n">
        <v>0</v>
      </c>
      <c r="F44" s="6" t="n">
        <v>0</v>
      </c>
    </row>
    <row r="45" spans="1:6">
      <c r="A45" s="4" t="s">
        <v>736</v>
      </c>
      <c r="B45" s="6" t="n">
        <v>0</v>
      </c>
      <c r="C45" s="6" t="n">
        <v>0</v>
      </c>
      <c r="D45" s="6" t="n">
        <v>0</v>
      </c>
      <c r="E45" s="6" t="n">
        <v>0</v>
      </c>
      <c r="F45" s="6" t="n">
        <v>0</v>
      </c>
    </row>
    <row r="46" spans="1:6">
      <c r="A46" s="3" t="s">
        <v>737</v>
      </c>
    </row>
    <row r="47" spans="1:6">
      <c r="A47" s="4" t="s">
        <v>734</v>
      </c>
      <c r="E47" s="6" t="n">
        <v>0</v>
      </c>
      <c r="F47" s="6" t="n">
        <v>0</v>
      </c>
    </row>
    <row r="48" spans="1:6">
      <c r="A48" s="4" t="s">
        <v>735</v>
      </c>
      <c r="E48" s="6" t="n">
        <v>48274</v>
      </c>
      <c r="F48" s="6" t="n">
        <v>69456</v>
      </c>
    </row>
    <row r="49" spans="1:6">
      <c r="A49" s="4" t="s">
        <v>663</v>
      </c>
      <c r="E49" s="6" t="n">
        <v>48274</v>
      </c>
      <c r="F49" s="6" t="n">
        <v>69456</v>
      </c>
    </row>
    <row r="50" spans="1:6">
      <c r="A50" s="4" t="s">
        <v>738</v>
      </c>
    </row>
    <row r="51" spans="1:6">
      <c r="A51" s="3" t="s">
        <v>727</v>
      </c>
    </row>
    <row r="52" spans="1:6">
      <c r="A52" s="4" t="s">
        <v>728</v>
      </c>
      <c r="B52" s="6" t="n">
        <v>10253</v>
      </c>
      <c r="C52" s="6" t="n">
        <v>8950</v>
      </c>
      <c r="D52" s="6" t="n">
        <v>5914</v>
      </c>
    </row>
    <row r="53" spans="1:6">
      <c r="A53" s="4" t="s">
        <v>103</v>
      </c>
      <c r="B53" s="6" t="n">
        <v>1588</v>
      </c>
      <c r="C53" s="6" t="n">
        <v>1424</v>
      </c>
      <c r="D53" s="6" t="n">
        <v>3122</v>
      </c>
    </row>
    <row r="54" spans="1:6">
      <c r="A54" s="4" t="s">
        <v>729</v>
      </c>
      <c r="B54" s="6" t="n">
        <v>-42</v>
      </c>
      <c r="C54" s="6" t="n">
        <v>-124</v>
      </c>
      <c r="D54" s="6" t="n">
        <v>-129</v>
      </c>
    </row>
    <row r="55" spans="1:6">
      <c r="A55" s="4" t="s">
        <v>730</v>
      </c>
      <c r="B55" s="6" t="n">
        <v>102</v>
      </c>
      <c r="C55" s="6" t="n">
        <v>3</v>
      </c>
      <c r="D55" s="6" t="n">
        <v>43</v>
      </c>
    </row>
    <row r="56" spans="1:6">
      <c r="A56" s="4" t="s">
        <v>731</v>
      </c>
      <c r="B56" s="6" t="n">
        <v>60</v>
      </c>
      <c r="C56" s="6" t="n">
        <v>-121</v>
      </c>
      <c r="D56" s="6" t="n">
        <v>-86</v>
      </c>
    </row>
    <row r="57" spans="1:6">
      <c r="A57" s="4" t="s">
        <v>732</v>
      </c>
      <c r="B57" s="6" t="n">
        <v>11901</v>
      </c>
      <c r="C57" s="6" t="n">
        <v>10253</v>
      </c>
      <c r="D57" s="6" t="n">
        <v>8950</v>
      </c>
    </row>
    <row r="58" spans="1:6">
      <c r="A58" s="3" t="s">
        <v>733</v>
      </c>
    </row>
    <row r="59" spans="1:6">
      <c r="A59" s="4" t="s">
        <v>734</v>
      </c>
      <c r="E59" s="6" t="n">
        <v>2641</v>
      </c>
      <c r="F59" s="6" t="n">
        <v>716</v>
      </c>
    </row>
    <row r="60" spans="1:6">
      <c r="A60" s="4" t="s">
        <v>735</v>
      </c>
      <c r="E60" s="6" t="n">
        <v>9260</v>
      </c>
      <c r="F60" s="6" t="n">
        <v>9537</v>
      </c>
    </row>
    <row r="61" spans="1:6">
      <c r="A61" s="4" t="s">
        <v>736</v>
      </c>
      <c r="B61" s="6" t="n">
        <v>10253</v>
      </c>
      <c r="C61" s="6" t="n">
        <v>10253</v>
      </c>
      <c r="D61" s="6" t="n">
        <v>8950</v>
      </c>
      <c r="E61" s="6" t="n">
        <v>11901</v>
      </c>
      <c r="F61" s="6" t="n">
        <v>10253</v>
      </c>
    </row>
    <row r="62" spans="1:6">
      <c r="A62" s="3" t="s">
        <v>737</v>
      </c>
    </row>
    <row r="63" spans="1:6">
      <c r="A63" s="4" t="s">
        <v>734</v>
      </c>
      <c r="E63" s="6" t="n">
        <v>22864</v>
      </c>
      <c r="F63" s="6" t="n">
        <v>20164</v>
      </c>
    </row>
    <row r="64" spans="1:6">
      <c r="A64" s="4" t="s">
        <v>735</v>
      </c>
      <c r="E64" s="6" t="n">
        <v>1628048</v>
      </c>
      <c r="F64" s="6" t="n">
        <v>1060083</v>
      </c>
    </row>
    <row r="65" spans="1:6">
      <c r="A65" s="4" t="s">
        <v>663</v>
      </c>
      <c r="E65" s="6" t="n">
        <v>1650912</v>
      </c>
      <c r="F65" s="6" t="n">
        <v>1080247</v>
      </c>
    </row>
    <row r="66" spans="1:6">
      <c r="A66" s="4" t="s">
        <v>739</v>
      </c>
    </row>
    <row r="67" spans="1:6">
      <c r="A67" s="3" t="s">
        <v>727</v>
      </c>
    </row>
    <row r="68" spans="1:6">
      <c r="A68" s="4" t="s">
        <v>728</v>
      </c>
      <c r="B68" s="6" t="n">
        <v>2525</v>
      </c>
      <c r="C68" s="6" t="n">
        <v>1217</v>
      </c>
      <c r="D68" s="6" t="n">
        <v>1221</v>
      </c>
    </row>
    <row r="69" spans="1:6">
      <c r="A69" s="4" t="s">
        <v>103</v>
      </c>
      <c r="B69" s="6" t="n">
        <v>199</v>
      </c>
      <c r="C69" s="6" t="n">
        <v>1298</v>
      </c>
      <c r="D69" s="6" t="n">
        <v>-4</v>
      </c>
    </row>
    <row r="70" spans="1:6">
      <c r="A70" s="4" t="s">
        <v>729</v>
      </c>
      <c r="B70" s="6" t="n">
        <v>0</v>
      </c>
      <c r="C70" s="6" t="n">
        <v>0</v>
      </c>
      <c r="D70" s="6" t="n">
        <v>0</v>
      </c>
    </row>
    <row r="71" spans="1:6">
      <c r="A71" s="4" t="s">
        <v>730</v>
      </c>
      <c r="B71" s="6" t="n">
        <v>0</v>
      </c>
      <c r="C71" s="6" t="n">
        <v>10</v>
      </c>
      <c r="D71" s="6" t="n">
        <v>0</v>
      </c>
    </row>
    <row r="72" spans="1:6">
      <c r="A72" s="4" t="s">
        <v>731</v>
      </c>
      <c r="B72" s="6" t="n">
        <v>0</v>
      </c>
      <c r="C72" s="6" t="n">
        <v>10</v>
      </c>
      <c r="D72" s="6" t="n">
        <v>0</v>
      </c>
    </row>
    <row r="73" spans="1:6">
      <c r="A73" s="4" t="s">
        <v>732</v>
      </c>
      <c r="B73" s="6" t="n">
        <v>2724</v>
      </c>
      <c r="C73" s="6" t="n">
        <v>2525</v>
      </c>
      <c r="D73" s="6" t="n">
        <v>1217</v>
      </c>
    </row>
    <row r="74" spans="1:6">
      <c r="A74" s="3" t="s">
        <v>733</v>
      </c>
    </row>
    <row r="75" spans="1:6">
      <c r="A75" s="4" t="s">
        <v>734</v>
      </c>
      <c r="E75" s="6" t="n">
        <v>190</v>
      </c>
      <c r="F75" s="6" t="n">
        <v>0</v>
      </c>
    </row>
    <row r="76" spans="1:6">
      <c r="A76" s="4" t="s">
        <v>735</v>
      </c>
      <c r="E76" s="6" t="n">
        <v>2534</v>
      </c>
      <c r="F76" s="6" t="n">
        <v>2525</v>
      </c>
    </row>
    <row r="77" spans="1:6">
      <c r="A77" s="4" t="s">
        <v>736</v>
      </c>
      <c r="B77" s="6" t="n">
        <v>2525</v>
      </c>
      <c r="C77" s="6" t="n">
        <v>2525</v>
      </c>
      <c r="D77" s="6" t="n">
        <v>1217</v>
      </c>
      <c r="E77" s="6" t="n">
        <v>2724</v>
      </c>
      <c r="F77" s="6" t="n">
        <v>2525</v>
      </c>
    </row>
    <row r="78" spans="1:6">
      <c r="A78" s="3" t="s">
        <v>737</v>
      </c>
    </row>
    <row r="79" spans="1:6">
      <c r="A79" s="4" t="s">
        <v>734</v>
      </c>
      <c r="E79" s="6" t="n">
        <v>4440</v>
      </c>
      <c r="F79" s="6" t="n">
        <v>209</v>
      </c>
    </row>
    <row r="80" spans="1:6">
      <c r="A80" s="4" t="s">
        <v>735</v>
      </c>
      <c r="E80" s="6" t="n">
        <v>425688</v>
      </c>
      <c r="F80" s="6" t="n">
        <v>243180</v>
      </c>
    </row>
    <row r="81" spans="1:6">
      <c r="A81" s="4" t="s">
        <v>663</v>
      </c>
      <c r="E81" s="6" t="n">
        <v>430128</v>
      </c>
      <c r="F81" s="6" t="n">
        <v>243389</v>
      </c>
    </row>
    <row r="82" spans="1:6">
      <c r="A82" s="4" t="s">
        <v>740</v>
      </c>
    </row>
    <row r="83" spans="1:6">
      <c r="A83" s="3" t="s">
        <v>727</v>
      </c>
    </row>
    <row r="84" spans="1:6">
      <c r="A84" s="4" t="s">
        <v>728</v>
      </c>
      <c r="B84" s="6" t="n">
        <v>2140</v>
      </c>
      <c r="C84" s="6" t="n">
        <v>1876</v>
      </c>
      <c r="D84" s="6" t="n">
        <v>1432</v>
      </c>
    </row>
    <row r="85" spans="1:6">
      <c r="A85" s="4" t="s">
        <v>103</v>
      </c>
      <c r="B85" s="6" t="n">
        <v>127</v>
      </c>
      <c r="C85" s="6" t="n">
        <v>254</v>
      </c>
      <c r="D85" s="6" t="n">
        <v>434</v>
      </c>
    </row>
    <row r="86" spans="1:6">
      <c r="A86" s="4" t="s">
        <v>729</v>
      </c>
      <c r="B86" s="6" t="n">
        <v>-25</v>
      </c>
      <c r="C86" s="6" t="n">
        <v>0</v>
      </c>
      <c r="D86" s="6" t="n">
        <v>0</v>
      </c>
    </row>
    <row r="87" spans="1:6">
      <c r="A87" s="4" t="s">
        <v>730</v>
      </c>
      <c r="B87" s="6" t="n">
        <v>0</v>
      </c>
      <c r="C87" s="6" t="n">
        <v>10</v>
      </c>
      <c r="D87" s="6" t="n">
        <v>10</v>
      </c>
    </row>
    <row r="88" spans="1:6">
      <c r="A88" s="4" t="s">
        <v>731</v>
      </c>
      <c r="B88" s="6" t="n">
        <v>-25</v>
      </c>
      <c r="C88" s="6" t="n">
        <v>10</v>
      </c>
      <c r="D88" s="6" t="n">
        <v>10</v>
      </c>
    </row>
    <row r="89" spans="1:6">
      <c r="A89" s="4" t="s">
        <v>732</v>
      </c>
      <c r="B89" s="6" t="n">
        <v>2242</v>
      </c>
      <c r="C89" s="6" t="n">
        <v>2140</v>
      </c>
      <c r="D89" s="6" t="n">
        <v>1876</v>
      </c>
    </row>
    <row r="90" spans="1:6">
      <c r="A90" s="3" t="s">
        <v>733</v>
      </c>
    </row>
    <row r="91" spans="1:6">
      <c r="A91" s="4" t="s">
        <v>734</v>
      </c>
      <c r="E91" s="6" t="n">
        <v>0</v>
      </c>
      <c r="F91" s="6" t="n">
        <v>0</v>
      </c>
    </row>
    <row r="92" spans="1:6">
      <c r="A92" s="4" t="s">
        <v>735</v>
      </c>
      <c r="E92" s="6" t="n">
        <v>2242</v>
      </c>
      <c r="F92" s="6" t="n">
        <v>2140</v>
      </c>
    </row>
    <row r="93" spans="1:6">
      <c r="A93" s="4" t="s">
        <v>736</v>
      </c>
      <c r="B93" s="6" t="n">
        <v>2140</v>
      </c>
      <c r="C93" s="6" t="n">
        <v>2140</v>
      </c>
      <c r="D93" s="6" t="n">
        <v>1876</v>
      </c>
      <c r="E93" s="6" t="n">
        <v>2242</v>
      </c>
      <c r="F93" s="6" t="n">
        <v>2140</v>
      </c>
    </row>
    <row r="94" spans="1:6">
      <c r="A94" s="3" t="s">
        <v>737</v>
      </c>
    </row>
    <row r="95" spans="1:6">
      <c r="A95" s="4" t="s">
        <v>734</v>
      </c>
      <c r="E95" s="6" t="n">
        <v>2742</v>
      </c>
      <c r="F95" s="6" t="n">
        <v>948</v>
      </c>
    </row>
    <row r="96" spans="1:6">
      <c r="A96" s="4" t="s">
        <v>735</v>
      </c>
      <c r="E96" s="6" t="n">
        <v>646569</v>
      </c>
      <c r="F96" s="6" t="n">
        <v>300271</v>
      </c>
    </row>
    <row r="97" spans="1:6">
      <c r="A97" s="4" t="s">
        <v>663</v>
      </c>
      <c r="E97" s="6" t="n">
        <v>649311</v>
      </c>
      <c r="F97" s="6" t="n">
        <v>301219</v>
      </c>
    </row>
    <row r="98" spans="1:6">
      <c r="A98" s="4" t="s">
        <v>741</v>
      </c>
    </row>
    <row r="99" spans="1:6">
      <c r="A99" s="3" t="s">
        <v>727</v>
      </c>
    </row>
    <row r="100" spans="1:6">
      <c r="A100" s="4" t="s">
        <v>728</v>
      </c>
      <c r="B100" s="6" t="n">
        <v>942</v>
      </c>
      <c r="C100" s="6" t="n">
        <v>748</v>
      </c>
      <c r="D100" s="6" t="n">
        <v>820</v>
      </c>
    </row>
    <row r="101" spans="1:6">
      <c r="A101" s="4" t="s">
        <v>103</v>
      </c>
      <c r="B101" s="6" t="n">
        <v>98</v>
      </c>
      <c r="C101" s="6" t="n">
        <v>194</v>
      </c>
      <c r="D101" s="6" t="n">
        <v>-72</v>
      </c>
    </row>
    <row r="102" spans="1:6">
      <c r="A102" s="4" t="s">
        <v>729</v>
      </c>
      <c r="B102" s="6" t="n">
        <v>0</v>
      </c>
      <c r="C102" s="6" t="n">
        <v>0</v>
      </c>
      <c r="D102" s="6" t="n">
        <v>0</v>
      </c>
    </row>
    <row r="103" spans="1:6">
      <c r="A103" s="4" t="s">
        <v>730</v>
      </c>
      <c r="B103" s="6" t="n">
        <v>0</v>
      </c>
      <c r="C103" s="6" t="n">
        <v>0</v>
      </c>
      <c r="D103" s="6" t="n">
        <v>0</v>
      </c>
    </row>
    <row r="104" spans="1:6">
      <c r="A104" s="4" t="s">
        <v>731</v>
      </c>
      <c r="B104" s="6" t="n">
        <v>0</v>
      </c>
      <c r="C104" s="6" t="n">
        <v>0</v>
      </c>
      <c r="D104" s="6" t="n">
        <v>0</v>
      </c>
    </row>
    <row r="105" spans="1:6">
      <c r="A105" s="4" t="s">
        <v>732</v>
      </c>
      <c r="B105" s="6" t="n">
        <v>1040</v>
      </c>
      <c r="C105" s="6" t="n">
        <v>942</v>
      </c>
      <c r="D105" s="6" t="n">
        <v>748</v>
      </c>
    </row>
    <row r="106" spans="1:6">
      <c r="A106" s="3" t="s">
        <v>733</v>
      </c>
    </row>
    <row r="107" spans="1:6">
      <c r="A107" s="4" t="s">
        <v>734</v>
      </c>
      <c r="E107" s="6" t="n">
        <v>0</v>
      </c>
      <c r="F107" s="6" t="n">
        <v>0</v>
      </c>
    </row>
    <row r="108" spans="1:6">
      <c r="A108" s="4" t="s">
        <v>735</v>
      </c>
      <c r="E108" s="6" t="n">
        <v>1040</v>
      </c>
      <c r="F108" s="6" t="n">
        <v>942</v>
      </c>
    </row>
    <row r="109" spans="1:6">
      <c r="A109" s="4" t="s">
        <v>736</v>
      </c>
      <c r="B109" s="6" t="n">
        <v>942</v>
      </c>
      <c r="C109" s="6" t="n">
        <v>942</v>
      </c>
      <c r="D109" s="6" t="n">
        <v>748</v>
      </c>
      <c r="E109" s="6" t="n">
        <v>1040</v>
      </c>
      <c r="F109" s="6" t="n">
        <v>942</v>
      </c>
    </row>
    <row r="110" spans="1:6">
      <c r="A110" s="3" t="s">
        <v>737</v>
      </c>
    </row>
    <row r="111" spans="1:6">
      <c r="A111" s="4" t="s">
        <v>734</v>
      </c>
      <c r="E111" s="6" t="n">
        <v>0</v>
      </c>
      <c r="F111" s="6" t="n">
        <v>0</v>
      </c>
    </row>
    <row r="112" spans="1:6">
      <c r="A112" s="4" t="s">
        <v>735</v>
      </c>
      <c r="E112" s="6" t="n">
        <v>186411</v>
      </c>
      <c r="F112" s="6" t="n">
        <v>109116</v>
      </c>
    </row>
    <row r="113" spans="1:6">
      <c r="A113" s="4" t="s">
        <v>663</v>
      </c>
      <c r="E113" s="6" t="n">
        <v>186411</v>
      </c>
      <c r="F113" s="6" t="n">
        <v>109116</v>
      </c>
    </row>
    <row r="114" spans="1:6">
      <c r="A114" s="4" t="s">
        <v>534</v>
      </c>
    </row>
    <row r="115" spans="1:6">
      <c r="A115" s="3" t="s">
        <v>727</v>
      </c>
    </row>
    <row r="116" spans="1:6">
      <c r="A116" s="4" t="s">
        <v>728</v>
      </c>
      <c r="B116" s="6" t="n">
        <v>95</v>
      </c>
      <c r="C116" s="6" t="n">
        <v>61</v>
      </c>
      <c r="D116" s="6" t="n">
        <v>67</v>
      </c>
    </row>
    <row r="117" spans="1:6">
      <c r="A117" s="4" t="s">
        <v>103</v>
      </c>
      <c r="B117" s="6" t="n">
        <v>2</v>
      </c>
      <c r="C117" s="6" t="n">
        <v>226</v>
      </c>
      <c r="D117" s="6" t="n">
        <v>38</v>
      </c>
    </row>
    <row r="118" spans="1:6">
      <c r="A118" s="4" t="s">
        <v>729</v>
      </c>
      <c r="B118" s="6" t="n">
        <v>-24</v>
      </c>
      <c r="C118" s="6" t="n">
        <v>-196</v>
      </c>
      <c r="D118" s="6" t="n">
        <v>-49</v>
      </c>
    </row>
    <row r="119" spans="1:6">
      <c r="A119" s="4" t="s">
        <v>730</v>
      </c>
      <c r="B119" s="6" t="n">
        <v>0</v>
      </c>
      <c r="C119" s="6" t="n">
        <v>4</v>
      </c>
      <c r="D119" s="6" t="n">
        <v>5</v>
      </c>
    </row>
    <row r="120" spans="1:6">
      <c r="A120" s="4" t="s">
        <v>731</v>
      </c>
      <c r="B120" s="6" t="n">
        <v>-24</v>
      </c>
      <c r="C120" s="6" t="n">
        <v>-192</v>
      </c>
      <c r="D120" s="6" t="n">
        <v>-44</v>
      </c>
    </row>
    <row r="121" spans="1:6">
      <c r="A121" s="4" t="s">
        <v>732</v>
      </c>
      <c r="B121" s="6" t="n">
        <v>73</v>
      </c>
      <c r="C121" s="6" t="n">
        <v>95</v>
      </c>
      <c r="D121" s="6" t="n">
        <v>61</v>
      </c>
    </row>
    <row r="122" spans="1:6">
      <c r="A122" s="3" t="s">
        <v>733</v>
      </c>
    </row>
    <row r="123" spans="1:6">
      <c r="A123" s="4" t="s">
        <v>734</v>
      </c>
      <c r="E123" s="6" t="n">
        <v>0</v>
      </c>
      <c r="F123" s="6" t="n">
        <v>0</v>
      </c>
    </row>
    <row r="124" spans="1:6">
      <c r="A124" s="4" t="s">
        <v>735</v>
      </c>
      <c r="E124" s="6" t="n">
        <v>73</v>
      </c>
      <c r="F124" s="6" t="n">
        <v>95</v>
      </c>
    </row>
    <row r="125" spans="1:6">
      <c r="A125" s="4" t="s">
        <v>736</v>
      </c>
      <c r="B125" s="7" t="n">
        <v>95</v>
      </c>
      <c r="C125" s="7" t="n">
        <v>95</v>
      </c>
      <c r="D125" s="7" t="n">
        <v>61</v>
      </c>
      <c r="E125" s="6" t="n">
        <v>73</v>
      </c>
      <c r="F125" s="6" t="n">
        <v>95</v>
      </c>
    </row>
    <row r="126" spans="1:6">
      <c r="A126" s="3" t="s">
        <v>737</v>
      </c>
    </row>
    <row r="127" spans="1:6">
      <c r="A127" s="4" t="s">
        <v>734</v>
      </c>
      <c r="E127" s="6" t="n">
        <v>3</v>
      </c>
      <c r="F127" s="6" t="n">
        <v>0</v>
      </c>
    </row>
    <row r="128" spans="1:6">
      <c r="A128" s="4" t="s">
        <v>735</v>
      </c>
      <c r="E128" s="6" t="n">
        <v>41230</v>
      </c>
      <c r="F128" s="6" t="n">
        <v>10320</v>
      </c>
    </row>
    <row r="129" spans="1:6">
      <c r="A129" s="4" t="s">
        <v>663</v>
      </c>
      <c r="E129" s="7" t="n">
        <v>41233</v>
      </c>
      <c r="F129" s="7" t="n">
        <v>103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42</v>
      </c>
      <c r="B1" s="2" t="s">
        <v>1</v>
      </c>
    </row>
    <row r="2" spans="1:4">
      <c r="B2" s="2" t="s">
        <v>743</v>
      </c>
      <c r="C2" s="2" t="s">
        <v>744</v>
      </c>
      <c r="D2" s="2" t="s">
        <v>745</v>
      </c>
    </row>
    <row r="3" spans="1:4">
      <c r="A3" s="3" t="s">
        <v>363</v>
      </c>
    </row>
    <row r="4" spans="1:4">
      <c r="A4" s="4" t="s">
        <v>746</v>
      </c>
      <c r="B4" s="6" t="n">
        <v>15</v>
      </c>
      <c r="C4" s="6" t="n">
        <v>17</v>
      </c>
      <c r="D4" s="6" t="n">
        <v>30</v>
      </c>
    </row>
    <row r="5" spans="1:4">
      <c r="A5" s="4" t="s">
        <v>747</v>
      </c>
      <c r="B5" s="7" t="n">
        <v>10172</v>
      </c>
      <c r="C5" s="7" t="n">
        <v>14532</v>
      </c>
      <c r="D5" s="7" t="n">
        <v>11089</v>
      </c>
    </row>
    <row r="6" spans="1:4">
      <c r="A6" s="4" t="s">
        <v>748</v>
      </c>
      <c r="B6" s="7" t="n">
        <v>10172</v>
      </c>
      <c r="C6" s="7" t="n">
        <v>14532</v>
      </c>
      <c r="D6" s="7" t="n">
        <v>11089</v>
      </c>
    </row>
    <row r="7" spans="1:4">
      <c r="A7" s="4" t="s">
        <v>520</v>
      </c>
    </row>
    <row r="8" spans="1:4">
      <c r="A8" s="3" t="s">
        <v>363</v>
      </c>
    </row>
    <row r="9" spans="1:4">
      <c r="A9" s="4" t="s">
        <v>746</v>
      </c>
      <c r="B9" s="6" t="n">
        <v>11</v>
      </c>
      <c r="C9" s="6" t="n">
        <v>9</v>
      </c>
      <c r="D9" s="6" t="n">
        <v>21</v>
      </c>
    </row>
    <row r="10" spans="1:4">
      <c r="A10" s="4" t="s">
        <v>747</v>
      </c>
      <c r="B10" s="7" t="n">
        <v>2770</v>
      </c>
      <c r="C10" s="7" t="n">
        <v>2399</v>
      </c>
      <c r="D10" s="7" t="n">
        <v>3939</v>
      </c>
    </row>
    <row r="11" spans="1:4">
      <c r="A11" s="4" t="s">
        <v>748</v>
      </c>
      <c r="B11" s="7" t="n">
        <v>2770</v>
      </c>
      <c r="C11" s="7" t="n">
        <v>2399</v>
      </c>
      <c r="D11" s="7" t="n">
        <v>3939</v>
      </c>
    </row>
    <row r="12" spans="1:4">
      <c r="A12" s="4" t="s">
        <v>602</v>
      </c>
    </row>
    <row r="13" spans="1:4">
      <c r="A13" s="3" t="s">
        <v>363</v>
      </c>
    </row>
    <row r="14" spans="1:4">
      <c r="A14" s="4" t="s">
        <v>746</v>
      </c>
      <c r="B14" s="6" t="n">
        <v>0</v>
      </c>
      <c r="C14" s="6" t="n">
        <v>0</v>
      </c>
      <c r="D14" s="6" t="n">
        <v>0</v>
      </c>
    </row>
    <row r="15" spans="1:4">
      <c r="A15" s="4" t="s">
        <v>747</v>
      </c>
      <c r="B15" s="7" t="n">
        <v>0</v>
      </c>
      <c r="C15" s="7" t="n">
        <v>0</v>
      </c>
      <c r="D15" s="7" t="n">
        <v>0</v>
      </c>
    </row>
    <row r="16" spans="1:4">
      <c r="A16" s="4" t="s">
        <v>748</v>
      </c>
      <c r="B16" s="7" t="n">
        <v>0</v>
      </c>
      <c r="C16" s="7" t="n">
        <v>0</v>
      </c>
      <c r="D16" s="7" t="n">
        <v>0</v>
      </c>
    </row>
    <row r="17" spans="1:4">
      <c r="A17" s="4" t="s">
        <v>523</v>
      </c>
    </row>
    <row r="18" spans="1:4">
      <c r="A18" s="3" t="s">
        <v>363</v>
      </c>
    </row>
    <row r="19" spans="1:4">
      <c r="A19" s="4" t="s">
        <v>746</v>
      </c>
      <c r="B19" s="6" t="n">
        <v>3</v>
      </c>
      <c r="C19" s="6" t="n">
        <v>6</v>
      </c>
      <c r="D19" s="6" t="n">
        <v>8</v>
      </c>
    </row>
    <row r="20" spans="1:4">
      <c r="A20" s="4" t="s">
        <v>747</v>
      </c>
      <c r="B20" s="7" t="n">
        <v>4288</v>
      </c>
      <c r="C20" s="7" t="n">
        <v>11837</v>
      </c>
      <c r="D20" s="7" t="n">
        <v>7144</v>
      </c>
    </row>
    <row r="21" spans="1:4">
      <c r="A21" s="4" t="s">
        <v>748</v>
      </c>
      <c r="B21" s="7" t="n">
        <v>4288</v>
      </c>
      <c r="C21" s="7" t="n">
        <v>11837</v>
      </c>
      <c r="D21" s="7" t="n">
        <v>7144</v>
      </c>
    </row>
    <row r="22" spans="1:4">
      <c r="A22" s="4" t="s">
        <v>526</v>
      </c>
    </row>
    <row r="23" spans="1:4">
      <c r="A23" s="3" t="s">
        <v>363</v>
      </c>
    </row>
    <row r="24" spans="1:4">
      <c r="A24" s="4" t="s">
        <v>746</v>
      </c>
      <c r="B24" s="6" t="n">
        <v>1</v>
      </c>
      <c r="C24" s="6" t="n">
        <v>1</v>
      </c>
      <c r="D24" s="6" t="n">
        <v>0</v>
      </c>
    </row>
    <row r="25" spans="1:4">
      <c r="A25" s="4" t="s">
        <v>747</v>
      </c>
      <c r="B25" s="7" t="n">
        <v>3114</v>
      </c>
      <c r="C25" s="7" t="n">
        <v>210</v>
      </c>
      <c r="D25" s="7" t="n">
        <v>0</v>
      </c>
    </row>
    <row r="26" spans="1:4">
      <c r="A26" s="4" t="s">
        <v>748</v>
      </c>
      <c r="B26" s="7" t="n">
        <v>3114</v>
      </c>
      <c r="C26" s="7" t="n">
        <v>210</v>
      </c>
      <c r="D26" s="7" t="n">
        <v>0</v>
      </c>
    </row>
    <row r="27" spans="1:4">
      <c r="A27" s="4" t="s">
        <v>529</v>
      </c>
    </row>
    <row r="28" spans="1:4">
      <c r="A28" s="3" t="s">
        <v>363</v>
      </c>
    </row>
    <row r="29" spans="1:4">
      <c r="A29" s="4" t="s">
        <v>746</v>
      </c>
      <c r="B29" s="6" t="n">
        <v>0</v>
      </c>
      <c r="C29" s="6" t="n">
        <v>1</v>
      </c>
      <c r="D29" s="6" t="n">
        <v>0</v>
      </c>
    </row>
    <row r="30" spans="1:4">
      <c r="A30" s="4" t="s">
        <v>747</v>
      </c>
      <c r="B30" s="7" t="n">
        <v>0</v>
      </c>
      <c r="C30" s="7" t="n">
        <v>86</v>
      </c>
      <c r="D30" s="7" t="n">
        <v>0</v>
      </c>
    </row>
    <row r="31" spans="1:4">
      <c r="A31" s="4" t="s">
        <v>748</v>
      </c>
      <c r="B31" s="7" t="n">
        <v>0</v>
      </c>
      <c r="C31" s="7" t="n">
        <v>86</v>
      </c>
      <c r="D31" s="7" t="n">
        <v>0</v>
      </c>
    </row>
    <row r="32" spans="1:4">
      <c r="A32" s="4" t="s">
        <v>603</v>
      </c>
    </row>
    <row r="33" spans="1:4">
      <c r="A33" s="3" t="s">
        <v>363</v>
      </c>
    </row>
    <row r="34" spans="1:4">
      <c r="A34" s="4" t="s">
        <v>746</v>
      </c>
      <c r="B34" s="6" t="n">
        <v>0</v>
      </c>
      <c r="C34" s="6" t="n">
        <v>0</v>
      </c>
      <c r="D34" s="6" t="n">
        <v>0</v>
      </c>
    </row>
    <row r="35" spans="1:4">
      <c r="A35" s="4" t="s">
        <v>747</v>
      </c>
      <c r="B35" s="7" t="n">
        <v>0</v>
      </c>
      <c r="C35" s="7" t="n">
        <v>0</v>
      </c>
      <c r="D35" s="7" t="n">
        <v>0</v>
      </c>
    </row>
    <row r="36" spans="1:4">
      <c r="A36" s="4" t="s">
        <v>748</v>
      </c>
      <c r="B36" s="7" t="n">
        <v>0</v>
      </c>
      <c r="C36" s="7" t="n">
        <v>0</v>
      </c>
      <c r="D36" s="7" t="n">
        <v>0</v>
      </c>
    </row>
    <row r="37" spans="1:4">
      <c r="A37" s="4" t="s">
        <v>534</v>
      </c>
    </row>
    <row r="38" spans="1:4">
      <c r="A38" s="3" t="s">
        <v>363</v>
      </c>
    </row>
    <row r="39" spans="1:4">
      <c r="A39" s="4" t="s">
        <v>746</v>
      </c>
      <c r="B39" s="6" t="n">
        <v>0</v>
      </c>
      <c r="C39" s="6" t="n">
        <v>0</v>
      </c>
      <c r="D39" s="6" t="n">
        <v>1</v>
      </c>
    </row>
    <row r="40" spans="1:4">
      <c r="A40" s="4" t="s">
        <v>747</v>
      </c>
      <c r="B40" s="7" t="n">
        <v>0</v>
      </c>
      <c r="C40" s="7" t="n">
        <v>0</v>
      </c>
      <c r="D40" s="7" t="n">
        <v>6</v>
      </c>
    </row>
    <row r="41" spans="1:4">
      <c r="A41" s="4" t="s">
        <v>748</v>
      </c>
      <c r="B41" s="7" t="n">
        <v>0</v>
      </c>
      <c r="C41" s="7" t="n">
        <v>0</v>
      </c>
      <c r="D41" s="7" t="n">
        <v>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9</v>
      </c>
    </row>
    <row r="2" spans="1:3">
      <c r="A2" s="3" t="s">
        <v>750</v>
      </c>
    </row>
    <row r="3" spans="1:3">
      <c r="A3" s="4" t="s">
        <v>751</v>
      </c>
      <c r="B3" s="7" t="n">
        <v>337293</v>
      </c>
      <c r="C3" s="7" t="n">
        <v>309615</v>
      </c>
    </row>
    <row r="4" spans="1:3">
      <c r="A4" s="4" t="s">
        <v>752</v>
      </c>
      <c r="B4" s="6" t="n">
        <v>10941</v>
      </c>
      <c r="C4" s="6" t="n">
        <v>12862</v>
      </c>
    </row>
    <row r="5" spans="1:3">
      <c r="A5" s="4" t="s">
        <v>753</v>
      </c>
    </row>
    <row r="6" spans="1:3">
      <c r="A6" s="3" t="s">
        <v>750</v>
      </c>
    </row>
    <row r="7" spans="1:3">
      <c r="A7" s="4" t="s">
        <v>280</v>
      </c>
      <c r="B7" s="6" t="n">
        <v>268947</v>
      </c>
      <c r="C7" s="6" t="n">
        <v>182103</v>
      </c>
    </row>
    <row r="8" spans="1:3">
      <c r="A8" s="4" t="s">
        <v>751</v>
      </c>
      <c r="B8" s="6" t="n">
        <v>337293</v>
      </c>
      <c r="C8" s="6" t="n">
        <v>309615</v>
      </c>
    </row>
    <row r="9" spans="1:3">
      <c r="A9" s="4" t="s">
        <v>754</v>
      </c>
      <c r="B9" s="6" t="n">
        <v>3681975</v>
      </c>
      <c r="C9" s="6" t="n">
        <v>2247227</v>
      </c>
    </row>
    <row r="10" spans="1:3">
      <c r="A10" s="4" t="s">
        <v>752</v>
      </c>
      <c r="B10" s="6" t="n">
        <v>10941</v>
      </c>
      <c r="C10" s="6" t="n">
        <v>12862</v>
      </c>
    </row>
    <row r="11" spans="1:3">
      <c r="A11" s="4" t="s">
        <v>48</v>
      </c>
      <c r="B11" s="6" t="n">
        <v>17010</v>
      </c>
      <c r="C11" s="6" t="n">
        <v>12194</v>
      </c>
    </row>
    <row r="12" spans="1:3">
      <c r="A12" s="4" t="s">
        <v>504</v>
      </c>
      <c r="B12" s="6" t="n">
        <v>3662536</v>
      </c>
      <c r="C12" s="6" t="n">
        <v>2213974</v>
      </c>
    </row>
    <row r="13" spans="1:3">
      <c r="A13" s="4" t="s">
        <v>65</v>
      </c>
      <c r="B13" s="6" t="n">
        <v>2812</v>
      </c>
      <c r="C13" s="6" t="n">
        <v>610</v>
      </c>
    </row>
    <row r="14" spans="1:3">
      <c r="A14" s="4" t="s">
        <v>66</v>
      </c>
      <c r="B14" s="6" t="n">
        <v>225493</v>
      </c>
      <c r="C14" s="6" t="n">
        <v>282569</v>
      </c>
    </row>
    <row r="15" spans="1:3">
      <c r="A15" s="4" t="s">
        <v>67</v>
      </c>
      <c r="B15" s="6" t="n">
        <v>48899</v>
      </c>
      <c r="C15" s="6" t="n">
        <v>48659</v>
      </c>
    </row>
    <row r="16" spans="1:3">
      <c r="A16" s="4" t="s">
        <v>755</v>
      </c>
    </row>
    <row r="17" spans="1:3">
      <c r="A17" s="3" t="s">
        <v>750</v>
      </c>
    </row>
    <row r="18" spans="1:3">
      <c r="A18" s="4" t="s">
        <v>280</v>
      </c>
      <c r="B18" s="6" t="n">
        <v>268947</v>
      </c>
      <c r="C18" s="6" t="n">
        <v>182103</v>
      </c>
    </row>
    <row r="19" spans="1:3">
      <c r="A19" s="4" t="s">
        <v>751</v>
      </c>
      <c r="B19" s="6" t="n">
        <v>337293</v>
      </c>
      <c r="C19" s="6" t="n">
        <v>309615</v>
      </c>
    </row>
    <row r="20" spans="1:3">
      <c r="A20" s="4" t="s">
        <v>754</v>
      </c>
      <c r="B20" s="6" t="n">
        <v>3674241</v>
      </c>
      <c r="C20" s="6" t="n">
        <v>2238721</v>
      </c>
    </row>
    <row r="21" spans="1:3">
      <c r="A21" s="4" t="s">
        <v>48</v>
      </c>
      <c r="B21" s="6" t="n">
        <v>17010</v>
      </c>
      <c r="C21" s="6" t="n">
        <v>12194</v>
      </c>
    </row>
    <row r="22" spans="1:3">
      <c r="A22" s="4" t="s">
        <v>504</v>
      </c>
      <c r="B22" s="6" t="n">
        <v>3653244</v>
      </c>
      <c r="C22" s="6" t="n">
        <v>2209111</v>
      </c>
    </row>
    <row r="23" spans="1:3">
      <c r="A23" s="4" t="s">
        <v>65</v>
      </c>
      <c r="B23" s="6" t="n">
        <v>2812</v>
      </c>
      <c r="C23" s="6" t="n">
        <v>610</v>
      </c>
    </row>
    <row r="24" spans="1:3">
      <c r="A24" s="4" t="s">
        <v>66</v>
      </c>
      <c r="B24" s="6" t="n">
        <v>230445</v>
      </c>
      <c r="C24" s="6" t="n">
        <v>288887</v>
      </c>
    </row>
    <row r="25" spans="1:3">
      <c r="A25" s="4" t="s">
        <v>67</v>
      </c>
      <c r="B25" s="6" t="n">
        <v>49663</v>
      </c>
      <c r="C25" s="6" t="n">
        <v>48659</v>
      </c>
    </row>
    <row r="26" spans="1:3">
      <c r="A26" s="4" t="s">
        <v>756</v>
      </c>
    </row>
    <row r="27" spans="1:3">
      <c r="A27" s="3" t="s">
        <v>750</v>
      </c>
    </row>
    <row r="28" spans="1:3">
      <c r="A28" s="4" t="s">
        <v>280</v>
      </c>
      <c r="B28" s="6" t="n">
        <v>268947</v>
      </c>
      <c r="C28" s="6" t="n">
        <v>182103</v>
      </c>
    </row>
    <row r="29" spans="1:3">
      <c r="A29" s="4" t="s">
        <v>751</v>
      </c>
      <c r="B29" s="6" t="n">
        <v>0</v>
      </c>
      <c r="C29" s="6" t="n">
        <v>0</v>
      </c>
    </row>
    <row r="30" spans="1:3">
      <c r="A30" s="4" t="s">
        <v>754</v>
      </c>
      <c r="B30" s="6" t="n">
        <v>0</v>
      </c>
      <c r="C30" s="6" t="n">
        <v>0</v>
      </c>
    </row>
    <row r="31" spans="1:3">
      <c r="A31" s="4" t="s">
        <v>48</v>
      </c>
      <c r="B31" s="6" t="n">
        <v>65</v>
      </c>
      <c r="C31" s="6" t="n">
        <v>3</v>
      </c>
    </row>
    <row r="32" spans="1:3">
      <c r="A32" s="4" t="s">
        <v>504</v>
      </c>
      <c r="B32" s="6" t="n">
        <v>0</v>
      </c>
      <c r="C32" s="6" t="n">
        <v>0</v>
      </c>
    </row>
    <row r="33" spans="1:3">
      <c r="A33" s="4" t="s">
        <v>65</v>
      </c>
      <c r="B33" s="6" t="n">
        <v>0</v>
      </c>
      <c r="C33" s="6" t="n">
        <v>0</v>
      </c>
    </row>
    <row r="34" spans="1:3">
      <c r="A34" s="4" t="s">
        <v>66</v>
      </c>
      <c r="B34" s="6" t="n">
        <v>0</v>
      </c>
      <c r="C34" s="6" t="n">
        <v>0</v>
      </c>
    </row>
    <row r="35" spans="1:3">
      <c r="A35" s="4" t="s">
        <v>67</v>
      </c>
      <c r="B35" s="6" t="n">
        <v>0</v>
      </c>
      <c r="C35" s="6" t="n">
        <v>0</v>
      </c>
    </row>
    <row r="36" spans="1:3">
      <c r="A36" s="4" t="s">
        <v>757</v>
      </c>
    </row>
    <row r="37" spans="1:3">
      <c r="A37" s="3" t="s">
        <v>750</v>
      </c>
    </row>
    <row r="38" spans="1:3">
      <c r="A38" s="4" t="s">
        <v>280</v>
      </c>
      <c r="B38" s="6" t="n">
        <v>0</v>
      </c>
      <c r="C38" s="6" t="n">
        <v>0</v>
      </c>
    </row>
    <row r="39" spans="1:3">
      <c r="A39" s="4" t="s">
        <v>751</v>
      </c>
      <c r="B39" s="6" t="n">
        <v>337293</v>
      </c>
      <c r="C39" s="6" t="n">
        <v>309615</v>
      </c>
    </row>
    <row r="40" spans="1:3">
      <c r="A40" s="4" t="s">
        <v>754</v>
      </c>
      <c r="B40" s="6" t="n">
        <v>0</v>
      </c>
      <c r="C40" s="6" t="n">
        <v>0</v>
      </c>
    </row>
    <row r="41" spans="1:3">
      <c r="A41" s="4" t="s">
        <v>48</v>
      </c>
      <c r="B41" s="6" t="n">
        <v>3498</v>
      </c>
      <c r="C41" s="6" t="n">
        <v>3296</v>
      </c>
    </row>
    <row r="42" spans="1:3">
      <c r="A42" s="4" t="s">
        <v>504</v>
      </c>
      <c r="B42" s="6" t="n">
        <v>3653244</v>
      </c>
      <c r="C42" s="6" t="n">
        <v>2209111</v>
      </c>
    </row>
    <row r="43" spans="1:3">
      <c r="A43" s="4" t="s">
        <v>65</v>
      </c>
      <c r="B43" s="6" t="n">
        <v>2812</v>
      </c>
      <c r="C43" s="6" t="n">
        <v>610</v>
      </c>
    </row>
    <row r="44" spans="1:3">
      <c r="A44" s="4" t="s">
        <v>66</v>
      </c>
      <c r="B44" s="6" t="n">
        <v>230445</v>
      </c>
      <c r="C44" s="6" t="n">
        <v>288887</v>
      </c>
    </row>
    <row r="45" spans="1:3">
      <c r="A45" s="4" t="s">
        <v>67</v>
      </c>
      <c r="B45" s="6" t="n">
        <v>49663</v>
      </c>
      <c r="C45" s="6" t="n">
        <v>48659</v>
      </c>
    </row>
    <row r="46" spans="1:3">
      <c r="A46" s="4" t="s">
        <v>758</v>
      </c>
    </row>
    <row r="47" spans="1:3">
      <c r="A47" s="3" t="s">
        <v>750</v>
      </c>
    </row>
    <row r="48" spans="1:3">
      <c r="A48" s="4" t="s">
        <v>280</v>
      </c>
      <c r="B48" s="6" t="n">
        <v>0</v>
      </c>
      <c r="C48" s="6" t="n">
        <v>0</v>
      </c>
    </row>
    <row r="49" spans="1:3">
      <c r="A49" s="4" t="s">
        <v>751</v>
      </c>
      <c r="B49" s="6" t="n">
        <v>0</v>
      </c>
      <c r="C49" s="6" t="n">
        <v>0</v>
      </c>
    </row>
    <row r="50" spans="1:3">
      <c r="A50" s="4" t="s">
        <v>754</v>
      </c>
      <c r="B50" s="6" t="n">
        <v>3674241</v>
      </c>
      <c r="C50" s="6" t="n">
        <v>2238721</v>
      </c>
    </row>
    <row r="51" spans="1:3">
      <c r="A51" s="4" t="s">
        <v>48</v>
      </c>
      <c r="B51" s="6" t="n">
        <v>13447</v>
      </c>
      <c r="C51" s="6" t="n">
        <v>8895</v>
      </c>
    </row>
    <row r="52" spans="1:3">
      <c r="A52" s="4" t="s">
        <v>504</v>
      </c>
      <c r="B52" s="6" t="n">
        <v>0</v>
      </c>
      <c r="C52" s="6" t="n">
        <v>0</v>
      </c>
    </row>
    <row r="53" spans="1:3">
      <c r="A53" s="4" t="s">
        <v>65</v>
      </c>
      <c r="B53" s="6" t="n">
        <v>0</v>
      </c>
      <c r="C53" s="6" t="n">
        <v>0</v>
      </c>
    </row>
    <row r="54" spans="1:3">
      <c r="A54" s="4" t="s">
        <v>66</v>
      </c>
      <c r="B54" s="6" t="n">
        <v>0</v>
      </c>
      <c r="C54" s="6" t="n">
        <v>0</v>
      </c>
    </row>
    <row r="55" spans="1:3">
      <c r="A55" s="4" t="s">
        <v>67</v>
      </c>
      <c r="B55" s="7" t="n">
        <v>0</v>
      </c>
      <c r="C55"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9</v>
      </c>
    </row>
    <row r="2" spans="1:3">
      <c r="A2" s="3" t="s">
        <v>750</v>
      </c>
    </row>
    <row r="3" spans="1:3">
      <c r="A3" s="4" t="s">
        <v>751</v>
      </c>
      <c r="B3" s="7" t="n">
        <v>337293</v>
      </c>
      <c r="C3" s="7" t="n">
        <v>309615</v>
      </c>
    </row>
    <row r="4" spans="1:3">
      <c r="A4" s="4" t="s">
        <v>576</v>
      </c>
    </row>
    <row r="5" spans="1:3">
      <c r="A5" s="3" t="s">
        <v>750</v>
      </c>
    </row>
    <row r="6" spans="1:3">
      <c r="A6" s="4" t="s">
        <v>751</v>
      </c>
      <c r="B6" s="6" t="n">
        <v>8685</v>
      </c>
      <c r="C6" s="6" t="n">
        <v>8715</v>
      </c>
    </row>
    <row r="7" spans="1:3">
      <c r="A7" s="4" t="s">
        <v>577</v>
      </c>
    </row>
    <row r="8" spans="1:3">
      <c r="A8" s="3" t="s">
        <v>750</v>
      </c>
    </row>
    <row r="9" spans="1:3">
      <c r="A9" s="4" t="s">
        <v>751</v>
      </c>
      <c r="B9" s="6" t="n">
        <v>216785</v>
      </c>
      <c r="C9" s="6" t="n">
        <v>222958</v>
      </c>
    </row>
    <row r="10" spans="1:3">
      <c r="A10" s="4" t="s">
        <v>578</v>
      </c>
    </row>
    <row r="11" spans="1:3">
      <c r="A11" s="3" t="s">
        <v>750</v>
      </c>
    </row>
    <row r="12" spans="1:3">
      <c r="A12" s="4" t="s">
        <v>751</v>
      </c>
      <c r="B12" s="6" t="n">
        <v>66195</v>
      </c>
      <c r="C12" s="6" t="n">
        <v>31812</v>
      </c>
    </row>
    <row r="13" spans="1:3">
      <c r="A13" s="4" t="s">
        <v>579</v>
      </c>
    </row>
    <row r="14" spans="1:3">
      <c r="A14" s="3" t="s">
        <v>750</v>
      </c>
    </row>
    <row r="15" spans="1:3">
      <c r="A15" s="4" t="s">
        <v>751</v>
      </c>
      <c r="B15" s="6" t="n">
        <v>45628</v>
      </c>
      <c r="C15" s="6" t="n">
        <v>46130</v>
      </c>
    </row>
    <row r="16" spans="1:3">
      <c r="A16" s="4" t="s">
        <v>760</v>
      </c>
    </row>
    <row r="17" spans="1:3">
      <c r="A17" s="3" t="s">
        <v>750</v>
      </c>
    </row>
    <row r="18" spans="1:3">
      <c r="A18" s="4" t="s">
        <v>751</v>
      </c>
      <c r="B18" s="6" t="n">
        <v>337293</v>
      </c>
      <c r="C18" s="6" t="n">
        <v>309615</v>
      </c>
    </row>
    <row r="19" spans="1:3">
      <c r="A19" s="4" t="s">
        <v>761</v>
      </c>
    </row>
    <row r="20" spans="1:3">
      <c r="A20" s="3" t="s">
        <v>750</v>
      </c>
    </row>
    <row r="21" spans="1:3">
      <c r="A21" s="4" t="s">
        <v>751</v>
      </c>
      <c r="B21" s="6" t="n">
        <v>0</v>
      </c>
      <c r="C21" s="6" t="n">
        <v>0</v>
      </c>
    </row>
    <row r="22" spans="1:3">
      <c r="A22" s="4" t="s">
        <v>762</v>
      </c>
    </row>
    <row r="23" spans="1:3">
      <c r="A23" s="3" t="s">
        <v>750</v>
      </c>
    </row>
    <row r="24" spans="1:3">
      <c r="A24" s="4" t="s">
        <v>751</v>
      </c>
      <c r="B24" s="6" t="n">
        <v>337293</v>
      </c>
      <c r="C24" s="6" t="n">
        <v>309615</v>
      </c>
    </row>
    <row r="25" spans="1:3">
      <c r="A25" s="4" t="s">
        <v>763</v>
      </c>
    </row>
    <row r="26" spans="1:3">
      <c r="A26" s="3" t="s">
        <v>750</v>
      </c>
    </row>
    <row r="27" spans="1:3">
      <c r="A27" s="4" t="s">
        <v>751</v>
      </c>
      <c r="B27" s="6" t="n">
        <v>0</v>
      </c>
      <c r="C27" s="6" t="n">
        <v>0</v>
      </c>
    </row>
    <row r="28" spans="1:3">
      <c r="A28" s="4" t="s">
        <v>764</v>
      </c>
    </row>
    <row r="29" spans="1:3">
      <c r="A29" s="3" t="s">
        <v>750</v>
      </c>
    </row>
    <row r="30" spans="1:3">
      <c r="A30" s="4" t="s">
        <v>751</v>
      </c>
      <c r="B30" s="6" t="n">
        <v>8685</v>
      </c>
      <c r="C30" s="6" t="n">
        <v>8715</v>
      </c>
    </row>
    <row r="31" spans="1:3">
      <c r="A31" s="4" t="s">
        <v>765</v>
      </c>
    </row>
    <row r="32" spans="1:3">
      <c r="A32" s="3" t="s">
        <v>750</v>
      </c>
    </row>
    <row r="33" spans="1:3">
      <c r="A33" s="4" t="s">
        <v>751</v>
      </c>
      <c r="B33" s="6" t="n">
        <v>0</v>
      </c>
      <c r="C33" s="6" t="n">
        <v>0</v>
      </c>
    </row>
    <row r="34" spans="1:3">
      <c r="A34" s="4" t="s">
        <v>766</v>
      </c>
    </row>
    <row r="35" spans="1:3">
      <c r="A35" s="3" t="s">
        <v>750</v>
      </c>
    </row>
    <row r="36" spans="1:3">
      <c r="A36" s="4" t="s">
        <v>751</v>
      </c>
      <c r="B36" s="6" t="n">
        <v>8685</v>
      </c>
      <c r="C36" s="6" t="n">
        <v>8715</v>
      </c>
    </row>
    <row r="37" spans="1:3">
      <c r="A37" s="4" t="s">
        <v>767</v>
      </c>
    </row>
    <row r="38" spans="1:3">
      <c r="A38" s="3" t="s">
        <v>750</v>
      </c>
    </row>
    <row r="39" spans="1:3">
      <c r="A39" s="4" t="s">
        <v>751</v>
      </c>
      <c r="B39" s="6" t="n">
        <v>0</v>
      </c>
      <c r="C39" s="6" t="n">
        <v>0</v>
      </c>
    </row>
    <row r="40" spans="1:3">
      <c r="A40" s="4" t="s">
        <v>768</v>
      </c>
    </row>
    <row r="41" spans="1:3">
      <c r="A41" s="3" t="s">
        <v>750</v>
      </c>
    </row>
    <row r="42" spans="1:3">
      <c r="A42" s="4" t="s">
        <v>751</v>
      </c>
      <c r="B42" s="6" t="n">
        <v>216785</v>
      </c>
      <c r="C42" s="6" t="n">
        <v>222958</v>
      </c>
    </row>
    <row r="43" spans="1:3">
      <c r="A43" s="4" t="s">
        <v>769</v>
      </c>
    </row>
    <row r="44" spans="1:3">
      <c r="A44" s="3" t="s">
        <v>750</v>
      </c>
    </row>
    <row r="45" spans="1:3">
      <c r="A45" s="4" t="s">
        <v>751</v>
      </c>
      <c r="B45" s="6" t="n">
        <v>0</v>
      </c>
      <c r="C45" s="6" t="n">
        <v>0</v>
      </c>
    </row>
    <row r="46" spans="1:3">
      <c r="A46" s="4" t="s">
        <v>770</v>
      </c>
    </row>
    <row r="47" spans="1:3">
      <c r="A47" s="3" t="s">
        <v>750</v>
      </c>
    </row>
    <row r="48" spans="1:3">
      <c r="A48" s="4" t="s">
        <v>751</v>
      </c>
      <c r="B48" s="6" t="n">
        <v>216785</v>
      </c>
      <c r="C48" s="6" t="n">
        <v>222958</v>
      </c>
    </row>
    <row r="49" spans="1:3">
      <c r="A49" s="4" t="s">
        <v>771</v>
      </c>
    </row>
    <row r="50" spans="1:3">
      <c r="A50" s="3" t="s">
        <v>750</v>
      </c>
    </row>
    <row r="51" spans="1:3">
      <c r="A51" s="4" t="s">
        <v>751</v>
      </c>
      <c r="B51" s="6" t="n">
        <v>0</v>
      </c>
      <c r="C51" s="6" t="n">
        <v>0</v>
      </c>
    </row>
    <row r="52" spans="1:3">
      <c r="A52" s="4" t="s">
        <v>772</v>
      </c>
    </row>
    <row r="53" spans="1:3">
      <c r="A53" s="3" t="s">
        <v>750</v>
      </c>
    </row>
    <row r="54" spans="1:3">
      <c r="A54" s="4" t="s">
        <v>751</v>
      </c>
      <c r="B54" s="6" t="n">
        <v>66195</v>
      </c>
      <c r="C54" s="6" t="n">
        <v>31812</v>
      </c>
    </row>
    <row r="55" spans="1:3">
      <c r="A55" s="4" t="s">
        <v>773</v>
      </c>
    </row>
    <row r="56" spans="1:3">
      <c r="A56" s="3" t="s">
        <v>750</v>
      </c>
    </row>
    <row r="57" spans="1:3">
      <c r="A57" s="4" t="s">
        <v>751</v>
      </c>
      <c r="B57" s="6" t="n">
        <v>0</v>
      </c>
      <c r="C57" s="6" t="n">
        <v>0</v>
      </c>
    </row>
    <row r="58" spans="1:3">
      <c r="A58" s="4" t="s">
        <v>774</v>
      </c>
    </row>
    <row r="59" spans="1:3">
      <c r="A59" s="3" t="s">
        <v>750</v>
      </c>
    </row>
    <row r="60" spans="1:3">
      <c r="A60" s="4" t="s">
        <v>751</v>
      </c>
      <c r="B60" s="6" t="n">
        <v>66195</v>
      </c>
      <c r="C60" s="6" t="n">
        <v>31812</v>
      </c>
    </row>
    <row r="61" spans="1:3">
      <c r="A61" s="4" t="s">
        <v>775</v>
      </c>
    </row>
    <row r="62" spans="1:3">
      <c r="A62" s="3" t="s">
        <v>750</v>
      </c>
    </row>
    <row r="63" spans="1:3">
      <c r="A63" s="4" t="s">
        <v>751</v>
      </c>
      <c r="B63" s="6" t="n">
        <v>0</v>
      </c>
      <c r="C63" s="6" t="n">
        <v>0</v>
      </c>
    </row>
    <row r="64" spans="1:3">
      <c r="A64" s="4" t="s">
        <v>776</v>
      </c>
    </row>
    <row r="65" spans="1:3">
      <c r="A65" s="3" t="s">
        <v>750</v>
      </c>
    </row>
    <row r="66" spans="1:3">
      <c r="A66" s="4" t="s">
        <v>751</v>
      </c>
      <c r="B66" s="6" t="n">
        <v>45628</v>
      </c>
      <c r="C66" s="6" t="n">
        <v>46130</v>
      </c>
    </row>
    <row r="67" spans="1:3">
      <c r="A67" s="4" t="s">
        <v>777</v>
      </c>
    </row>
    <row r="68" spans="1:3">
      <c r="A68" s="3" t="s">
        <v>750</v>
      </c>
    </row>
    <row r="69" spans="1:3">
      <c r="A69" s="4" t="s">
        <v>751</v>
      </c>
      <c r="B69" s="6" t="n">
        <v>0</v>
      </c>
      <c r="C69" s="6" t="n">
        <v>0</v>
      </c>
    </row>
    <row r="70" spans="1:3">
      <c r="A70" s="4" t="s">
        <v>778</v>
      </c>
    </row>
    <row r="71" spans="1:3">
      <c r="A71" s="3" t="s">
        <v>750</v>
      </c>
    </row>
    <row r="72" spans="1:3">
      <c r="A72" s="4" t="s">
        <v>751</v>
      </c>
      <c r="B72" s="6" t="n">
        <v>45628</v>
      </c>
      <c r="C72" s="6" t="n">
        <v>46130</v>
      </c>
    </row>
    <row r="73" spans="1:3">
      <c r="A73" s="4" t="s">
        <v>779</v>
      </c>
    </row>
    <row r="74" spans="1:3">
      <c r="A74" s="3" t="s">
        <v>750</v>
      </c>
    </row>
    <row r="75" spans="1:3">
      <c r="A75" s="4" t="s">
        <v>751</v>
      </c>
      <c r="B75" s="7" t="n">
        <v>0</v>
      </c>
      <c r="C75"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9</v>
      </c>
    </row>
    <row r="3" spans="1:3">
      <c r="A3" s="3" t="s">
        <v>750</v>
      </c>
    </row>
    <row r="4" spans="1:3">
      <c r="A4" s="4" t="s">
        <v>676</v>
      </c>
      <c r="B4" s="7" t="n">
        <v>23806000</v>
      </c>
      <c r="C4" s="7" t="n">
        <v>13609000</v>
      </c>
    </row>
    <row r="5" spans="1:3">
      <c r="A5" s="4" t="s">
        <v>677</v>
      </c>
      <c r="B5" s="6" t="n">
        <v>24201000</v>
      </c>
      <c r="C5" s="6" t="n">
        <v>13846000</v>
      </c>
    </row>
    <row r="6" spans="1:3">
      <c r="A6" s="4" t="s">
        <v>781</v>
      </c>
      <c r="B6" s="6" t="n">
        <v>6729000</v>
      </c>
      <c r="C6" s="6" t="n">
        <v>2356000</v>
      </c>
    </row>
    <row r="7" spans="1:3">
      <c r="A7" s="4" t="s">
        <v>782</v>
      </c>
      <c r="B7" s="6" t="n">
        <v>630000</v>
      </c>
      <c r="C7" s="6" t="n">
        <v>365000</v>
      </c>
    </row>
    <row r="8" spans="1:3">
      <c r="A8" s="4" t="s">
        <v>783</v>
      </c>
      <c r="C8" s="6" t="n">
        <v>365000</v>
      </c>
    </row>
    <row r="9" spans="1:3">
      <c r="A9" s="4" t="s">
        <v>784</v>
      </c>
    </row>
    <row r="10" spans="1:3">
      <c r="A10" s="3" t="s">
        <v>750</v>
      </c>
    </row>
    <row r="11" spans="1:3">
      <c r="A11" s="4" t="s">
        <v>676</v>
      </c>
      <c r="B11" s="6" t="n">
        <v>17500000</v>
      </c>
      <c r="C11" s="6" t="n">
        <v>11500000</v>
      </c>
    </row>
    <row r="12" spans="1:3">
      <c r="A12" s="4" t="s">
        <v>677</v>
      </c>
      <c r="B12" s="6" t="n">
        <v>24200000</v>
      </c>
      <c r="C12" s="6" t="n">
        <v>13800000</v>
      </c>
    </row>
    <row r="13" spans="1:3">
      <c r="A13" s="4" t="s">
        <v>781</v>
      </c>
      <c r="B13" s="6" t="n">
        <v>6700000</v>
      </c>
      <c r="C13" s="6" t="n">
        <v>2400000</v>
      </c>
    </row>
    <row r="14" spans="1:3">
      <c r="A14" s="4" t="s">
        <v>782</v>
      </c>
      <c r="B14" s="7" t="n">
        <v>630000</v>
      </c>
    </row>
    <row r="15" spans="1:3">
      <c r="A15" s="4" t="s">
        <v>785</v>
      </c>
    </row>
    <row r="16" spans="1:3">
      <c r="A16" s="3" t="s">
        <v>750</v>
      </c>
    </row>
    <row r="17" spans="1:3">
      <c r="A17" s="4" t="s">
        <v>786</v>
      </c>
      <c r="B17" s="4" t="s">
        <v>787</v>
      </c>
    </row>
    <row r="18" spans="1:3">
      <c r="A18" s="4" t="s">
        <v>788</v>
      </c>
    </row>
    <row r="19" spans="1:3">
      <c r="A19" s="3" t="s">
        <v>750</v>
      </c>
    </row>
    <row r="20" spans="1:3">
      <c r="A20" s="4" t="s">
        <v>786</v>
      </c>
      <c r="B20" s="4" t="s">
        <v>789</v>
      </c>
    </row>
    <row r="21" spans="1:3">
      <c r="A21" s="4" t="s">
        <v>790</v>
      </c>
    </row>
    <row r="22" spans="1:3">
      <c r="A22" s="3" t="s">
        <v>750</v>
      </c>
    </row>
    <row r="23" spans="1:3">
      <c r="A23" s="4" t="s">
        <v>786</v>
      </c>
      <c r="B23" s="4" t="s">
        <v>787</v>
      </c>
    </row>
    <row r="24" spans="1:3">
      <c r="A24" s="4" t="s">
        <v>791</v>
      </c>
    </row>
    <row r="25" spans="1:3">
      <c r="A25" s="3" t="s">
        <v>750</v>
      </c>
    </row>
    <row r="26" spans="1:3">
      <c r="A26" s="4" t="s">
        <v>786</v>
      </c>
      <c r="B26" s="4" t="s">
        <v>789</v>
      </c>
    </row>
    <row r="27" spans="1:3">
      <c r="A27" s="4" t="s">
        <v>760</v>
      </c>
    </row>
    <row r="28" spans="1:3">
      <c r="A28" s="3" t="s">
        <v>750</v>
      </c>
    </row>
    <row r="29" spans="1:3">
      <c r="A29" s="4" t="s">
        <v>792</v>
      </c>
      <c r="B29" s="7" t="n">
        <v>0</v>
      </c>
      <c r="C29"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9</v>
      </c>
    </row>
    <row r="2" spans="1:3">
      <c r="A2" s="4" t="s">
        <v>794</v>
      </c>
    </row>
    <row r="3" spans="1:3">
      <c r="A3" s="3" t="s">
        <v>750</v>
      </c>
    </row>
    <row r="4" spans="1:3">
      <c r="A4" s="4" t="s">
        <v>50</v>
      </c>
      <c r="B4" s="7" t="n">
        <v>0</v>
      </c>
      <c r="C4" s="7" t="n">
        <v>0</v>
      </c>
    </row>
    <row r="5" spans="1:3">
      <c r="A5" s="4" t="s">
        <v>795</v>
      </c>
      <c r="B5" s="6" t="n">
        <v>0</v>
      </c>
      <c r="C5" s="6" t="n">
        <v>0</v>
      </c>
    </row>
    <row r="6" spans="1:3">
      <c r="A6" s="4" t="s">
        <v>796</v>
      </c>
    </row>
    <row r="7" spans="1:3">
      <c r="A7" s="3" t="s">
        <v>750</v>
      </c>
    </row>
    <row r="8" spans="1:3">
      <c r="A8" s="4" t="s">
        <v>797</v>
      </c>
      <c r="B8" s="6" t="n">
        <v>0</v>
      </c>
    </row>
    <row r="9" spans="1:3">
      <c r="A9" s="4" t="s">
        <v>798</v>
      </c>
    </row>
    <row r="10" spans="1:3">
      <c r="A10" s="3" t="s">
        <v>750</v>
      </c>
    </row>
    <row r="11" spans="1:3">
      <c r="A11" s="4" t="s">
        <v>50</v>
      </c>
      <c r="B11" s="6" t="n">
        <v>0</v>
      </c>
      <c r="C11" s="6" t="n">
        <v>0</v>
      </c>
    </row>
    <row r="12" spans="1:3">
      <c r="A12" s="4" t="s">
        <v>795</v>
      </c>
      <c r="B12" s="6" t="n">
        <v>0</v>
      </c>
      <c r="C12" s="6" t="n">
        <v>0</v>
      </c>
    </row>
    <row r="13" spans="1:3">
      <c r="A13" s="4" t="s">
        <v>799</v>
      </c>
    </row>
    <row r="14" spans="1:3">
      <c r="A14" s="3" t="s">
        <v>750</v>
      </c>
    </row>
    <row r="15" spans="1:3">
      <c r="A15" s="4" t="s">
        <v>797</v>
      </c>
      <c r="B15" s="6" t="n">
        <v>0</v>
      </c>
    </row>
    <row r="16" spans="1:3">
      <c r="A16" s="4" t="s">
        <v>784</v>
      </c>
    </row>
    <row r="17" spans="1:3">
      <c r="A17" s="3" t="s">
        <v>750</v>
      </c>
    </row>
    <row r="18" spans="1:3">
      <c r="A18" s="4" t="s">
        <v>50</v>
      </c>
      <c r="B18" s="6" t="n">
        <v>630</v>
      </c>
      <c r="C18" s="6" t="n">
        <v>365</v>
      </c>
    </row>
    <row r="19" spans="1:3">
      <c r="A19" s="4" t="s">
        <v>795</v>
      </c>
      <c r="B19" s="6" t="n">
        <v>18102</v>
      </c>
      <c r="C19" s="6" t="n">
        <v>11855</v>
      </c>
    </row>
    <row r="20" spans="1:3">
      <c r="A20" s="4" t="s">
        <v>800</v>
      </c>
    </row>
    <row r="21" spans="1:3">
      <c r="A21" s="3" t="s">
        <v>750</v>
      </c>
    </row>
    <row r="22" spans="1:3">
      <c r="A22" s="4" t="s">
        <v>797</v>
      </c>
      <c r="B22" s="6" t="n">
        <v>2924</v>
      </c>
    </row>
    <row r="23" spans="1:3">
      <c r="A23" s="4" t="s">
        <v>801</v>
      </c>
    </row>
    <row r="24" spans="1:3">
      <c r="A24" s="3" t="s">
        <v>750</v>
      </c>
    </row>
    <row r="25" spans="1:3">
      <c r="A25" s="4" t="s">
        <v>797</v>
      </c>
      <c r="B25" s="6" t="n">
        <v>0</v>
      </c>
      <c r="C25" s="6" t="n">
        <v>0</v>
      </c>
    </row>
    <row r="26" spans="1:3">
      <c r="A26" s="4" t="s">
        <v>802</v>
      </c>
    </row>
    <row r="27" spans="1:3">
      <c r="A27" s="3" t="s">
        <v>750</v>
      </c>
    </row>
    <row r="28" spans="1:3">
      <c r="A28" s="4" t="s">
        <v>797</v>
      </c>
      <c r="B28" s="6" t="n">
        <v>0</v>
      </c>
      <c r="C28" s="6" t="n">
        <v>0</v>
      </c>
    </row>
    <row r="29" spans="1:3">
      <c r="A29" s="4" t="s">
        <v>803</v>
      </c>
    </row>
    <row r="30" spans="1:3">
      <c r="A30" s="3" t="s">
        <v>750</v>
      </c>
    </row>
    <row r="31" spans="1:3">
      <c r="A31" s="4" t="s">
        <v>797</v>
      </c>
      <c r="B31" s="6" t="n">
        <v>5647</v>
      </c>
      <c r="C31" s="6" t="n">
        <v>4012</v>
      </c>
    </row>
    <row r="32" spans="1:3">
      <c r="A32" s="4" t="s">
        <v>804</v>
      </c>
    </row>
    <row r="33" spans="1:3">
      <c r="A33" s="3" t="s">
        <v>750</v>
      </c>
    </row>
    <row r="34" spans="1:3">
      <c r="A34" s="4" t="s">
        <v>797</v>
      </c>
      <c r="B34" s="6" t="n">
        <v>0</v>
      </c>
      <c r="C34" s="6" t="n">
        <v>0</v>
      </c>
    </row>
    <row r="35" spans="1:3">
      <c r="A35" s="4" t="s">
        <v>805</v>
      </c>
    </row>
    <row r="36" spans="1:3">
      <c r="A36" s="3" t="s">
        <v>750</v>
      </c>
    </row>
    <row r="37" spans="1:3">
      <c r="A37" s="4" t="s">
        <v>797</v>
      </c>
      <c r="B37" s="6" t="n">
        <v>0</v>
      </c>
      <c r="C37" s="6" t="n">
        <v>0</v>
      </c>
    </row>
    <row r="38" spans="1:3">
      <c r="A38" s="4" t="s">
        <v>806</v>
      </c>
    </row>
    <row r="39" spans="1:3">
      <c r="A39" s="3" t="s">
        <v>750</v>
      </c>
    </row>
    <row r="40" spans="1:3">
      <c r="A40" s="4" t="s">
        <v>797</v>
      </c>
      <c r="B40" s="7" t="n">
        <v>8901</v>
      </c>
      <c r="C40" s="7" t="n">
        <v>74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9</v>
      </c>
    </row>
    <row r="2" spans="1:3">
      <c r="A2" s="3" t="s">
        <v>808</v>
      </c>
    </row>
    <row r="3" spans="1:3">
      <c r="A3" s="4" t="s">
        <v>809</v>
      </c>
      <c r="B3" s="7" t="n">
        <v>52670</v>
      </c>
      <c r="C3" s="7" t="n">
        <v>27699</v>
      </c>
    </row>
    <row r="4" spans="1:3">
      <c r="A4" s="4" t="s">
        <v>810</v>
      </c>
      <c r="B4" s="6" t="n">
        <v>10953</v>
      </c>
      <c r="C4" s="6" t="n">
        <v>9222</v>
      </c>
    </row>
    <row r="5" spans="1:3">
      <c r="A5" s="4" t="s">
        <v>49</v>
      </c>
      <c r="B5" s="6" t="n">
        <v>41717</v>
      </c>
      <c r="C5" s="6" t="n">
        <v>18477</v>
      </c>
    </row>
    <row r="6" spans="1:3">
      <c r="A6" s="4" t="s">
        <v>811</v>
      </c>
    </row>
    <row r="7" spans="1:3">
      <c r="A7" s="3" t="s">
        <v>808</v>
      </c>
    </row>
    <row r="8" spans="1:3">
      <c r="A8" s="4" t="s">
        <v>809</v>
      </c>
      <c r="B8" s="6" t="n">
        <v>11586</v>
      </c>
      <c r="C8" s="6" t="n">
        <v>5376</v>
      </c>
    </row>
    <row r="9" spans="1:3">
      <c r="A9" s="4" t="s">
        <v>812</v>
      </c>
    </row>
    <row r="10" spans="1:3">
      <c r="A10" s="3" t="s">
        <v>808</v>
      </c>
    </row>
    <row r="11" spans="1:3">
      <c r="A11" s="4" t="s">
        <v>809</v>
      </c>
      <c r="B11" s="6" t="n">
        <v>23455</v>
      </c>
      <c r="C11" s="6" t="n">
        <v>7977</v>
      </c>
    </row>
    <row r="12" spans="1:3">
      <c r="A12" s="4" t="s">
        <v>813</v>
      </c>
    </row>
    <row r="13" spans="1:3">
      <c r="A13" s="3" t="s">
        <v>808</v>
      </c>
    </row>
    <row r="14" spans="1:3">
      <c r="A14" s="4" t="s">
        <v>809</v>
      </c>
      <c r="B14" s="6" t="n">
        <v>5291</v>
      </c>
      <c r="C14" s="6" t="n">
        <v>5059</v>
      </c>
    </row>
    <row r="15" spans="1:3">
      <c r="A15" s="4" t="s">
        <v>814</v>
      </c>
    </row>
    <row r="16" spans="1:3">
      <c r="A16" s="3" t="s">
        <v>808</v>
      </c>
    </row>
    <row r="17" spans="1:3">
      <c r="A17" s="4" t="s">
        <v>809</v>
      </c>
      <c r="B17" s="6" t="n">
        <v>11858</v>
      </c>
      <c r="C17" s="6" t="n">
        <v>8967</v>
      </c>
    </row>
    <row r="18" spans="1:3">
      <c r="A18" s="4" t="s">
        <v>815</v>
      </c>
    </row>
    <row r="19" spans="1:3">
      <c r="A19" s="3" t="s">
        <v>808</v>
      </c>
    </row>
    <row r="20" spans="1:3">
      <c r="A20" s="4" t="s">
        <v>809</v>
      </c>
      <c r="B20" s="7" t="n">
        <v>480</v>
      </c>
      <c r="C20" s="7" t="n">
        <v>3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6</v>
      </c>
      <c r="B1" s="2" t="s">
        <v>1</v>
      </c>
    </row>
    <row r="2" spans="1:4">
      <c r="B2" s="2" t="s">
        <v>2</v>
      </c>
      <c r="C2" s="2" t="s">
        <v>39</v>
      </c>
      <c r="D2" s="2" t="s">
        <v>90</v>
      </c>
    </row>
    <row r="3" spans="1:4">
      <c r="A3" s="3" t="s">
        <v>235</v>
      </c>
    </row>
    <row r="4" spans="1:4">
      <c r="A4" s="4" t="s">
        <v>116</v>
      </c>
      <c r="B4" s="5" t="n">
        <v>2.1</v>
      </c>
      <c r="C4" s="5" t="n">
        <v>1.6</v>
      </c>
      <c r="D4" s="5" t="n">
        <v>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7</v>
      </c>
      <c r="B1" s="2" t="s">
        <v>2</v>
      </c>
      <c r="C1" s="2" t="s">
        <v>39</v>
      </c>
    </row>
    <row r="2" spans="1:3">
      <c r="A2" s="3" t="s">
        <v>238</v>
      </c>
    </row>
    <row r="3" spans="1:3">
      <c r="A3" s="4" t="s">
        <v>818</v>
      </c>
      <c r="B3" s="7" t="n">
        <v>250</v>
      </c>
    </row>
    <row r="4" spans="1:3">
      <c r="A4" s="4" t="s">
        <v>819</v>
      </c>
      <c r="B4" s="6" t="n">
        <v>509300</v>
      </c>
      <c r="C4" s="7" t="n">
        <v>227400</v>
      </c>
    </row>
    <row r="5" spans="1:3">
      <c r="A5" s="4" t="s">
        <v>820</v>
      </c>
      <c r="B5" s="6" t="n">
        <v>261100</v>
      </c>
      <c r="C5" s="6" t="n">
        <v>314800</v>
      </c>
    </row>
    <row r="6" spans="1:3">
      <c r="A6" s="4" t="s">
        <v>821</v>
      </c>
      <c r="C6" s="6" t="n">
        <v>68400</v>
      </c>
    </row>
    <row r="7" spans="1:3">
      <c r="A7" s="4" t="s">
        <v>822</v>
      </c>
      <c r="B7" s="7" t="n">
        <v>9600</v>
      </c>
      <c r="C7" s="7" t="n">
        <v>148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3</v>
      </c>
      <c r="B1" s="2" t="s">
        <v>2</v>
      </c>
      <c r="C1" s="2" t="s">
        <v>39</v>
      </c>
    </row>
    <row r="2" spans="1:3">
      <c r="A2" s="3" t="s">
        <v>238</v>
      </c>
    </row>
    <row r="3" spans="1:3">
      <c r="A3" s="4" t="s">
        <v>824</v>
      </c>
      <c r="B3" s="7" t="n">
        <v>793284</v>
      </c>
    </row>
    <row r="4" spans="1:3">
      <c r="A4" s="4" t="s">
        <v>825</v>
      </c>
      <c r="B4" s="6" t="n">
        <v>161877</v>
      </c>
    </row>
    <row r="5" spans="1:3">
      <c r="A5" s="4" t="s">
        <v>826</v>
      </c>
      <c r="B5" s="6" t="n">
        <v>89942</v>
      </c>
    </row>
    <row r="6" spans="1:3">
      <c r="A6" s="4" t="s">
        <v>827</v>
      </c>
      <c r="B6" s="6" t="n">
        <v>92790</v>
      </c>
    </row>
    <row r="7" spans="1:3">
      <c r="A7" s="4" t="s">
        <v>828</v>
      </c>
      <c r="B7" s="6" t="n">
        <v>68598</v>
      </c>
    </row>
    <row r="8" spans="1:3">
      <c r="A8" s="4" t="s">
        <v>145</v>
      </c>
      <c r="B8" s="7" t="n">
        <v>1206491</v>
      </c>
      <c r="C8" s="7" t="n">
        <v>7613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588</v>
      </c>
    </row>
    <row r="3" spans="1:3">
      <c r="A3" s="4" t="s">
        <v>830</v>
      </c>
    </row>
    <row r="4" spans="1:3">
      <c r="A4" s="3" t="s">
        <v>831</v>
      </c>
    </row>
    <row r="5" spans="1:3">
      <c r="A5" s="4" t="s">
        <v>832</v>
      </c>
      <c r="B5" s="4" t="s">
        <v>833</v>
      </c>
    </row>
    <row r="6" spans="1:3">
      <c r="A6" s="4" t="s">
        <v>834</v>
      </c>
      <c r="B6" s="4" t="s">
        <v>835</v>
      </c>
    </row>
    <row r="7" spans="1:3">
      <c r="A7" s="4" t="s">
        <v>836</v>
      </c>
    </row>
    <row r="8" spans="1:3">
      <c r="A8" s="3" t="s">
        <v>831</v>
      </c>
    </row>
    <row r="9" spans="1:3">
      <c r="A9" s="4" t="s">
        <v>837</v>
      </c>
      <c r="B9" s="4" t="s">
        <v>838</v>
      </c>
    </row>
    <row r="10" spans="1:3">
      <c r="A10" s="4" t="s">
        <v>839</v>
      </c>
      <c r="B10" s="4" t="s">
        <v>787</v>
      </c>
    </row>
    <row r="11" spans="1:3">
      <c r="A11" s="4" t="s">
        <v>840</v>
      </c>
    </row>
    <row r="12" spans="1:3">
      <c r="A12" s="3" t="s">
        <v>831</v>
      </c>
    </row>
    <row r="13" spans="1:3">
      <c r="A13" s="4" t="s">
        <v>841</v>
      </c>
      <c r="C13" s="7" t="n">
        <v>45000000</v>
      </c>
    </row>
    <row r="14" spans="1:3">
      <c r="A14" s="4" t="s">
        <v>842</v>
      </c>
      <c r="C14" s="7" t="n">
        <v>7500000</v>
      </c>
    </row>
    <row r="15" spans="1:3">
      <c r="A15" s="4" t="s">
        <v>843</v>
      </c>
    </row>
    <row r="16" spans="1:3">
      <c r="A16" s="3" t="s">
        <v>831</v>
      </c>
    </row>
    <row r="17" spans="1:3">
      <c r="A17" s="4" t="s">
        <v>841</v>
      </c>
      <c r="B17" s="7" t="n">
        <v>1060000000</v>
      </c>
    </row>
    <row r="18" spans="1:3">
      <c r="A18" s="4" t="s">
        <v>844</v>
      </c>
      <c r="B18" s="6" t="n">
        <v>765400000</v>
      </c>
    </row>
    <row r="19" spans="1:3">
      <c r="A19" s="4" t="s">
        <v>845</v>
      </c>
      <c r="B19" s="6" t="n">
        <v>296500000</v>
      </c>
    </row>
    <row r="20" spans="1:3">
      <c r="A20" s="4" t="s">
        <v>846</v>
      </c>
      <c r="B20" s="6" t="n">
        <v>71500000</v>
      </c>
    </row>
    <row r="21" spans="1:3">
      <c r="A21" s="4" t="s">
        <v>847</v>
      </c>
    </row>
    <row r="22" spans="1:3">
      <c r="A22" s="3" t="s">
        <v>831</v>
      </c>
    </row>
    <row r="23" spans="1:3">
      <c r="A23" s="4" t="s">
        <v>846</v>
      </c>
      <c r="B23" s="6" t="n">
        <v>8800000</v>
      </c>
    </row>
    <row r="24" spans="1:3">
      <c r="A24" s="4" t="s">
        <v>848</v>
      </c>
    </row>
    <row r="25" spans="1:3">
      <c r="A25" s="3" t="s">
        <v>831</v>
      </c>
    </row>
    <row r="26" spans="1:3">
      <c r="A26" s="4" t="s">
        <v>846</v>
      </c>
      <c r="B26" s="6" t="n">
        <v>10200000</v>
      </c>
    </row>
    <row r="27" spans="1:3">
      <c r="A27" s="4" t="s">
        <v>849</v>
      </c>
    </row>
    <row r="28" spans="1:3">
      <c r="A28" s="3" t="s">
        <v>831</v>
      </c>
    </row>
    <row r="29" spans="1:3">
      <c r="A29" s="4" t="s">
        <v>846</v>
      </c>
      <c r="B29" s="6" t="n">
        <v>7100000</v>
      </c>
    </row>
    <row r="30" spans="1:3">
      <c r="A30" s="4" t="s">
        <v>850</v>
      </c>
    </row>
    <row r="31" spans="1:3">
      <c r="A31" s="3" t="s">
        <v>831</v>
      </c>
    </row>
    <row r="32" spans="1:3">
      <c r="A32" s="4" t="s">
        <v>846</v>
      </c>
      <c r="B32" s="6" t="n">
        <v>7100000</v>
      </c>
    </row>
    <row r="33" spans="1:3">
      <c r="A33" s="4" t="s">
        <v>851</v>
      </c>
    </row>
    <row r="34" spans="1:3">
      <c r="A34" s="3" t="s">
        <v>831</v>
      </c>
    </row>
    <row r="35" spans="1:3">
      <c r="A35" s="4" t="s">
        <v>846</v>
      </c>
      <c r="B35" s="6" t="n">
        <v>5500000</v>
      </c>
    </row>
    <row r="36" spans="1:3">
      <c r="A36" s="4" t="s">
        <v>852</v>
      </c>
    </row>
    <row r="37" spans="1:3">
      <c r="A37" s="3" t="s">
        <v>831</v>
      </c>
    </row>
    <row r="38" spans="1:3">
      <c r="A38" s="4" t="s">
        <v>846</v>
      </c>
      <c r="B38" s="6" t="n">
        <v>25000000</v>
      </c>
    </row>
    <row r="39" spans="1:3">
      <c r="A39" s="4" t="s">
        <v>853</v>
      </c>
    </row>
    <row r="40" spans="1:3">
      <c r="A40" s="3" t="s">
        <v>831</v>
      </c>
    </row>
    <row r="41" spans="1:3">
      <c r="A41" s="4" t="s">
        <v>846</v>
      </c>
      <c r="B41" s="6" t="n">
        <v>6300000</v>
      </c>
    </row>
    <row r="42" spans="1:3">
      <c r="A42" s="4" t="s">
        <v>854</v>
      </c>
    </row>
    <row r="43" spans="1:3">
      <c r="A43" s="3" t="s">
        <v>831</v>
      </c>
    </row>
    <row r="44" spans="1:3">
      <c r="A44" s="4" t="s">
        <v>846</v>
      </c>
      <c r="B44" s="6" t="n">
        <v>1500000</v>
      </c>
    </row>
    <row r="45" spans="1:3">
      <c r="A45" s="4" t="s">
        <v>855</v>
      </c>
    </row>
    <row r="46" spans="1:3">
      <c r="A46" s="3" t="s">
        <v>831</v>
      </c>
    </row>
    <row r="47" spans="1:3">
      <c r="A47" s="4" t="s">
        <v>856</v>
      </c>
      <c r="B47" s="7" t="n">
        <v>225000000</v>
      </c>
    </row>
    <row r="48" spans="1:3">
      <c r="A48" s="4" t="s">
        <v>857</v>
      </c>
    </row>
    <row r="49" spans="1:3">
      <c r="A49" s="3" t="s">
        <v>831</v>
      </c>
    </row>
    <row r="50" spans="1:3">
      <c r="A50" s="4" t="s">
        <v>858</v>
      </c>
      <c r="B50" s="4" t="s">
        <v>8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569</v>
      </c>
    </row>
    <row r="2" spans="1:2">
      <c r="A2" s="3" t="s">
        <v>241</v>
      </c>
    </row>
    <row r="3" spans="1:2">
      <c r="A3" s="4" t="s">
        <v>562</v>
      </c>
      <c r="B3" s="7" t="n">
        <v>0</v>
      </c>
    </row>
    <row r="4" spans="1:2">
      <c r="A4" s="4" t="s">
        <v>563</v>
      </c>
      <c r="B4" s="6" t="n">
        <v>0</v>
      </c>
    </row>
    <row r="5" spans="1:2">
      <c r="A5" s="4" t="s">
        <v>564</v>
      </c>
      <c r="B5" s="6" t="n">
        <v>0</v>
      </c>
    </row>
    <row r="6" spans="1:2">
      <c r="A6" s="4" t="s">
        <v>565</v>
      </c>
      <c r="B6" s="6" t="n">
        <v>0</v>
      </c>
    </row>
    <row r="7" spans="1:2">
      <c r="A7" s="4" t="s">
        <v>861</v>
      </c>
      <c r="B7" s="6" t="n">
        <v>569</v>
      </c>
    </row>
    <row r="8" spans="1:2">
      <c r="A8" s="4" t="s">
        <v>145</v>
      </c>
      <c r="B8" s="7" t="n">
        <v>5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862</v>
      </c>
      <c r="B1" s="2" t="s">
        <v>863</v>
      </c>
      <c r="C1" s="2" t="s">
        <v>1</v>
      </c>
    </row>
    <row r="2" spans="1:4">
      <c r="B2" s="2" t="s">
        <v>39</v>
      </c>
      <c r="C2" s="2" t="s">
        <v>2</v>
      </c>
      <c r="D2" s="2" t="s">
        <v>864</v>
      </c>
    </row>
    <row r="3" spans="1:4">
      <c r="A3" s="3" t="s">
        <v>865</v>
      </c>
    </row>
    <row r="4" spans="1:4">
      <c r="A4" s="4" t="s">
        <v>866</v>
      </c>
      <c r="C4" s="4" t="s">
        <v>637</v>
      </c>
    </row>
    <row r="5" spans="1:4">
      <c r="A5" s="4" t="s">
        <v>867</v>
      </c>
    </row>
    <row r="6" spans="1:4">
      <c r="A6" s="3" t="s">
        <v>865</v>
      </c>
    </row>
    <row r="7" spans="1:4">
      <c r="A7" s="4" t="s">
        <v>868</v>
      </c>
      <c r="B7" s="7" t="n">
        <v>40000000</v>
      </c>
    </row>
    <row r="8" spans="1:4">
      <c r="A8" s="4" t="s">
        <v>869</v>
      </c>
      <c r="B8" s="4" t="s">
        <v>835</v>
      </c>
    </row>
    <row r="9" spans="1:4">
      <c r="A9" s="4" t="s">
        <v>870</v>
      </c>
      <c r="B9" s="7" t="n">
        <v>39400000</v>
      </c>
    </row>
    <row r="10" spans="1:4">
      <c r="A10" s="4" t="s">
        <v>871</v>
      </c>
      <c r="B10" s="4" t="s">
        <v>872</v>
      </c>
    </row>
    <row r="11" spans="1:4">
      <c r="A11" s="4" t="s">
        <v>873</v>
      </c>
      <c r="B11" s="4" t="s">
        <v>835</v>
      </c>
    </row>
    <row r="12" spans="1:4">
      <c r="A12" s="4" t="s">
        <v>874</v>
      </c>
    </row>
    <row r="13" spans="1:4">
      <c r="A13" s="3" t="s">
        <v>865</v>
      </c>
    </row>
    <row r="14" spans="1:4">
      <c r="A14" s="4" t="s">
        <v>837</v>
      </c>
      <c r="B14" s="4" t="s">
        <v>875</v>
      </c>
    </row>
    <row r="15" spans="1:4">
      <c r="A15" s="4" t="s">
        <v>876</v>
      </c>
    </row>
    <row r="16" spans="1:4">
      <c r="A16" s="3" t="s">
        <v>865</v>
      </c>
    </row>
    <row r="17" spans="1:4">
      <c r="A17" s="4" t="s">
        <v>868</v>
      </c>
      <c r="C17" s="7" t="n">
        <v>11300000</v>
      </c>
    </row>
    <row r="18" spans="1:4">
      <c r="A18" s="4" t="s">
        <v>66</v>
      </c>
      <c r="C18" s="7" t="n">
        <v>9400000</v>
      </c>
    </row>
    <row r="19" spans="1:4">
      <c r="A19" s="4" t="s">
        <v>877</v>
      </c>
      <c r="D19" s="7" t="n">
        <v>2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1</v>
      </c>
    </row>
    <row r="2" spans="1:2">
      <c r="B2" s="2" t="s">
        <v>569</v>
      </c>
    </row>
    <row r="3" spans="1:2">
      <c r="A3" s="3" t="s">
        <v>865</v>
      </c>
    </row>
    <row r="4" spans="1:2">
      <c r="A4" s="4" t="s">
        <v>879</v>
      </c>
      <c r="B4" s="7" t="n">
        <v>11341000</v>
      </c>
    </row>
    <row r="5" spans="1:2">
      <c r="A5" s="4" t="s">
        <v>880</v>
      </c>
    </row>
    <row r="6" spans="1:2">
      <c r="A6" s="3" t="s">
        <v>865</v>
      </c>
    </row>
    <row r="7" spans="1:2">
      <c r="A7" s="4" t="s">
        <v>881</v>
      </c>
      <c r="B7" s="4" t="s">
        <v>882</v>
      </c>
    </row>
    <row r="8" spans="1:2">
      <c r="A8" s="4" t="s">
        <v>883</v>
      </c>
    </row>
    <row r="9" spans="1:2">
      <c r="A9" s="3" t="s">
        <v>865</v>
      </c>
    </row>
    <row r="10" spans="1:2">
      <c r="A10" s="4" t="s">
        <v>884</v>
      </c>
      <c r="B10" s="4" t="s">
        <v>885</v>
      </c>
    </row>
    <row r="11" spans="1:2">
      <c r="A11" s="4" t="s">
        <v>886</v>
      </c>
      <c r="B11" s="7" t="n">
        <v>7500000</v>
      </c>
    </row>
    <row r="12" spans="1:2">
      <c r="A12" s="4" t="s">
        <v>879</v>
      </c>
      <c r="B12" s="7" t="n">
        <v>7732000</v>
      </c>
    </row>
    <row r="13" spans="1:2">
      <c r="A13" s="4" t="s">
        <v>887</v>
      </c>
      <c r="B13" s="4" t="s">
        <v>888</v>
      </c>
    </row>
    <row r="14" spans="1:2">
      <c r="A14" s="4" t="s">
        <v>889</v>
      </c>
    </row>
    <row r="15" spans="1:2">
      <c r="A15" s="3" t="s">
        <v>865</v>
      </c>
    </row>
    <row r="16" spans="1:2">
      <c r="A16" s="4" t="s">
        <v>837</v>
      </c>
      <c r="B16" s="4" t="s">
        <v>890</v>
      </c>
    </row>
    <row r="17" spans="1:2">
      <c r="A17" s="4" t="s">
        <v>891</v>
      </c>
    </row>
    <row r="18" spans="1:2">
      <c r="A18" s="3" t="s">
        <v>865</v>
      </c>
    </row>
    <row r="19" spans="1:2">
      <c r="A19" s="4" t="s">
        <v>884</v>
      </c>
      <c r="B19" s="4" t="s">
        <v>892</v>
      </c>
    </row>
    <row r="20" spans="1:2">
      <c r="A20" s="4" t="s">
        <v>886</v>
      </c>
      <c r="B20" s="7" t="n">
        <v>3500000</v>
      </c>
    </row>
    <row r="21" spans="1:2">
      <c r="A21" s="4" t="s">
        <v>879</v>
      </c>
      <c r="B21" s="7" t="n">
        <v>3609000</v>
      </c>
    </row>
    <row r="22" spans="1:2">
      <c r="A22" s="4" t="s">
        <v>887</v>
      </c>
      <c r="B22" s="4" t="s">
        <v>893</v>
      </c>
    </row>
    <row r="23" spans="1:2">
      <c r="A23" s="4" t="s">
        <v>894</v>
      </c>
    </row>
    <row r="24" spans="1:2">
      <c r="A24" s="3" t="s">
        <v>865</v>
      </c>
    </row>
    <row r="25" spans="1:2">
      <c r="A25" s="4" t="s">
        <v>837</v>
      </c>
      <c r="B25" s="4" t="s">
        <v>8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9</v>
      </c>
      <c r="D2" s="2" t="s">
        <v>90</v>
      </c>
    </row>
    <row r="3" spans="1:4">
      <c r="A3" s="3" t="s">
        <v>247</v>
      </c>
    </row>
    <row r="4" spans="1:4">
      <c r="A4" s="4" t="s">
        <v>897</v>
      </c>
      <c r="B4" s="7" t="n">
        <v>8204</v>
      </c>
      <c r="C4" s="7" t="n">
        <v>8320</v>
      </c>
      <c r="D4" s="7" t="n">
        <v>11162</v>
      </c>
    </row>
    <row r="5" spans="1:4">
      <c r="A5" s="4" t="s">
        <v>898</v>
      </c>
      <c r="B5" s="6" t="n">
        <v>-256</v>
      </c>
      <c r="C5" s="6" t="n">
        <v>427</v>
      </c>
      <c r="D5" s="6" t="n">
        <v>-1608</v>
      </c>
    </row>
    <row r="6" spans="1:4">
      <c r="A6" s="4" t="s">
        <v>145</v>
      </c>
      <c r="B6" s="7" t="n">
        <v>7948</v>
      </c>
      <c r="C6" s="7" t="n">
        <v>8747</v>
      </c>
      <c r="D6" s="7" t="n">
        <v>95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9</v>
      </c>
      <c r="D2" s="2" t="s">
        <v>90</v>
      </c>
    </row>
    <row r="3" spans="1:4">
      <c r="A3" s="3" t="s">
        <v>247</v>
      </c>
    </row>
    <row r="4" spans="1:4">
      <c r="A4" s="4" t="s">
        <v>900</v>
      </c>
      <c r="B4" s="7" t="n">
        <v>9504</v>
      </c>
      <c r="C4" s="7" t="n">
        <v>9233</v>
      </c>
      <c r="D4" s="7" t="n">
        <v>11342</v>
      </c>
    </row>
    <row r="5" spans="1:4">
      <c r="A5" s="3" t="s">
        <v>901</v>
      </c>
    </row>
    <row r="6" spans="1:4">
      <c r="A6" s="4" t="s">
        <v>902</v>
      </c>
      <c r="B6" s="6" t="n">
        <v>-400</v>
      </c>
      <c r="C6" s="6" t="n">
        <v>-755</v>
      </c>
      <c r="D6" s="6" t="n">
        <v>67</v>
      </c>
    </row>
    <row r="7" spans="1:4">
      <c r="A7" s="4" t="s">
        <v>903</v>
      </c>
      <c r="B7" s="6" t="n">
        <v>-1284</v>
      </c>
      <c r="C7" s="6" t="n">
        <v>-2328</v>
      </c>
      <c r="D7" s="6" t="n">
        <v>-1929</v>
      </c>
    </row>
    <row r="8" spans="1:4">
      <c r="A8" s="4" t="s">
        <v>904</v>
      </c>
      <c r="C8" s="6" t="n">
        <v>2621</v>
      </c>
    </row>
    <row r="9" spans="1:4">
      <c r="A9" s="4" t="s">
        <v>905</v>
      </c>
      <c r="B9" s="6" t="n">
        <v>128</v>
      </c>
      <c r="C9" s="6" t="n">
        <v>-24</v>
      </c>
      <c r="D9" s="6" t="n">
        <v>74</v>
      </c>
    </row>
    <row r="10" spans="1:4">
      <c r="A10" s="4" t="s">
        <v>145</v>
      </c>
      <c r="B10" s="7" t="n">
        <v>7948</v>
      </c>
      <c r="C10" s="7" t="n">
        <v>8747</v>
      </c>
      <c r="D10" s="7" t="n">
        <v>95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6</v>
      </c>
      <c r="B1" s="2" t="s">
        <v>1</v>
      </c>
    </row>
    <row r="2" spans="1:4">
      <c r="B2" s="2" t="s">
        <v>2</v>
      </c>
      <c r="C2" s="2" t="s">
        <v>39</v>
      </c>
      <c r="D2" s="2" t="s">
        <v>90</v>
      </c>
    </row>
    <row r="3" spans="1:4">
      <c r="A3" s="3" t="s">
        <v>247</v>
      </c>
    </row>
    <row r="4" spans="1:4">
      <c r="A4" s="4" t="s">
        <v>907</v>
      </c>
      <c r="B4" s="4" t="s">
        <v>908</v>
      </c>
      <c r="C4" s="4" t="s">
        <v>909</v>
      </c>
    </row>
    <row r="5" spans="1:4">
      <c r="A5" s="4" t="s">
        <v>910</v>
      </c>
      <c r="C5" s="7" t="n">
        <v>2600000</v>
      </c>
    </row>
    <row r="6" spans="1:4">
      <c r="A6" s="4" t="s">
        <v>911</v>
      </c>
      <c r="B6" s="7" t="n">
        <v>587000</v>
      </c>
      <c r="C6" s="6" t="n">
        <v>1100000</v>
      </c>
    </row>
    <row r="7" spans="1:4">
      <c r="A7" s="4" t="s">
        <v>912</v>
      </c>
      <c r="B7" s="7" t="n">
        <v>0</v>
      </c>
      <c r="C7" s="7" t="n">
        <v>0</v>
      </c>
      <c r="D7"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9</v>
      </c>
    </row>
    <row r="2" spans="1:3">
      <c r="A2" s="3" t="s">
        <v>914</v>
      </c>
    </row>
    <row r="3" spans="1:3">
      <c r="A3" s="4" t="s">
        <v>915</v>
      </c>
      <c r="B3" s="7" t="n">
        <v>5898</v>
      </c>
      <c r="C3" s="7" t="n">
        <v>5284</v>
      </c>
    </row>
    <row r="4" spans="1:3">
      <c r="A4" s="4" t="s">
        <v>916</v>
      </c>
      <c r="B4" s="6" t="n">
        <v>761</v>
      </c>
    </row>
    <row r="5" spans="1:3">
      <c r="A5" s="4" t="s">
        <v>917</v>
      </c>
      <c r="B5" s="6" t="n">
        <v>366</v>
      </c>
      <c r="C5" s="6" t="n">
        <v>177</v>
      </c>
    </row>
    <row r="6" spans="1:3">
      <c r="A6" s="4" t="s">
        <v>918</v>
      </c>
      <c r="B6" s="6" t="n">
        <v>7025</v>
      </c>
      <c r="C6" s="6" t="n">
        <v>5461</v>
      </c>
    </row>
    <row r="7" spans="1:3">
      <c r="A7" s="3" t="s">
        <v>919</v>
      </c>
    </row>
    <row r="8" spans="1:3">
      <c r="A8" s="4" t="s">
        <v>920</v>
      </c>
      <c r="B8" s="6" t="n">
        <v>-2718</v>
      </c>
      <c r="C8" s="6" t="n">
        <v>-1100</v>
      </c>
    </row>
    <row r="9" spans="1:3">
      <c r="A9" s="4" t="s">
        <v>921</v>
      </c>
      <c r="C9" s="6" t="n">
        <v>-65</v>
      </c>
    </row>
    <row r="10" spans="1:3">
      <c r="A10" s="4" t="s">
        <v>922</v>
      </c>
      <c r="B10" s="6" t="n">
        <v>-2035</v>
      </c>
      <c r="C10" s="6" t="n">
        <v>-321</v>
      </c>
    </row>
    <row r="11" spans="1:3">
      <c r="A11" s="4" t="s">
        <v>923</v>
      </c>
      <c r="B11" s="6" t="n">
        <v>-4753</v>
      </c>
      <c r="C11" s="6" t="n">
        <v>-1486</v>
      </c>
    </row>
    <row r="12" spans="1:3">
      <c r="A12" s="4" t="s">
        <v>924</v>
      </c>
      <c r="B12" s="7" t="n">
        <v>2272</v>
      </c>
      <c r="C12" s="7" t="n">
        <v>39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s>
  <sheetData>
    <row r="1" spans="1:5">
      <c r="A1" s="1" t="s">
        <v>925</v>
      </c>
      <c r="B1" s="2" t="s">
        <v>926</v>
      </c>
      <c r="C1" s="2" t="s">
        <v>927</v>
      </c>
      <c r="D1" s="2" t="s">
        <v>928</v>
      </c>
      <c r="E1" s="2" t="s">
        <v>929</v>
      </c>
    </row>
    <row r="2" spans="1:5">
      <c r="A2" s="3" t="s">
        <v>930</v>
      </c>
    </row>
    <row r="3" spans="1:5">
      <c r="A3" s="4" t="s">
        <v>931</v>
      </c>
      <c r="D3" s="6" t="n">
        <v>1900000</v>
      </c>
    </row>
    <row r="4" spans="1:5">
      <c r="A4" s="4" t="s">
        <v>932</v>
      </c>
      <c r="C4" s="7" t="n">
        <v>1700</v>
      </c>
      <c r="D4" s="7" t="n">
        <v>1800</v>
      </c>
      <c r="E4" s="7" t="n">
        <v>1500</v>
      </c>
    </row>
    <row r="5" spans="1:5">
      <c r="A5" s="4" t="s">
        <v>933</v>
      </c>
      <c r="C5" s="8" t="n">
        <v>13.88</v>
      </c>
      <c r="D5" s="8" t="n">
        <v>17.5</v>
      </c>
    </row>
    <row r="6" spans="1:5">
      <c r="A6" s="4" t="s">
        <v>470</v>
      </c>
    </row>
    <row r="7" spans="1:5">
      <c r="A7" s="3" t="s">
        <v>930</v>
      </c>
    </row>
    <row r="8" spans="1:5">
      <c r="A8" s="4" t="s">
        <v>487</v>
      </c>
      <c r="B8" s="9" t="n">
        <v>0.7017</v>
      </c>
    </row>
    <row r="9" spans="1:5">
      <c r="A9" s="4" t="s">
        <v>933</v>
      </c>
      <c r="B9" s="8" t="n">
        <v>12.83</v>
      </c>
    </row>
    <row r="10" spans="1:5">
      <c r="A10" s="4" t="s">
        <v>513</v>
      </c>
      <c r="B10" s="6" t="n">
        <v>299352</v>
      </c>
    </row>
    <row r="11" spans="1:5">
      <c r="A11" s="4" t="s">
        <v>934</v>
      </c>
    </row>
    <row r="12" spans="1:5">
      <c r="A12" s="3" t="s">
        <v>930</v>
      </c>
    </row>
    <row r="13" spans="1:5">
      <c r="A13" s="4" t="s">
        <v>935</v>
      </c>
      <c r="C13" s="6" t="n">
        <v>1309231</v>
      </c>
    </row>
    <row r="14" spans="1:5">
      <c r="A14" s="4" t="s">
        <v>936</v>
      </c>
      <c r="C14" s="4" t="s">
        <v>469</v>
      </c>
    </row>
    <row r="15" spans="1:5">
      <c r="A15" s="4" t="s">
        <v>937</v>
      </c>
      <c r="C15" s="4" t="s">
        <v>938</v>
      </c>
    </row>
    <row r="16" spans="1:5">
      <c r="A16" s="4" t="s">
        <v>939</v>
      </c>
      <c r="C16" s="7" t="n">
        <v>950</v>
      </c>
    </row>
    <row r="17" spans="1:5">
      <c r="A17" s="4" t="s">
        <v>940</v>
      </c>
      <c r="C17" s="4" t="s">
        <v>941</v>
      </c>
    </row>
    <row r="18" spans="1:5">
      <c r="A18" s="4" t="s">
        <v>942</v>
      </c>
    </row>
    <row r="19" spans="1:5">
      <c r="A19" s="3" t="s">
        <v>930</v>
      </c>
    </row>
    <row r="20" spans="1:5">
      <c r="A20" s="4" t="s">
        <v>487</v>
      </c>
      <c r="B20" s="9" t="n">
        <v>0.7017</v>
      </c>
    </row>
    <row r="21" spans="1:5">
      <c r="A21" s="4" t="s">
        <v>933</v>
      </c>
      <c r="B21" s="8" t="n">
        <v>12.83</v>
      </c>
    </row>
    <row r="22" spans="1:5">
      <c r="A22" s="4" t="s">
        <v>513</v>
      </c>
      <c r="B22" s="6" t="n">
        <v>299352</v>
      </c>
    </row>
    <row r="23" spans="1:5">
      <c r="A23" s="4" t="s">
        <v>943</v>
      </c>
    </row>
    <row r="24" spans="1:5">
      <c r="A24" s="3" t="s">
        <v>930</v>
      </c>
    </row>
    <row r="25" spans="1:5">
      <c r="A25" s="4" t="s">
        <v>939</v>
      </c>
      <c r="C25" s="7" t="n">
        <v>4800</v>
      </c>
    </row>
    <row r="26" spans="1:5">
      <c r="A26" s="4" t="s">
        <v>940</v>
      </c>
      <c r="C26" s="4" t="s">
        <v>944</v>
      </c>
    </row>
    <row r="27" spans="1:5">
      <c r="A27" s="4" t="s">
        <v>945</v>
      </c>
      <c r="C27" s="6" t="n">
        <v>122000</v>
      </c>
      <c r="D27" s="6" t="n">
        <v>28000</v>
      </c>
    </row>
    <row r="28" spans="1:5">
      <c r="A28" s="4" t="s">
        <v>946</v>
      </c>
      <c r="C28" s="8" t="n">
        <v>39.04</v>
      </c>
      <c r="D28" s="8" t="n">
        <v>36.17</v>
      </c>
    </row>
    <row r="29" spans="1:5">
      <c r="A29" s="4" t="s">
        <v>947</v>
      </c>
    </row>
    <row r="30" spans="1:5">
      <c r="A30" s="3" t="s">
        <v>930</v>
      </c>
    </row>
    <row r="31" spans="1:5">
      <c r="A31" s="4" t="s">
        <v>935</v>
      </c>
      <c r="C31" s="6" t="n">
        <v>226529</v>
      </c>
    </row>
    <row r="32" spans="1:5">
      <c r="A32" s="4" t="s">
        <v>937</v>
      </c>
      <c r="C32" s="4" t="s">
        <v>938</v>
      </c>
    </row>
    <row r="33" spans="1:5">
      <c r="A33" s="4" t="s">
        <v>945</v>
      </c>
      <c r="C33" s="6" t="n">
        <v>122127</v>
      </c>
      <c r="D33" s="6" t="n">
        <v>28106</v>
      </c>
      <c r="E33" s="6" t="n">
        <v>15401</v>
      </c>
    </row>
    <row r="34" spans="1:5">
      <c r="A34" s="4" t="s">
        <v>946</v>
      </c>
      <c r="C34" s="8" t="n">
        <v>39.04</v>
      </c>
      <c r="D34" s="8" t="n">
        <v>36.17</v>
      </c>
      <c r="E34" s="8" t="n">
        <v>17.52</v>
      </c>
    </row>
    <row r="35" spans="1:5">
      <c r="A35" s="4" t="s">
        <v>948</v>
      </c>
      <c r="C35" s="7" t="n">
        <v>621</v>
      </c>
      <c r="D35" s="7" t="n">
        <v>203</v>
      </c>
      <c r="E35" s="7" t="n">
        <v>1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9</v>
      </c>
      <c r="D2" s="2" t="s">
        <v>90</v>
      </c>
    </row>
    <row r="3" spans="1:4">
      <c r="A3" s="3" t="s">
        <v>930</v>
      </c>
    </row>
    <row r="4" spans="1:4">
      <c r="A4" s="4" t="s">
        <v>950</v>
      </c>
      <c r="B4" s="4" t="s">
        <v>951</v>
      </c>
      <c r="C4" s="4" t="s">
        <v>952</v>
      </c>
      <c r="D4" s="4" t="s">
        <v>953</v>
      </c>
    </row>
    <row r="5" spans="1:4">
      <c r="A5" s="4" t="s">
        <v>954</v>
      </c>
      <c r="B5" s="4" t="s">
        <v>469</v>
      </c>
      <c r="C5" s="4" t="s">
        <v>469</v>
      </c>
      <c r="D5" s="4" t="s">
        <v>469</v>
      </c>
    </row>
    <row r="6" spans="1:4">
      <c r="A6" s="4" t="s">
        <v>955</v>
      </c>
      <c r="B6" s="4" t="s">
        <v>956</v>
      </c>
      <c r="C6" s="4" t="s">
        <v>957</v>
      </c>
      <c r="D6" s="4" t="s">
        <v>958</v>
      </c>
    </row>
    <row r="7" spans="1:4">
      <c r="A7" s="4" t="s">
        <v>959</v>
      </c>
      <c r="B7" s="4" t="s">
        <v>960</v>
      </c>
      <c r="C7" s="4" t="s">
        <v>960</v>
      </c>
      <c r="D7" s="4" t="s">
        <v>9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961</v>
      </c>
      <c r="B1" s="2" t="s">
        <v>1</v>
      </c>
    </row>
    <row r="2" spans="1:4">
      <c r="B2" s="2" t="s">
        <v>2</v>
      </c>
      <c r="C2" s="2" t="s">
        <v>39</v>
      </c>
      <c r="D2" s="2" t="s">
        <v>90</v>
      </c>
    </row>
    <row r="3" spans="1:4">
      <c r="A3" s="3" t="s">
        <v>962</v>
      </c>
    </row>
    <row r="4" spans="1:4">
      <c r="A4" s="4" t="s">
        <v>963</v>
      </c>
      <c r="B4" s="6" t="n">
        <v>775</v>
      </c>
      <c r="C4" s="6" t="n">
        <v>935</v>
      </c>
    </row>
    <row r="5" spans="1:4">
      <c r="A5" s="4" t="s">
        <v>964</v>
      </c>
      <c r="B5" s="6" t="n">
        <v>4</v>
      </c>
      <c r="C5" s="6" t="n">
        <v>64</v>
      </c>
    </row>
    <row r="6" spans="1:4">
      <c r="A6" s="4" t="s">
        <v>965</v>
      </c>
      <c r="B6" s="6" t="n">
        <v>299</v>
      </c>
    </row>
    <row r="7" spans="1:4">
      <c r="A7" s="4" t="s">
        <v>966</v>
      </c>
      <c r="B7" s="6" t="n">
        <v>-244</v>
      </c>
      <c r="C7" s="6" t="n">
        <v>-215</v>
      </c>
    </row>
    <row r="8" spans="1:4">
      <c r="A8" s="4" t="s">
        <v>967</v>
      </c>
      <c r="B8" s="6" t="n">
        <v>-32</v>
      </c>
      <c r="C8" s="6" t="n">
        <v>-9</v>
      </c>
    </row>
    <row r="9" spans="1:4">
      <c r="A9" s="4" t="s">
        <v>968</v>
      </c>
      <c r="B9" s="6" t="n">
        <v>802</v>
      </c>
      <c r="C9" s="6" t="n">
        <v>775</v>
      </c>
      <c r="D9" s="6" t="n">
        <v>935</v>
      </c>
    </row>
    <row r="10" spans="1:4">
      <c r="A10" s="4" t="s">
        <v>969</v>
      </c>
      <c r="B10" s="6" t="n">
        <v>677</v>
      </c>
    </row>
    <row r="11" spans="1:4">
      <c r="A11" s="3" t="s">
        <v>970</v>
      </c>
    </row>
    <row r="12" spans="1:4">
      <c r="A12" s="4" t="s">
        <v>971</v>
      </c>
      <c r="B12" s="8" t="n">
        <v>19.94</v>
      </c>
      <c r="C12" s="8" t="n">
        <v>18.21</v>
      </c>
    </row>
    <row r="13" spans="1:4">
      <c r="A13" s="4" t="s">
        <v>972</v>
      </c>
      <c r="B13" s="10" t="n">
        <v>40.4</v>
      </c>
      <c r="C13" s="10" t="n">
        <v>36.88</v>
      </c>
    </row>
    <row r="14" spans="1:4">
      <c r="A14" s="4" t="s">
        <v>973</v>
      </c>
      <c r="B14" s="10" t="n">
        <v>12.83</v>
      </c>
    </row>
    <row r="15" spans="1:4">
      <c r="A15" s="4" t="s">
        <v>974</v>
      </c>
      <c r="B15" s="10" t="n">
        <v>13.88</v>
      </c>
      <c r="C15" s="10" t="n">
        <v>17.5</v>
      </c>
    </row>
    <row r="16" spans="1:4">
      <c r="A16" s="4" t="s">
        <v>975</v>
      </c>
      <c r="B16" s="10" t="n">
        <v>29.53</v>
      </c>
      <c r="C16" s="10" t="n">
        <v>23.35</v>
      </c>
    </row>
    <row r="17" spans="1:4">
      <c r="A17" s="4" t="s">
        <v>976</v>
      </c>
      <c r="B17" s="10" t="n">
        <v>18.88</v>
      </c>
      <c r="C17" s="8" t="n">
        <v>19.94</v>
      </c>
      <c r="D17" s="8" t="n">
        <v>18.21</v>
      </c>
    </row>
    <row r="18" spans="1:4">
      <c r="A18" s="4" t="s">
        <v>977</v>
      </c>
      <c r="B18" s="8" t="n">
        <v>17.32</v>
      </c>
    </row>
    <row r="19" spans="1:4">
      <c r="A19" s="4" t="s">
        <v>978</v>
      </c>
      <c r="B19" s="4" t="s">
        <v>979</v>
      </c>
      <c r="C19" s="4" t="s">
        <v>980</v>
      </c>
      <c r="D19" s="4" t="s">
        <v>981</v>
      </c>
    </row>
    <row r="20" spans="1:4">
      <c r="A20" s="4" t="s">
        <v>982</v>
      </c>
      <c r="B20" s="4" t="s">
        <v>983</v>
      </c>
    </row>
    <row r="21" spans="1:4">
      <c r="A21" s="4" t="s">
        <v>984</v>
      </c>
      <c r="B21" s="7" t="n">
        <v>10830</v>
      </c>
      <c r="C21" s="7" t="n">
        <v>13718</v>
      </c>
      <c r="D21" s="7" t="n">
        <v>16773</v>
      </c>
    </row>
    <row r="22" spans="1:4">
      <c r="A22" s="4" t="s">
        <v>985</v>
      </c>
      <c r="B22" s="7" t="n">
        <v>101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9</v>
      </c>
      <c r="D2" s="2" t="s">
        <v>90</v>
      </c>
    </row>
    <row r="3" spans="1:4">
      <c r="A3" s="3" t="s">
        <v>930</v>
      </c>
    </row>
    <row r="4" spans="1:4">
      <c r="A4" s="4" t="s">
        <v>987</v>
      </c>
      <c r="B4" s="7" t="n">
        <v>3254</v>
      </c>
      <c r="C4" s="7" t="n">
        <v>3371</v>
      </c>
      <c r="D4" s="7" t="n">
        <v>1128</v>
      </c>
    </row>
    <row r="5" spans="1:4">
      <c r="A5" s="4" t="s">
        <v>988</v>
      </c>
      <c r="B5" s="7" t="n">
        <v>3393</v>
      </c>
      <c r="C5" s="7" t="n">
        <v>3743</v>
      </c>
      <c r="D5" s="7" t="n">
        <v>1782</v>
      </c>
    </row>
    <row r="6" spans="1:4">
      <c r="A6" s="4" t="s">
        <v>989</v>
      </c>
      <c r="B6" s="7" t="n">
        <v>18</v>
      </c>
      <c r="C6" s="8" t="n">
        <v>16.55</v>
      </c>
      <c r="D6" s="8" t="n">
        <v>10.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9</v>
      </c>
    </row>
    <row r="3" spans="1:3">
      <c r="A3" s="3" t="s">
        <v>991</v>
      </c>
    </row>
    <row r="4" spans="1:3">
      <c r="A4" s="4" t="s">
        <v>992</v>
      </c>
      <c r="B4" s="6" t="n">
        <v>41</v>
      </c>
      <c r="C4" s="6" t="n">
        <v>24</v>
      </c>
    </row>
    <row r="5" spans="1:3">
      <c r="A5" s="4" t="s">
        <v>945</v>
      </c>
      <c r="B5" s="6" t="n">
        <v>122</v>
      </c>
      <c r="C5" s="6" t="n">
        <v>28</v>
      </c>
    </row>
    <row r="6" spans="1:3">
      <c r="A6" s="4" t="s">
        <v>993</v>
      </c>
      <c r="B6" s="6" t="n">
        <v>-20</v>
      </c>
      <c r="C6" s="6" t="n">
        <v>-11</v>
      </c>
    </row>
    <row r="7" spans="1:3">
      <c r="A7" s="4" t="s">
        <v>994</v>
      </c>
      <c r="B7" s="6" t="n">
        <v>0</v>
      </c>
      <c r="C7" s="6" t="n">
        <v>0</v>
      </c>
    </row>
    <row r="8" spans="1:3">
      <c r="A8" s="4" t="s">
        <v>995</v>
      </c>
      <c r="B8" s="6" t="n">
        <v>143</v>
      </c>
      <c r="C8" s="6" t="n">
        <v>41</v>
      </c>
    </row>
    <row r="9" spans="1:3">
      <c r="A9" s="3" t="s">
        <v>996</v>
      </c>
    </row>
    <row r="10" spans="1:3">
      <c r="A10" s="4" t="s">
        <v>997</v>
      </c>
      <c r="B10" s="8" t="n">
        <v>30.46</v>
      </c>
      <c r="C10" s="8" t="n">
        <v>18.31</v>
      </c>
    </row>
    <row r="11" spans="1:3">
      <c r="A11" s="4" t="s">
        <v>998</v>
      </c>
      <c r="B11" s="10" t="n">
        <v>39.04</v>
      </c>
      <c r="C11" s="10" t="n">
        <v>36.17</v>
      </c>
    </row>
    <row r="12" spans="1:3">
      <c r="A12" s="4" t="s">
        <v>999</v>
      </c>
      <c r="B12" s="10" t="n">
        <v>30.12</v>
      </c>
      <c r="C12" s="10" t="n">
        <v>18.32</v>
      </c>
    </row>
    <row r="13" spans="1:3">
      <c r="A13" s="4" t="s">
        <v>1000</v>
      </c>
      <c r="B13" s="6" t="n">
        <v>0</v>
      </c>
      <c r="C13" s="6" t="n">
        <v>0</v>
      </c>
    </row>
    <row r="14" spans="1:3">
      <c r="A14" s="4" t="s">
        <v>1001</v>
      </c>
      <c r="B14" s="8" t="n">
        <v>37.48</v>
      </c>
      <c r="C14" s="8" t="n">
        <v>30.4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2</v>
      </c>
      <c r="B1" s="2" t="s">
        <v>1</v>
      </c>
    </row>
    <row r="2" spans="1:4">
      <c r="B2" s="2" t="s">
        <v>2</v>
      </c>
      <c r="C2" s="2" t="s">
        <v>39</v>
      </c>
      <c r="D2" s="2" t="s">
        <v>90</v>
      </c>
    </row>
    <row r="3" spans="1:4">
      <c r="A3" s="3" t="s">
        <v>1003</v>
      </c>
    </row>
    <row r="4" spans="1:4">
      <c r="A4" s="4" t="s">
        <v>1004</v>
      </c>
      <c r="B4" s="7" t="n">
        <v>1700</v>
      </c>
      <c r="C4" s="7" t="n">
        <v>1800</v>
      </c>
      <c r="D4" s="7" t="n">
        <v>1500</v>
      </c>
    </row>
    <row r="5" spans="1:4">
      <c r="A5" s="4" t="s">
        <v>1005</v>
      </c>
    </row>
    <row r="6" spans="1:4">
      <c r="A6" s="3" t="s">
        <v>1003</v>
      </c>
    </row>
    <row r="7" spans="1:4">
      <c r="A7" s="4" t="s">
        <v>1006</v>
      </c>
      <c r="B7" s="4" t="s">
        <v>448</v>
      </c>
    </row>
    <row r="8" spans="1:4">
      <c r="A8" s="4" t="s">
        <v>1007</v>
      </c>
      <c r="B8" s="4" t="s">
        <v>1008</v>
      </c>
    </row>
    <row r="9" spans="1:4">
      <c r="A9" s="4" t="s">
        <v>1009</v>
      </c>
      <c r="B9" s="4" t="s">
        <v>890</v>
      </c>
    </row>
    <row r="10" spans="1:4">
      <c r="A10" s="4" t="s">
        <v>1010</v>
      </c>
      <c r="B10" s="7" t="n">
        <v>962</v>
      </c>
      <c r="C10" s="6" t="n">
        <v>789</v>
      </c>
      <c r="D10" s="6" t="n">
        <v>637</v>
      </c>
    </row>
    <row r="11" spans="1:4">
      <c r="A11" s="4" t="s">
        <v>1011</v>
      </c>
    </row>
    <row r="12" spans="1:4">
      <c r="A12" s="3" t="s">
        <v>1003</v>
      </c>
    </row>
    <row r="13" spans="1:4">
      <c r="A13" s="4" t="s">
        <v>1010</v>
      </c>
      <c r="B13" s="7" t="n">
        <v>2500</v>
      </c>
      <c r="C13" s="6" t="n">
        <v>1500</v>
      </c>
      <c r="D13" s="6" t="n">
        <v>1700</v>
      </c>
    </row>
    <row r="14" spans="1:4">
      <c r="A14" s="4" t="s">
        <v>315</v>
      </c>
    </row>
    <row r="15" spans="1:4">
      <c r="A15" s="3" t="s">
        <v>1003</v>
      </c>
    </row>
    <row r="16" spans="1:4">
      <c r="A16" s="4" t="s">
        <v>1012</v>
      </c>
      <c r="B16" s="4" t="s">
        <v>1013</v>
      </c>
    </row>
    <row r="17" spans="1:4">
      <c r="A17" s="4" t="s">
        <v>1004</v>
      </c>
      <c r="B17" s="7" t="n">
        <v>48</v>
      </c>
      <c r="C17" s="7" t="n">
        <v>144</v>
      </c>
      <c r="D17" s="7" t="n">
        <v>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9</v>
      </c>
    </row>
    <row r="2" spans="1:3">
      <c r="A2" s="3" t="s">
        <v>1015</v>
      </c>
    </row>
    <row r="3" spans="1:3">
      <c r="A3" s="4" t="s">
        <v>1016</v>
      </c>
      <c r="B3" s="7" t="n">
        <v>485657</v>
      </c>
      <c r="C3" s="7" t="n">
        <v>385018</v>
      </c>
    </row>
    <row r="4" spans="1:3">
      <c r="A4" s="4" t="s">
        <v>1017</v>
      </c>
      <c r="B4" s="6" t="n">
        <v>539613</v>
      </c>
      <c r="C4" s="6" t="n">
        <v>252192</v>
      </c>
    </row>
    <row r="5" spans="1:3">
      <c r="A5" s="4" t="s">
        <v>1018</v>
      </c>
    </row>
    <row r="6" spans="1:3">
      <c r="A6" s="3" t="s">
        <v>1015</v>
      </c>
    </row>
    <row r="7" spans="1:3">
      <c r="A7" s="4" t="s">
        <v>1016</v>
      </c>
      <c r="B7" s="6" t="n">
        <v>471440</v>
      </c>
      <c r="C7" s="6" t="n">
        <v>369573</v>
      </c>
    </row>
    <row r="8" spans="1:3">
      <c r="A8" s="4" t="s">
        <v>1017</v>
      </c>
      <c r="B8" s="6" t="n">
        <v>530546</v>
      </c>
      <c r="C8" s="6" t="n">
        <v>250467</v>
      </c>
    </row>
    <row r="9" spans="1:3">
      <c r="A9" s="4" t="s">
        <v>1019</v>
      </c>
    </row>
    <row r="10" spans="1:3">
      <c r="A10" s="3" t="s">
        <v>1015</v>
      </c>
    </row>
    <row r="11" spans="1:3">
      <c r="A11" s="4" t="s">
        <v>1016</v>
      </c>
      <c r="B11" s="6" t="n">
        <v>14217</v>
      </c>
      <c r="C11" s="6" t="n">
        <v>15445</v>
      </c>
    </row>
    <row r="12" spans="1:3">
      <c r="A12" s="4" t="s">
        <v>1017</v>
      </c>
      <c r="B12" s="7" t="n">
        <v>9067</v>
      </c>
      <c r="C12" s="7" t="n">
        <v>17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0</v>
      </c>
      <c r="B1" s="2" t="s">
        <v>1</v>
      </c>
    </row>
    <row r="2" spans="1:4">
      <c r="B2" s="2" t="s">
        <v>2</v>
      </c>
      <c r="C2" s="2" t="s">
        <v>39</v>
      </c>
      <c r="D2" s="2" t="s">
        <v>90</v>
      </c>
    </row>
    <row r="3" spans="1:4">
      <c r="A3" s="3" t="s">
        <v>1015</v>
      </c>
    </row>
    <row r="4" spans="1:4">
      <c r="A4" s="4" t="s">
        <v>1021</v>
      </c>
      <c r="B4" s="4" t="s">
        <v>1022</v>
      </c>
    </row>
    <row r="5" spans="1:4">
      <c r="A5" s="4" t="s">
        <v>1023</v>
      </c>
      <c r="B5" s="4" t="s">
        <v>1024</v>
      </c>
    </row>
    <row r="6" spans="1:4">
      <c r="A6" s="4" t="s">
        <v>1025</v>
      </c>
      <c r="B6" s="5" t="n">
        <v>2.9</v>
      </c>
      <c r="C6" s="5" t="n">
        <v>2.8</v>
      </c>
      <c r="D6" s="5" t="n">
        <v>2.7</v>
      </c>
    </row>
    <row r="7" spans="1:4">
      <c r="A7" s="4" t="s">
        <v>456</v>
      </c>
    </row>
    <row r="8" spans="1:4">
      <c r="A8" s="3" t="s">
        <v>1015</v>
      </c>
    </row>
    <row r="9" spans="1:4">
      <c r="A9" s="4" t="s">
        <v>1026</v>
      </c>
      <c r="B9" s="4" t="s">
        <v>1027</v>
      </c>
    </row>
    <row r="10" spans="1:4">
      <c r="A10" s="4" t="s">
        <v>465</v>
      </c>
    </row>
    <row r="11" spans="1:4">
      <c r="A11" s="3" t="s">
        <v>1015</v>
      </c>
    </row>
    <row r="12" spans="1:4">
      <c r="A12" s="4" t="s">
        <v>1026</v>
      </c>
      <c r="B12" s="4" t="s">
        <v>1028</v>
      </c>
    </row>
    <row r="13" spans="1:4">
      <c r="A13" s="4" t="s">
        <v>1029</v>
      </c>
    </row>
    <row r="14" spans="1:4">
      <c r="A14" s="3" t="s">
        <v>1015</v>
      </c>
    </row>
    <row r="15" spans="1:4">
      <c r="A15" s="4" t="s">
        <v>1026</v>
      </c>
      <c r="B15" s="4" t="s">
        <v>103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569</v>
      </c>
    </row>
    <row r="2" spans="1:2">
      <c r="A2" s="3" t="s">
        <v>1032</v>
      </c>
    </row>
    <row r="3" spans="1:2">
      <c r="A3" s="4" t="s">
        <v>562</v>
      </c>
      <c r="B3" s="7" t="n">
        <v>2559</v>
      </c>
    </row>
    <row r="4" spans="1:2">
      <c r="A4" s="4" t="s">
        <v>563</v>
      </c>
      <c r="B4" s="6" t="n">
        <v>1987</v>
      </c>
    </row>
    <row r="5" spans="1:2">
      <c r="A5" s="4" t="s">
        <v>564</v>
      </c>
      <c r="B5" s="6" t="n">
        <v>1731</v>
      </c>
    </row>
    <row r="6" spans="1:2">
      <c r="A6" s="4" t="s">
        <v>565</v>
      </c>
      <c r="B6" s="6" t="n">
        <v>1510</v>
      </c>
    </row>
    <row r="7" spans="1:2">
      <c r="A7" s="4" t="s">
        <v>566</v>
      </c>
      <c r="B7" s="6" t="n">
        <v>1042</v>
      </c>
    </row>
    <row r="8" spans="1:2">
      <c r="A8" s="4" t="s">
        <v>567</v>
      </c>
      <c r="B8" s="6" t="n">
        <v>4083</v>
      </c>
    </row>
    <row r="9" spans="1:2">
      <c r="A9" s="4" t="s">
        <v>1033</v>
      </c>
      <c r="B9" s="7" t="n">
        <v>129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9</v>
      </c>
    </row>
    <row r="2" spans="1:3">
      <c r="A2" s="3" t="s">
        <v>1035</v>
      </c>
    </row>
    <row r="3" spans="1:3">
      <c r="A3" s="4" t="s">
        <v>1036</v>
      </c>
      <c r="B3" s="7" t="n">
        <v>531453</v>
      </c>
      <c r="C3" s="7" t="n">
        <v>336829</v>
      </c>
    </row>
    <row r="4" spans="1:3">
      <c r="A4" s="4" t="s">
        <v>1037</v>
      </c>
      <c r="B4" s="4" t="s">
        <v>1038</v>
      </c>
      <c r="C4" s="4" t="s">
        <v>1039</v>
      </c>
    </row>
    <row r="5" spans="1:3">
      <c r="A5" s="4" t="s">
        <v>1040</v>
      </c>
      <c r="B5" s="7" t="n">
        <v>310295</v>
      </c>
      <c r="C5" s="7" t="n">
        <v>200687</v>
      </c>
    </row>
    <row r="6" spans="1:3">
      <c r="A6" s="4" t="s">
        <v>1041</v>
      </c>
      <c r="B6" s="4" t="s">
        <v>1042</v>
      </c>
      <c r="C6" s="4" t="s">
        <v>1042</v>
      </c>
    </row>
    <row r="7" spans="1:3">
      <c r="A7" s="4" t="s">
        <v>1043</v>
      </c>
      <c r="B7" s="7" t="n">
        <v>383020</v>
      </c>
      <c r="C7" s="7" t="n">
        <v>232044</v>
      </c>
    </row>
    <row r="8" spans="1:3">
      <c r="A8" s="4" t="s">
        <v>1044</v>
      </c>
      <c r="B8" s="4" t="s">
        <v>1045</v>
      </c>
      <c r="C8" s="4" t="s">
        <v>1046</v>
      </c>
    </row>
    <row r="9" spans="1:3">
      <c r="A9" s="3" t="s">
        <v>1047</v>
      </c>
    </row>
    <row r="10" spans="1:3">
      <c r="A10" s="4" t="s">
        <v>1048</v>
      </c>
      <c r="B10" s="7" t="n">
        <v>456223</v>
      </c>
      <c r="C10" s="7" t="n">
        <v>264521</v>
      </c>
    </row>
    <row r="11" spans="1:3">
      <c r="A11" s="4" t="s">
        <v>1049</v>
      </c>
      <c r="B11" s="4" t="s">
        <v>1050</v>
      </c>
      <c r="C11" s="4" t="s">
        <v>1051</v>
      </c>
    </row>
    <row r="12" spans="1:3">
      <c r="A12" s="4" t="s">
        <v>1052</v>
      </c>
      <c r="B12" s="7" t="n">
        <v>174541</v>
      </c>
      <c r="C12" s="7" t="n">
        <v>112886</v>
      </c>
    </row>
    <row r="13" spans="1:3">
      <c r="A13" s="4" t="s">
        <v>1053</v>
      </c>
      <c r="B13" s="4" t="s">
        <v>1054</v>
      </c>
      <c r="C13" s="4" t="s">
        <v>1054</v>
      </c>
    </row>
    <row r="14" spans="1:3">
      <c r="A14" s="4" t="s">
        <v>1055</v>
      </c>
      <c r="B14" s="7" t="n">
        <v>247266</v>
      </c>
      <c r="C14" s="7" t="n">
        <v>144244</v>
      </c>
    </row>
    <row r="15" spans="1:3">
      <c r="A15" s="4" t="s">
        <v>1056</v>
      </c>
      <c r="B15" s="4" t="s">
        <v>1057</v>
      </c>
      <c r="C15" s="4" t="s">
        <v>1058</v>
      </c>
    </row>
    <row r="16" spans="1:3">
      <c r="A16" s="3" t="s">
        <v>1059</v>
      </c>
    </row>
    <row r="17" spans="1:3">
      <c r="A17" s="4" t="s">
        <v>1060</v>
      </c>
      <c r="B17" s="7" t="n">
        <v>465637</v>
      </c>
      <c r="C17" s="7" t="n">
        <v>273825</v>
      </c>
    </row>
    <row r="18" spans="1:3">
      <c r="A18" s="4" t="s">
        <v>1061</v>
      </c>
      <c r="B18" s="4" t="s">
        <v>1062</v>
      </c>
      <c r="C18" s="4" t="s">
        <v>1063</v>
      </c>
    </row>
    <row r="19" spans="1:3">
      <c r="A19" s="4" t="s">
        <v>1064</v>
      </c>
      <c r="B19" s="7" t="n">
        <v>232721</v>
      </c>
      <c r="C19" s="7" t="n">
        <v>150515</v>
      </c>
    </row>
    <row r="20" spans="1:3">
      <c r="A20" s="4" t="s">
        <v>1065</v>
      </c>
      <c r="B20" s="4" t="s">
        <v>1008</v>
      </c>
      <c r="C20" s="4" t="s">
        <v>1008</v>
      </c>
    </row>
    <row r="21" spans="1:3">
      <c r="A21" s="4" t="s">
        <v>1066</v>
      </c>
      <c r="B21" s="7" t="n">
        <v>305446</v>
      </c>
      <c r="C21" s="7" t="n">
        <v>181872</v>
      </c>
    </row>
    <row r="22" spans="1:3">
      <c r="A22" s="4" t="s">
        <v>1067</v>
      </c>
      <c r="B22" s="4" t="s">
        <v>1068</v>
      </c>
      <c r="C22" s="4" t="s">
        <v>1069</v>
      </c>
    </row>
    <row r="23" spans="1:3">
      <c r="A23" s="3" t="s">
        <v>1059</v>
      </c>
    </row>
    <row r="24" spans="1:3">
      <c r="A24" s="4" t="s">
        <v>1070</v>
      </c>
      <c r="B24" s="7" t="n">
        <v>465637</v>
      </c>
      <c r="C24" s="7" t="n">
        <v>273825</v>
      </c>
    </row>
    <row r="25" spans="1:3">
      <c r="A25" s="4" t="s">
        <v>1071</v>
      </c>
      <c r="B25" s="4" t="s">
        <v>1072</v>
      </c>
      <c r="C25" s="4" t="s">
        <v>1073</v>
      </c>
    </row>
    <row r="26" spans="1:3">
      <c r="A26" s="4" t="s">
        <v>1074</v>
      </c>
      <c r="B26" s="7" t="n">
        <v>175621</v>
      </c>
      <c r="C26" s="7" t="n">
        <v>111274</v>
      </c>
    </row>
    <row r="27" spans="1:3">
      <c r="A27" s="4" t="s">
        <v>1075</v>
      </c>
      <c r="B27" s="4" t="s">
        <v>1076</v>
      </c>
      <c r="C27" s="4" t="s">
        <v>1076</v>
      </c>
    </row>
    <row r="28" spans="1:3">
      <c r="A28" s="4" t="s">
        <v>1077</v>
      </c>
      <c r="B28" s="7" t="n">
        <v>175621</v>
      </c>
      <c r="C28" s="7" t="n">
        <v>111274</v>
      </c>
    </row>
    <row r="29" spans="1:3">
      <c r="A29" s="4" t="s">
        <v>1078</v>
      </c>
      <c r="B29" s="4" t="s">
        <v>1076</v>
      </c>
      <c r="C29" s="4" t="s">
        <v>1076</v>
      </c>
    </row>
    <row r="30" spans="1:3">
      <c r="A30" s="4" t="s">
        <v>1079</v>
      </c>
    </row>
    <row r="31" spans="1:3">
      <c r="A31" s="3" t="s">
        <v>1035</v>
      </c>
    </row>
    <row r="32" spans="1:3">
      <c r="A32" s="4" t="s">
        <v>1036</v>
      </c>
      <c r="B32" s="7" t="n">
        <v>524660</v>
      </c>
      <c r="C32" s="7" t="n">
        <v>331872</v>
      </c>
    </row>
    <row r="33" spans="1:3">
      <c r="A33" s="4" t="s">
        <v>1037</v>
      </c>
      <c r="B33" s="4" t="s">
        <v>1080</v>
      </c>
      <c r="C33" s="4" t="s">
        <v>1081</v>
      </c>
    </row>
    <row r="34" spans="1:3">
      <c r="A34" s="4" t="s">
        <v>1040</v>
      </c>
      <c r="B34" s="7" t="n">
        <v>310179</v>
      </c>
      <c r="C34" s="7" t="n">
        <v>200596</v>
      </c>
    </row>
    <row r="35" spans="1:3">
      <c r="A35" s="4" t="s">
        <v>1041</v>
      </c>
      <c r="B35" s="4" t="s">
        <v>1042</v>
      </c>
      <c r="C35" s="4" t="s">
        <v>1042</v>
      </c>
    </row>
    <row r="36" spans="1:3">
      <c r="A36" s="4" t="s">
        <v>1043</v>
      </c>
      <c r="B36" s="7" t="n">
        <v>382877</v>
      </c>
      <c r="C36" s="7" t="n">
        <v>231939</v>
      </c>
    </row>
    <row r="37" spans="1:3">
      <c r="A37" s="4" t="s">
        <v>1044</v>
      </c>
      <c r="B37" s="4" t="s">
        <v>1045</v>
      </c>
      <c r="C37" s="4" t="s">
        <v>1046</v>
      </c>
    </row>
    <row r="38" spans="1:3">
      <c r="A38" s="4" t="s">
        <v>1082</v>
      </c>
      <c r="B38" s="7" t="n">
        <v>387724</v>
      </c>
      <c r="C38" s="7" t="n">
        <v>250745</v>
      </c>
    </row>
    <row r="39" spans="1:3">
      <c r="A39" s="4" t="s">
        <v>1083</v>
      </c>
      <c r="B39" s="4" t="s">
        <v>789</v>
      </c>
      <c r="C39" s="4" t="s">
        <v>789</v>
      </c>
    </row>
    <row r="40" spans="1:3">
      <c r="A40" s="3" t="s">
        <v>1047</v>
      </c>
    </row>
    <row r="41" spans="1:3">
      <c r="A41" s="4" t="s">
        <v>1048</v>
      </c>
      <c r="B41" s="7" t="n">
        <v>458844</v>
      </c>
      <c r="C41" s="7" t="n">
        <v>268868</v>
      </c>
    </row>
    <row r="42" spans="1:3">
      <c r="A42" s="4" t="s">
        <v>1049</v>
      </c>
      <c r="B42" s="4" t="s">
        <v>1084</v>
      </c>
      <c r="C42" s="4" t="s">
        <v>1085</v>
      </c>
    </row>
    <row r="43" spans="1:3">
      <c r="A43" s="4" t="s">
        <v>1052</v>
      </c>
      <c r="B43" s="7" t="n">
        <v>174476</v>
      </c>
      <c r="C43" s="7" t="n">
        <v>112835</v>
      </c>
    </row>
    <row r="44" spans="1:3">
      <c r="A44" s="4" t="s">
        <v>1053</v>
      </c>
      <c r="B44" s="4" t="s">
        <v>1054</v>
      </c>
      <c r="C44" s="4" t="s">
        <v>1054</v>
      </c>
    </row>
    <row r="45" spans="1:3">
      <c r="A45" s="4" t="s">
        <v>1055</v>
      </c>
      <c r="B45" s="7" t="n">
        <v>247174</v>
      </c>
      <c r="C45" s="7" t="n">
        <v>144179</v>
      </c>
    </row>
    <row r="46" spans="1:3">
      <c r="A46" s="4" t="s">
        <v>1056</v>
      </c>
      <c r="B46" s="4" t="s">
        <v>1057</v>
      </c>
      <c r="C46" s="4" t="s">
        <v>1058</v>
      </c>
    </row>
    <row r="47" spans="1:3">
      <c r="A47" s="4" t="s">
        <v>1086</v>
      </c>
      <c r="B47" s="7" t="n">
        <v>252021</v>
      </c>
      <c r="C47" s="7" t="n">
        <v>162985</v>
      </c>
    </row>
    <row r="48" spans="1:3">
      <c r="A48" s="4" t="s">
        <v>1087</v>
      </c>
      <c r="B48" s="4" t="s">
        <v>1088</v>
      </c>
      <c r="C48" s="4" t="s">
        <v>1088</v>
      </c>
    </row>
    <row r="49" spans="1:3">
      <c r="A49" s="3" t="s">
        <v>1059</v>
      </c>
    </row>
    <row r="50" spans="1:3">
      <c r="A50" s="4" t="s">
        <v>1060</v>
      </c>
      <c r="B50" s="7" t="n">
        <v>458844</v>
      </c>
      <c r="C50" s="7" t="n">
        <v>268868</v>
      </c>
    </row>
    <row r="51" spans="1:3">
      <c r="A51" s="4" t="s">
        <v>1061</v>
      </c>
      <c r="B51" s="4" t="s">
        <v>1084</v>
      </c>
      <c r="C51" s="4" t="s">
        <v>1085</v>
      </c>
    </row>
    <row r="52" spans="1:3">
      <c r="A52" s="4" t="s">
        <v>1064</v>
      </c>
      <c r="B52" s="7" t="n">
        <v>232634</v>
      </c>
      <c r="C52" s="7" t="n">
        <v>150447</v>
      </c>
    </row>
    <row r="53" spans="1:3">
      <c r="A53" s="4" t="s">
        <v>1065</v>
      </c>
      <c r="B53" s="4" t="s">
        <v>1008</v>
      </c>
      <c r="C53" s="4" t="s">
        <v>1008</v>
      </c>
    </row>
    <row r="54" spans="1:3">
      <c r="A54" s="4" t="s">
        <v>1066</v>
      </c>
      <c r="B54" s="7" t="n">
        <v>305333</v>
      </c>
      <c r="C54" s="7" t="n">
        <v>181790</v>
      </c>
    </row>
    <row r="55" spans="1:3">
      <c r="A55" s="4" t="s">
        <v>1067</v>
      </c>
      <c r="B55" s="4" t="s">
        <v>1068</v>
      </c>
      <c r="C55" s="4" t="s">
        <v>1069</v>
      </c>
    </row>
    <row r="56" spans="1:3">
      <c r="A56" s="4" t="s">
        <v>1089</v>
      </c>
      <c r="B56" s="7" t="n">
        <v>310179</v>
      </c>
      <c r="C56" s="7" t="n">
        <v>200596</v>
      </c>
    </row>
    <row r="57" spans="1:3">
      <c r="A57" s="4" t="s">
        <v>1090</v>
      </c>
      <c r="B57" s="4" t="s">
        <v>1042</v>
      </c>
      <c r="C57" s="4" t="s">
        <v>1042</v>
      </c>
    </row>
    <row r="58" spans="1:3">
      <c r="A58" s="3" t="s">
        <v>1059</v>
      </c>
    </row>
    <row r="59" spans="1:3">
      <c r="A59" s="4" t="s">
        <v>1070</v>
      </c>
      <c r="B59" s="7" t="n">
        <v>458844</v>
      </c>
      <c r="C59" s="7" t="n">
        <v>268868</v>
      </c>
    </row>
    <row r="60" spans="1:3">
      <c r="A60" s="4" t="s">
        <v>1071</v>
      </c>
      <c r="B60" s="4" t="s">
        <v>1091</v>
      </c>
      <c r="C60" s="4" t="s">
        <v>1092</v>
      </c>
    </row>
    <row r="61" spans="1:3">
      <c r="A61" s="4" t="s">
        <v>1074</v>
      </c>
      <c r="B61" s="7" t="n">
        <v>175552</v>
      </c>
      <c r="C61" s="7" t="n">
        <v>111230</v>
      </c>
    </row>
    <row r="62" spans="1:3">
      <c r="A62" s="4" t="s">
        <v>1075</v>
      </c>
      <c r="B62" s="4" t="s">
        <v>1076</v>
      </c>
      <c r="C62" s="4" t="s">
        <v>1076</v>
      </c>
    </row>
    <row r="63" spans="1:3">
      <c r="A63" s="4" t="s">
        <v>1077</v>
      </c>
      <c r="B63" s="7" t="n">
        <v>175552</v>
      </c>
      <c r="C63" s="7" t="n">
        <v>111230</v>
      </c>
    </row>
    <row r="64" spans="1:3">
      <c r="A64" s="4" t="s">
        <v>1078</v>
      </c>
      <c r="B64" s="4" t="s">
        <v>1076</v>
      </c>
      <c r="C64" s="4" t="s">
        <v>1076</v>
      </c>
    </row>
    <row r="65" spans="1:3">
      <c r="A65" s="4" t="s">
        <v>1093</v>
      </c>
      <c r="B65" s="7" t="n">
        <v>219440</v>
      </c>
      <c r="C65" s="7" t="n">
        <v>139037</v>
      </c>
    </row>
    <row r="66" spans="1:3">
      <c r="A66" s="4" t="s">
        <v>1094</v>
      </c>
      <c r="B66" s="4" t="s">
        <v>787</v>
      </c>
      <c r="C66" s="4" t="s">
        <v>7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1096</v>
      </c>
      <c r="J1" s="2" t="s">
        <v>1</v>
      </c>
    </row>
    <row r="2" spans="1:12">
      <c r="B2" s="2" t="s">
        <v>2</v>
      </c>
      <c r="C2" s="2" t="s">
        <v>1097</v>
      </c>
      <c r="D2" s="2" t="s">
        <v>4</v>
      </c>
      <c r="E2" s="2" t="s">
        <v>1098</v>
      </c>
      <c r="F2" s="2" t="s">
        <v>39</v>
      </c>
      <c r="G2" s="2" t="s">
        <v>1099</v>
      </c>
      <c r="H2" s="2" t="s">
        <v>1100</v>
      </c>
      <c r="I2" s="2" t="s">
        <v>1101</v>
      </c>
      <c r="J2" s="2" t="s">
        <v>2</v>
      </c>
      <c r="K2" s="2" t="s">
        <v>39</v>
      </c>
      <c r="L2" s="2" t="s">
        <v>90</v>
      </c>
    </row>
    <row r="3" spans="1:12">
      <c r="A3" s="3" t="s">
        <v>262</v>
      </c>
    </row>
    <row r="4" spans="1:12">
      <c r="A4" s="4" t="s">
        <v>1102</v>
      </c>
      <c r="J4" s="7" t="n">
        <v>37309</v>
      </c>
      <c r="K4" s="7" t="n">
        <v>17632</v>
      </c>
      <c r="L4" s="7" t="n">
        <v>22851</v>
      </c>
    </row>
    <row r="5" spans="1:12">
      <c r="A5" s="3" t="s">
        <v>1103</v>
      </c>
    </row>
    <row r="6" spans="1:12">
      <c r="A6" s="4" t="s">
        <v>1104</v>
      </c>
      <c r="J6" s="6" t="n">
        <v>15485</v>
      </c>
      <c r="K6" s="6" t="n">
        <v>13125</v>
      </c>
      <c r="L6" s="6" t="n">
        <v>12873</v>
      </c>
    </row>
    <row r="7" spans="1:12">
      <c r="A7" s="4" t="s">
        <v>1105</v>
      </c>
      <c r="B7" s="8" t="n">
        <v>0.6</v>
      </c>
      <c r="C7" s="8" t="n">
        <v>0.66</v>
      </c>
      <c r="D7" s="8" t="n">
        <v>0.57</v>
      </c>
      <c r="E7" s="8" t="n">
        <v>0.58</v>
      </c>
      <c r="F7" s="8" t="n">
        <v>0.24</v>
      </c>
      <c r="G7" s="8" t="n">
        <v>0.23</v>
      </c>
      <c r="H7" s="8" t="n">
        <v>0.41</v>
      </c>
      <c r="I7" s="8" t="n">
        <v>0.46</v>
      </c>
      <c r="J7" s="8" t="n">
        <v>2.41</v>
      </c>
      <c r="K7" s="8" t="n">
        <v>1.34</v>
      </c>
      <c r="L7" s="8" t="n">
        <v>1.78</v>
      </c>
    </row>
    <row r="8" spans="1:12">
      <c r="A8" s="3" t="s">
        <v>1106</v>
      </c>
    </row>
    <row r="9" spans="1:12">
      <c r="A9" s="4" t="s">
        <v>1107</v>
      </c>
      <c r="J9" s="6" t="n">
        <v>288</v>
      </c>
      <c r="K9" s="6" t="n">
        <v>333</v>
      </c>
      <c r="L9" s="6" t="n">
        <v>201</v>
      </c>
    </row>
    <row r="10" spans="1:12">
      <c r="A10" s="4" t="s">
        <v>1108</v>
      </c>
      <c r="J10" s="6" t="n">
        <v>15773</v>
      </c>
      <c r="K10" s="6" t="n">
        <v>13458</v>
      </c>
      <c r="L10" s="6" t="n">
        <v>13074</v>
      </c>
    </row>
    <row r="11" spans="1:12">
      <c r="A11" s="4" t="s">
        <v>1109</v>
      </c>
      <c r="B11" s="8" t="n">
        <v>0.59</v>
      </c>
      <c r="C11" s="8" t="n">
        <v>0.65</v>
      </c>
      <c r="D11" s="8" t="n">
        <v>0.55</v>
      </c>
      <c r="E11" s="8" t="n">
        <v>0.57</v>
      </c>
      <c r="F11" s="8" t="n">
        <v>0.24</v>
      </c>
      <c r="G11" s="8" t="n">
        <v>0.22</v>
      </c>
      <c r="H11" s="8" t="n">
        <v>0.4</v>
      </c>
      <c r="I11" s="8" t="n">
        <v>0.45</v>
      </c>
      <c r="J11" s="8" t="n">
        <v>2.37</v>
      </c>
      <c r="K11" s="8" t="n">
        <v>1.31</v>
      </c>
      <c r="L11" s="8" t="n">
        <v>1.7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9</v>
      </c>
    </row>
    <row r="3" spans="1:3">
      <c r="A3" s="4" t="s">
        <v>934</v>
      </c>
    </row>
    <row r="4" spans="1:3">
      <c r="A4" s="3" t="s">
        <v>1111</v>
      </c>
    </row>
    <row r="5" spans="1:3">
      <c r="A5" s="4" t="s">
        <v>1112</v>
      </c>
      <c r="B5" s="6" t="n">
        <v>69</v>
      </c>
      <c r="C5" s="6" t="n">
        <v>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5:03:55Z</dcterms:created>
  <dcterms:modified xmlns:dcterms="http://purl.org/dc/terms/" xmlns:xsi="http://www.w3.org/2001/XMLSchema-instance" xsi:type="dcterms:W3CDTF">2019-03-11T15:03:55Z</dcterms:modified>
</cp:coreProperties>
</file>